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sheetId="10" r:id="rId10"/>
    <s:sheet name="Loans and Leases" sheetId="11" r:id="rId11"/>
    <s:sheet name="Allowance for Loan Losses" sheetId="12" r:id="rId12"/>
    <s:sheet name="Premises and Equipment" sheetId="13" r:id="rId13"/>
    <s:sheet name="Deposits" sheetId="14" r:id="rId14"/>
    <s:sheet name="Federal Home Loan Bank Borrowin" sheetId="15" r:id="rId15"/>
    <s:sheet name="Repurchase Agreements" sheetId="16" r:id="rId16"/>
    <s:sheet name="Accumulated Other Comprehensive" sheetId="17" r:id="rId17"/>
    <s:sheet name="Regulatory Matters" sheetId="18" r:id="rId18"/>
    <s:sheet name="Fair Value Measurements" sheetId="19" r:id="rId19"/>
    <s:sheet name="Disclosures About Fair Value of" sheetId="20" r:id="rId20"/>
    <s:sheet name="Subsequent Events" sheetId="21" r:id="rId21"/>
    <s:sheet name="Summary of Significant Accoun22" sheetId="22" r:id="rId22"/>
    <s:sheet name="Summary of Significant Accoun23" sheetId="23" r:id="rId23"/>
    <s:sheet name="Investment Securities (Tables)" sheetId="24" r:id="rId24"/>
    <s:sheet name="Loans and Leases (Tables)" sheetId="25" r:id="rId25"/>
    <s:sheet name="Allowance for Loan Losses (Tabl" sheetId="26" r:id="rId26"/>
    <s:sheet name="Premises and Equipment (Tables)" sheetId="27" r:id="rId27"/>
    <s:sheet name="Deposits (Tables)" sheetId="28" r:id="rId28"/>
    <s:sheet name="Federal Home Loan Bank Borrow29" sheetId="29" r:id="rId29"/>
    <s:sheet name="Repurchase Agreements (Tables)" sheetId="30" r:id="rId30"/>
    <s:sheet name="Accumulated Other Comprehensi31" sheetId="31" r:id="rId31"/>
    <s:sheet name="Regulatory Matters (Tables)" sheetId="32" r:id="rId32"/>
    <s:sheet name="Fair Value Measurements (Tables" sheetId="33" r:id="rId33"/>
    <s:sheet name="Disclosures About Fair Value 34" sheetId="34" r:id="rId34"/>
    <s:sheet name="Summary of Significant Accoun35" sheetId="35" r:id="rId35"/>
    <s:sheet name="Summary of Significant Accoun36" sheetId="36" r:id="rId36"/>
    <s:sheet name="Investment Securities - Amortiz" sheetId="37" r:id="rId37"/>
    <s:sheet name="Investment Securities - Additio" sheetId="38" r:id="rId38"/>
    <s:sheet name="Investment Securities - Gross U" sheetId="39" r:id="rId39"/>
    <s:sheet name="Investment Securities - Rollfor" sheetId="40" r:id="rId40"/>
    <s:sheet name="Investment Securities - Amort41" sheetId="41" r:id="rId41"/>
    <s:sheet name="Loans and Leases - Summary of L" sheetId="42" r:id="rId42"/>
    <s:sheet name="Loans and Leases - Additional I" sheetId="43" r:id="rId43"/>
    <s:sheet name="Loans and Leases - Summary of C" sheetId="44" r:id="rId44"/>
    <s:sheet name="Loans and Leases - Risk Categor" sheetId="45" r:id="rId45"/>
    <s:sheet name="Loans and Leases - Recorded Inv" sheetId="46" r:id="rId46"/>
    <s:sheet name="Loans and Leases - Summary of I" sheetId="47" r:id="rId47"/>
    <s:sheet name="Loans and Leases - Average Reco" sheetId="48" r:id="rId48"/>
    <s:sheet name="Loans and Leases - Troubled Deb" sheetId="49" r:id="rId49"/>
    <s:sheet name="Loans and Leases - Summary of N" sheetId="50" r:id="rId50"/>
    <s:sheet name="Allowance for Loan Losses - Sch" sheetId="51" r:id="rId51"/>
    <s:sheet name="Allowance for Loan Losses - S52" sheetId="52" r:id="rId52"/>
    <s:sheet name="Premises and Equipment - Premis" sheetId="53" r:id="rId53"/>
    <s:sheet name="Premises and Equipment - Additi" sheetId="54" r:id="rId54"/>
    <s:sheet name="Deposits - Composition of Compa" sheetId="55" r:id="rId55"/>
    <s:sheet name="Deposits - Summary of Maturity " sheetId="56" r:id="rId56"/>
    <s:sheet name="Deposits - Additional Informati" sheetId="57" r:id="rId57"/>
    <s:sheet name="Deposits - Contractual Maturiti" sheetId="58" r:id="rId58"/>
    <s:sheet name="Federal Home Loan Bank Borrow59" sheetId="59" r:id="rId59"/>
    <s:sheet name="Federal Home Loan Bank Borrow60" sheetId="60" r:id="rId60"/>
    <s:sheet name="Repurchase Agreements - Schedul" sheetId="61" r:id="rId61"/>
    <s:sheet name="Accumulated Other Comprehensi62" sheetId="62" r:id="rId62"/>
    <s:sheet name="Accumulated Other Comprehensi63" sheetId="63" r:id="rId63"/>
    <s:sheet name="Accumulated Other Comprehensi64" sheetId="64" r:id="rId64"/>
    <s:sheet name="Regulatory Matters - Schedule o" sheetId="65" r:id="rId65"/>
    <s:sheet name="Fair Value Measurements - Sched" sheetId="66" r:id="rId66"/>
    <s:sheet name="Disclosures About Fair Value 67" sheetId="67" r:id="rId67"/>
    <s:sheet name="Disclosures About Fair Value 68" sheetId="68" r:id="rId68"/>
    <s:sheet name="Uncategorized Items - fwv-20150" sheetId="69" r:id="rId69"/>
  </s:sheets>
  <s:definedNames/>
  <s:calcPr calcId="124519" calcMode="auto" fullCalcOnLoad="1"/>
</s:workbook>
</file>

<file path=xl/sharedStrings.xml><?xml version="1.0" encoding="utf-8"?>
<sst xmlns="http://schemas.openxmlformats.org/spreadsheetml/2006/main" uniqueCount="702">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WV</t>
  </si>
  <si>
    <t>Entity Registrant Name</t>
  </si>
  <si>
    <t>FIRST WEST VIRGINIA BANCORP INC</t>
  </si>
  <si>
    <t>Entity Central Index Key</t>
  </si>
  <si>
    <t>Current Fiscal Year End Date</t>
  </si>
  <si>
    <t>--12-31</t>
  </si>
  <si>
    <t>Entity Filer Category</t>
  </si>
  <si>
    <t>Smaller Reporting Company</t>
  </si>
  <si>
    <t>Entity Common Stock, Shares Outstanding</t>
  </si>
  <si>
    <t>Consolidated Balance Sheets - USD ($) $ in Thousands</t>
  </si>
  <si>
    <t>Sep. 30, 2015</t>
  </si>
  <si>
    <t>Dec. 31, 2014</t>
  </si>
  <si>
    <t>ASSETS</t>
  </si>
  <si>
    <t>Cash and due from banks</t>
  </si>
  <si>
    <t>Due from banks - interest bearing</t>
  </si>
  <si>
    <t>Total cash and cash equivalents</t>
  </si>
  <si>
    <t>Investment securities:</t>
  </si>
  <si>
    <t>Available-for-sale (at fair value)</t>
  </si>
  <si>
    <t>Loans</t>
  </si>
  <si>
    <t>Less allowance for loan losses</t>
  </si>
  <si>
    <t>Net loans</t>
  </si>
  <si>
    <t>Premises and equipment, net</t>
  </si>
  <si>
    <t>Accrued income receivable</t>
  </si>
  <si>
    <t>Goodwill</t>
  </si>
  <si>
    <t>Bank owned life insurance</t>
  </si>
  <si>
    <t>Other assets</t>
  </si>
  <si>
    <t>Total assets</t>
  </si>
  <si>
    <t>Noninterest bearing deposits:</t>
  </si>
  <si>
    <t>Demand</t>
  </si>
  <si>
    <t>Interest bearing deposits:</t>
  </si>
  <si>
    <t>Savings</t>
  </si>
  <si>
    <t>Time</t>
  </si>
  <si>
    <t>Total deposits</t>
  </si>
  <si>
    <t>Securities sold under agreements to repurchase</t>
  </si>
  <si>
    <t>Federal Home Loan Bank borrowings</t>
  </si>
  <si>
    <t>Accrued interest payable</t>
  </si>
  <si>
    <t>Other liabilities</t>
  </si>
  <si>
    <t>Total liabilities</t>
  </si>
  <si>
    <t>COMMITMENTS AND CONTINGENT LIABILITIES</t>
  </si>
  <si>
    <t>Commitments and contingent liabilities</t>
  </si>
  <si>
    <t xml:space="preserve"> </t>
  </si>
  <si>
    <t>STOCKHOLDERS' EQUITY</t>
  </si>
  <si>
    <t>Common stock - 2,000,000 shares authorized at $5 par value: 1,728,730 shares issued at September 30, 2015 and December 31, 2014</t>
  </si>
  <si>
    <t>Treasury stock - 10,000 shares at cost</t>
  </si>
  <si>
    <t>Surplus</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Treasury stock, shares</t>
  </si>
  <si>
    <t>Consolidated Statements of Income - USD ($) $ in Thousands</t>
  </si>
  <si>
    <t>3 Months Ended</t>
  </si>
  <si>
    <t>Sep. 30, 2014</t>
  </si>
  <si>
    <t>Loans, including fees:</t>
  </si>
  <si>
    <t>Taxable</t>
  </si>
  <si>
    <t>Tax-exempt</t>
  </si>
  <si>
    <t>Debt securities:</t>
  </si>
  <si>
    <t>Other interest and dividend income</t>
  </si>
  <si>
    <t>Total interest and dividend income</t>
  </si>
  <si>
    <t>INTEREST EXPENSE</t>
  </si>
  <si>
    <t>Deposits</t>
  </si>
  <si>
    <t>Federal funds purchased and repurchase agreements</t>
  </si>
  <si>
    <t>Total interest expense</t>
  </si>
  <si>
    <t>Net interest income</t>
  </si>
  <si>
    <t>Provision for loan losses</t>
  </si>
  <si>
    <t>Net interest income after provision for loan losses</t>
  </si>
  <si>
    <t>NONINTEREST INCOME</t>
  </si>
  <si>
    <t>Service charges and other fees</t>
  </si>
  <si>
    <t>Net gains on available for sale securities</t>
  </si>
  <si>
    <t>Other-than-temporary losses on securities</t>
  </si>
  <si>
    <t>Total other-than-temporary losses</t>
  </si>
  <si>
    <t>Portion of loss recognized in other comprehensive income (before taxes)</t>
  </si>
  <si>
    <t>Net impairment losses recognized in earnings</t>
  </si>
  <si>
    <t>Other operating income</t>
  </si>
  <si>
    <t>Total noninterest income</t>
  </si>
  <si>
    <t>NONINTEREST EXPENSE</t>
  </si>
  <si>
    <t>Salary and employee benefits</t>
  </si>
  <si>
    <t>Net occupancy expense of premises</t>
  </si>
  <si>
    <t>Other operating expenses</t>
  </si>
  <si>
    <t>Total noninterest expense</t>
  </si>
  <si>
    <t>Income before income taxes</t>
  </si>
  <si>
    <t>INCOME TAX EXPENSE (BENEFIT)</t>
  </si>
  <si>
    <t>Net income</t>
  </si>
  <si>
    <t>WEIGHTED AVERAGE SHARES OUTSTANDING</t>
  </si>
  <si>
    <t>EARNINGS PER COMMON SHARE</t>
  </si>
  <si>
    <t>DIVIDENDS PER COMMON SHARE</t>
  </si>
  <si>
    <t>Consolidated Statements of Comprehensive Income - USD ($) $ in Thousands</t>
  </si>
  <si>
    <t>Statement Of Other Comprehensive Income (Loss) [Abstract]</t>
  </si>
  <si>
    <t>Investment securities available for sale</t>
  </si>
  <si>
    <t>Unrealized holding gains (losses) arising during the period</t>
  </si>
  <si>
    <t>Income tax effect</t>
  </si>
  <si>
    <t>Reclassification of gains recognized in earnings</t>
  </si>
  <si>
    <t>Total other comprehensive income (loss)</t>
  </si>
  <si>
    <t>Comprehensive income</t>
  </si>
  <si>
    <t>Consolidated Statements of Changes in Stockholders' Equity - USD ($) $ in Thousands</t>
  </si>
  <si>
    <t>Total</t>
  </si>
  <si>
    <t>Common Stock [Member]</t>
  </si>
  <si>
    <t>Treasury Stock [Member]</t>
  </si>
  <si>
    <t>Surplus [Member]</t>
  </si>
  <si>
    <t>Retained Earnings [Member]</t>
  </si>
  <si>
    <t>Accumulated Other Comprehensive Income [Member]</t>
  </si>
  <si>
    <t>BALANCE at Dec. 31, 2013</t>
  </si>
  <si>
    <t>BALANCE, SHARES at Dec. 31, 2013</t>
  </si>
  <si>
    <t>Other comprehensive income</t>
  </si>
  <si>
    <t>Cash dividend ($.60 per share)</t>
  </si>
  <si>
    <t>BALANCE at Sep. 30, 2014</t>
  </si>
  <si>
    <t>BALANCE, SHARES at Sep. 30, 2014</t>
  </si>
  <si>
    <t>BALANCE at Dec. 31, 2014</t>
  </si>
  <si>
    <t>BALANCE, SHARES at Dec. 31, 2014</t>
  </si>
  <si>
    <t>BALANCE at Sep. 30, 2015</t>
  </si>
  <si>
    <t>BALANCE, SHARES at Sep. 30, 2015</t>
  </si>
  <si>
    <t>Consolidated Statements of Changes in Stockholders' Equity (Parenthetical) - $ / shares</t>
  </si>
  <si>
    <t>Cash dividend, per share</t>
  </si>
  <si>
    <t>Consolidated Statements of Cash Flows - USD ($) $ in Thousands</t>
  </si>
  <si>
    <t>OPERATING ACTIVITIES</t>
  </si>
  <si>
    <t>Adjustments to reconcile net income to net cash provided by operating activities:</t>
  </si>
  <si>
    <t>Depreciation and amortization</t>
  </si>
  <si>
    <t>Amortization of investment securities, net</t>
  </si>
  <si>
    <t>Investment security gains</t>
  </si>
  <si>
    <t>Net gains on sales of mortgage loans</t>
  </si>
  <si>
    <t>Loss on disposal of premises and equipment</t>
  </si>
  <si>
    <t>Increase in cash surrender value of bank-owned life insurance</t>
  </si>
  <si>
    <t>Originations of mortgage loans held for sale</t>
  </si>
  <si>
    <t>Proceeds from sales of mortgage loans</t>
  </si>
  <si>
    <t>Increase in interest receivable</t>
  </si>
  <si>
    <t>Decrease in interest payable</t>
  </si>
  <si>
    <t>Increase in deferred taxes</t>
  </si>
  <si>
    <t>Other, net</t>
  </si>
  <si>
    <t>Net cash provided by operating activities</t>
  </si>
  <si>
    <t>INVESTING ACTIVITIES</t>
  </si>
  <si>
    <t>Net increase in loans, net of charge-offs</t>
  </si>
  <si>
    <t>Recoveries on loans previously charged-off</t>
  </si>
  <si>
    <t>Proceeds from sales of securities available-for-sale</t>
  </si>
  <si>
    <t>Proceeds from maturities, prepayments, and calls of securities available-for-sale</t>
  </si>
  <si>
    <t>Purchases of securities available-for-sale</t>
  </si>
  <si>
    <t>Purchases of premises and equipment</t>
  </si>
  <si>
    <t>Net cash provided by investing activities</t>
  </si>
  <si>
    <t>FINANCING ACTIVITIES</t>
  </si>
  <si>
    <t>Net decrease in deposits</t>
  </si>
  <si>
    <t>Dividends paid</t>
  </si>
  <si>
    <t>Increase in short-term borrowings</t>
  </si>
  <si>
    <t>Repayment of Federal Home Loan Bank borrowings</t>
  </si>
  <si>
    <t>Net cash provided by (used in) financing activities</t>
  </si>
  <si>
    <t>INCREASE (DECREASE) IN CASH AND CASH EQUIVALENTS</t>
  </si>
  <si>
    <t>CASH AND CASH EQUIVALENTS, BEGINNING OF YEAR</t>
  </si>
  <si>
    <t>CASH AND CASH EQUIVALENTS, END OF PERIOD</t>
  </si>
  <si>
    <t>Supplemental Disclosures:</t>
  </si>
  <si>
    <t>Cash paid for interest</t>
  </si>
  <si>
    <t>Cash paid for income taxes</t>
  </si>
  <si>
    <t>Loans transferred to other real estate owned</t>
  </si>
  <si>
    <t>Non-cash investing activities using trade date accounting</t>
  </si>
  <si>
    <t>Summary of Significant Accounting Policies</t>
  </si>
  <si>
    <t>Accounting Policies [Abstract]</t>
  </si>
  <si>
    <t>NOTE
1 -
A summary of
the significant accounting and reporting policies applied in the
presentation of the accompanying consolidated financial statements
follows.
Nature of
Operations and Basis of Presentation:
The
accompanying unaudited consolidat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mpany included in the Annual Report on Form 10-K
for the year ended December 31, 2014. However, in the opinion
of management, all adjustments (consisting of only normal recurring
adjustments) which are necessary for a fair presentation of the
financial statements have been included. The results of operations
for the nine month period ended September 30, 2015, are not
necessarily indicative of the results which may be expected for the
entire year or any other period. The consolidated balance sheet of
the Company as of December 31, 2014 has been derived from the
audited consolidated balance sheet of the Company as of that
date.
Principles
of Consolidation: wholly-owned
Use of
Estimates:
Cash and
Cash Equivalents:
Investment
Securities:
Securities are
periodically reviewed for other-than-temporary impairment based
upon a number of factors, including, but not limited to, the length
of time and extent to which the market value has been less than
cost, the financial condition of the underlying issuer,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that are considered in determining
management’s intent and ability is a review of the
Company’s capital adequacy, interest rate risk position and
liquidity. The assessment of a security’s ability to recover
any decline in market value, the ability of the issuer to meet
contractual obligations and management’s intent and ability
requires considerable judgment. Once a decline in value is
determined to be other-than-temporary, if the investor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There
were no investment securities identified by management to be
other-than-temporarily impaired at September 30, 2015 and
December 31, 2014. If investments decline in fair value due to
adverse changes in the financial markets, charges to income could
occur in future periods.
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
Loans and
Loans Held for Sale:
Consumer
loans are fully charged off or charged down to net realizable value
when deemed uncollectible due to bankruptcy or other factors or no
later than a defined number of days past due. Consumer loans not
secured by real estate are charged off or charged down to net
realizable value at 120 days past due for closed-end loans and 180
days past due for open-end loans. Residential real estate loans are
charged down to net realizable value at 120 days past due for
closed-end loans and 180 days past due for open-end loans.
Commercial loans are fully charged off or charged down to net
realizable value when management judges the loan to be
uncollectible.
The Company
has entered into an agreement with the Federal Home Loan Bank of
Pittsburgh (“FHLB”) under which the bank may sell
conforming one-to-four family residential mortgage loans to the
FHLB. The current agreement dated December 28, 2013 provides
for a maximum commitment of $5,000,000. This commitment expires on
December 28, 2015. Loans sold to the FHLB are sold with
limited recourse or credit risk based upon utilization of the
original commitment. The bank also maintains the servicing of these
loans, for which it is paid a servicing fee. The total amount of
loans sold and outstanding to the FHLB were $7,695,000 and
$8,501,000 as of September 30, 2015 and December 31,
2014, respectively. These loans were also subject to recourse
obligation or credit risk in the amount of $314,000 and $323,000 at
September 30, 2015 and December 31, 2014, respectively.
No liability has been recorded for the recourse obligation as the
likelihood of incurring the liability is considered remote. The
amount of income recognized as a result of this agreement was
$6,000 for each of the three months ended September 30, 2015
and 2014, and $18,000 and $19,000 for the nine months ended
September 30, 2015 and 2014, respectively.
Allowance
for Loan Losses:
Management
tracks and assigns a historical loss percentage for each loan
rating category within each loan type. A rolling three-year
historical loss ratio is used, calculated on a quarterly
basis.
Management
currently utilizes nine qualitative factors that are adjusted based
on changes in the lending environment and economic conditions. The
qualitative factors include the following: levels of and trends in
delinquencies, non-accruals, and charge-offs; trends within the
loan portfolio; changes in lending policies and procedures;
experience of lending personnel and management oversight; national
and local economic trends; concentrations of credit; external
factors such as legal and regulatory requirements; changes in the
quality of loan review and Board oversight; and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commercial real
estate and commercial loans it is likely that factor would be
reduced.
In terms of the
Company’s loan portfolio, the commercial and industrial loans
and commercial real estate loans are deemed to have more risk than
the consumer real estate loans and other consumer loans in the
portfolio. The commercial loans not secured by real estate are
highly dependent on financial condition and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mpany’s delinquencies, non-accrual loans, and charge-offs
so both of these categories carry higher qualitative factors than
consumer real estate loans and other consumer loans. The Company
has historically experienced very low levels of consumer real
estate and consumer loan charge-offs so these qualitative factors
are set lower than the commercial real estate and commercial and
industrial loans.
Mortgage
loans secured by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
worthiness and payment history of the borrower, the length of the
payment delay, and the amount of shortfall in relation to the
principal and interest owed.
Impaired
loans ar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ibility while not classifying the
loan as impaired, provided the loan is not a commercial or
commercial real estate classification. Payments received on
nonaccrual loans are applied as a reduction of the loan principal
balance.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in the case of collateral dependent loans, the difference between
the fair value of the collateral and the recorded amount of the
loans. When foreclosure is probable, impairment is measured based
on the fair value of the collateral less estimated liquidation
expenses.
Individual
loan reviews are based upon specific quantitative and qualitative
criteria, including the size of the loan, loan quality ratings,
value of collateral, repayment ability of borrowers, and historical
experience factors. The historical experience factors utilized for
individual loan reviews are based upon past loss experience, known
trends in losses and delinquencies, the growth of loans in
particular markets and industries, and known changes in economic
conditions in the particular lending markets. Allowances for
homogeneous loans (such as residential mortgage loans, personal
loans, etc.) are evaluated based upon historical loss experience,
trends in losses and delinquencies, growth of loans in particular
markets, and known changes in economic conditions in each lending
market. There can be no assurance the allowance for loan losses
will be adequate to cover all losses, but management believes the
allowance for loan losses in the amount of $1,791,000 at
September 30, 2015, was adequate to provide for probable
losses from existing loans based on information currently
available. While management uses available information to provide
for loan losses, the ultimate collectibility of a substantial
portion of the loan portfolio, and the need for future additions to
the allowance, will be based on changes in economic conditions and
other relevant factors. As such, an adverse change in economic
activity could reduce cash flows for both commercial and individual
borrowers, which would likely cause the Company to experience
increases in problem assets, delinquencies and losses on
loans.
Goodwill:
Goodwill is
periodically reviewed for impairment. No impairment losses were
recognized as of September 30, 2015 and 2014. Additionally,
future events could cause management to conclude that impairment
indicators exist and that the goodwill is impaired, which would
result in the Company recording an impairment loss. Any resulting
impairment loss could have a material, adverse impact on the
Company’s financial condition and results of
operations.
Mortgage
Servicing Rights (“MSRs”):
Bank-owned
Life Insurance:
Advertising Costs:
Premises
and Equipment: straight-line
Transfers
of Financial Assets:
Other Real
Estate Owned:
Income
Taxes:
Earnings
Per Common Share: weighted-average
Change in
Accounting Estimate:
For the three months ended For the nine months ended
September 30, 2015 September 30, 2015
Increase in net
income (in
thousands) $ 47 $ 47
Increase in earnings per
share $ 0.02 $ 0.02
Legal
Proceedings:
Recent
Accounting Pronouncements: Interest-Imputation of
Interest (Subtopic 835-30): Presentation and Subsequent Measurement
of Debt Issuance Costs Associated with Line-of-Credit
Arrangements-Amendments to SEC Paragraphs Pursuant to Staff
Announcement at June 18, 2015 EITF Meeting. , Interest-Imputation of
Interest (Subtopic 835-30): Simplifying the Presentation of Debt
Issuance Costs
In September
2015, FASB issued ASU No. 2015-16, Business Combinations
(Topic 805): Simplifying the Accounting for Measurement-Period
Adjustments</t>
  </si>
  <si>
    <t>Investment Securities</t>
  </si>
  <si>
    <t>Investments, Debt and Equity Securities [Abstract]</t>
  </si>
  <si>
    <t>NOTE
2 -
The amortized
cost and estimated fair values of investment securities are as
follows at September 30, 2015 and December 31,
2014:
(Expressed in
thousands)
September 30,
2015
Amortized Gross Gross Fair Value
Securities
available-for-sale:
Obligations of U.S.
Government corporations and agencies $ 48,751 $ 59 $ (44 ) $ 48,766
Obligations of states and
political subdivisions 32,155 1,751 (29 ) 33,877
Mortgage-backed
securities 113,604 841 (456 ) 113,989
Equity
securities 176 27 (5 ) 198
Total
available-for-sale $ 194,686 $ 2,678 $ (534 ) $ 196,830
(Expressed in
thousands)
December 31,
2014
Amortized Gross Gross Fair Value
Securities
available-for-sale:
Obligations of U.S.
Government corporations and agencies $ 44,595 $ 13 $ (602 ) $ 44,006
Obligations of states and
political subdivisions 40,349 2,144 (71 ) 42,422
Mortgage-backed
securities 110,626 818 (1,001 ) 110,443
Equity
securities 171 38 (1 ) 208
Total
available-for-sale $ 195,741 $ 3,013 $ (1,675 ) $ 197,079
Certain
investments in debt securities are reported in the financial
statements at an amount less than their historical cost. Total fair
value of these investments at September 30, 2015 and
December 31, 2014, was approximately $53,950,000 and
$92,305,000, which is approximately 27.4% and 46.8%, respectively,
of the Company’s available-for-sale investment
portfolio.
The
Company’s investment securities portfolio contains unrealized
losses of direct obligations of the U.S. Government agency
securities, including mortgage-related instruments issued or backed
by the full faith and credit of the United States government or are
generally viewed as having the implied guarantee of the U.S.
government, and debt obligations of a U.S. state or political
subdivision.
The
unrealized losses on the Company’s investments in direct
obligations of U.S. government corporations and agencie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15.
The
unrealized losses on the Company’s investments in residential
mortgage-backed securiti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15.
The
unrealized losses on the Company’s investments in securities
of state and political subdivision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15.
On a
quarterly basis, the Company evaluates the severity and duration of
impairment for its investment securities portfolio and the
Company’s ability to hold the securities until they recover.
Generally, impairment is considered other-than-temporary when an
investment security has sustained a decline in market value for a
period of twelve months. The Company has concluded that any
impairment of its investment securities portfolio is not
other-than-temporary but is the result of interest rate changes
that are not expected to result in the noncollection of principal
and interest during the period. There are 33 positions that are
temporarily impaired at September 30, 2015.
The following
tables show the Company’s gross unrealized losses and fair
value of the Company’s investments with unrealized losses
that are not deemed to be other-than-temporarily impaired,
aggregated by investment category and length of time that the
individual securities have been in a continuous unrealized loss
position, at September 30, 2015 and December 31,
2014:
(Expressed in
thousands)
September 30,
2015
Less than Twelve Months Twelve Months or Greater Total
Fair Gross Fair Gross Fair Gross Unrealized Losses
U.S. Government
corporations and agencies $ 4,989 $ (11 ) $ 7,969 $ (33 ) $ 12,958 $ (44 )
Obligations of states and
political subdivisions 2,975 (29 ) — — 2,975 (29 )
Mortgage-backed
securities 8,178 (23 ) 29,782 (433 ) 37,960 (456 )
Total debt
securities 16,142 (63 ) 37,751 (466 ) 53,893 (529 )
Equity
securities 28 (4 ) 29 (1 ) 57 (5 )
Total $ 16,170 $ (67 ) $ 37,780 $ (467 ) $ 53,950 $ (534 )
(Expressed in
thousands)
December 31,
2014
Less than Twelve Months Twelve Months or Greater Total
Fair Gross Fair Gross Fair Gross
U.S. Government
corporations and agencies $ 5,486 $ (9 ) $ 36,006 $ (593 ) $ 41,492 $ (602 )
Obligations of states and
political subdivisions 766 (7 ) 5,000 (64 ) 5,766 (71 )
Mortgage-backed
securities 7,193 (12 ) 37,835 (989 ) 45,028 (1,001 )
Total debt
securities 13,445 (28 ) 78,841 (1,646 ) 92,286 (1,674 )
Equity
securities 19 (1 ) — — 19 (1 )
Total $ 13,464 $ (29 ) $ 78,841 $ (1,646 ) $ 92,305 $ (1,675 )
The following
is a tabular rollforward of the amount of credit related OTTI
recognized in earnings (in
thousands)
For the three months ended For the nine months ended
September 30, September 30, September 30, September 30,
Balance at beginning of
period $ — $ — $ — $ —
Additions for
credit-related OTTI not previously recognized — — — 49
Reductions for securities
sold during the period (realized) — — — (49 )
Balance at end of
period $ — $ — $ — $ —
No
other-than-temporary impairment losses were recognized in
accumulated other comprehensive income as of September 30,
2015 and 2014.
The amortized
cost and fair value of investment securities at September 30,
2015, by contractual maturity, are shown below. Expected maturities
will differ from contractual maturities because borrowers may have
the right to call or prepay obligations with or without call or
prepayment penalties.
(Expressed in
thousands) September 30,
2015
Amortized Fair Value
Due in one year or
less $ 730 $ 746
Due after one year
through five years 24,227 24,363
Due after five years
through ten years 40,555 41,060
Due after ten
years 15,394 16,474
80,906 82,643
Mortgage-backed
securities 113,604 113,989
Equity
securities 176 198
Total $ 194,686 $ 196,830
Proceeds from
sales of securities available-for-sale during the nine month
periods ended September 30, 2015 and 2014, were $52,075,000
and $22,596,000, respectively. Gross gains of $1,156,000 were
realized during the nine months ended September 30, 2015.
Gross losses realized during the nine months ended
September 30, 2015 were less than $500 and not considered
material for financial reporting and disclosure purposes. Gross
gains of $906,000 and gross losses of $37,000 were realized during
the nine months ended September 30, 2014. Proceeds from sales
of securities available-for-sale during the three month periods
ended September 30, 2015 and 2014, were $1,000 and
$10,387,000, respectively. There were no gross gains realized
during the three months ended September 30, 2015, and gross
losses realized during the same period were less than $500 and not
considered material for financial reporting and disclosure
purposes. Gross gains of $608,000 and no gross losses were realized
during the three months ended September 30, 2014. Assets
carried at $76,195,000 and $63,856,000 at September 30, 2015
and December 31, 2014, respectively, were pledged to secure
United States Government and other public funds and for other
purposes as required or permitted by law.</t>
  </si>
  <si>
    <t>Loans and Leases</t>
  </si>
  <si>
    <t>Receivables [Abstract]</t>
  </si>
  <si>
    <t>NOTE
3 -
Loans
outstanding at September 30, 2015 and December 31, 2014,
are as follows:
(Expressed in
thousands)
September 30, December 31,
Consumer Real
Estate:
Construction $ 1,558 $ 3,519
Farmland 76 93
Residential 1-4
family 22,738 23,737
Home equity
loans 829 1,207
Home equity lines of
credit 4,471 3,966
Total Consumer Real
Estate 29,672 32,522
Commercial Real
Estate:
Non-farm, 39,485 37,411
Multifamily (5 or more)
residential properties 8,616 9,538
Total Commercial Real
Estate 48,101 46,949
Commercial and Other
Loans:
Commercial 10,587 5,720
Non-rated 10,636 11,384
Other loans 28 19
Total Commercial and
Other Loans 21,251 17,123
Consumer
Loans:
Installment and other
loans to individuals 2,322 2,261
Credit cards 439 503
Total Consumer
Loans 2,761 2,764
Total Loans 101,785 99,358
Less unearned interest
and deferred fees 150 141
Gross Loans 101,635 99,217
Less allowance for loan
losses 1,791 1,813
Net Loans $ 99,844 $ 97,404
The Company
has certain lending policies and procedures in place that are
designed to maximize loan income within an acceptable level of
risk. These policies and procedures are reviewed by management and
approved by the Board of Directors on a regular basis. A reporting
system supplements the review process by providing management with
frequent reports related to loan production, loan quality,
concentration of credit, loan delinquencies and non-performing and
potential problem loans. Diversification in the loan portfolio is a
means of managing risk associated with fluctuations in economic
conditions.
The Company
originates direct and indirect consumer loans including principally
residential real estate, home equity lines and loans, credit cards,
and indirect vehicle loans using a credit analysis as part of the
underwriting process. Each loan type has a separate underwriting
criteria, which consists of several factors including debt to
income, type of collateral, credit history and customer
relationship with the Company. Credit risk is driven by factors
such as the creditworthiness of a borrower and general economic
conditions in the Company’s market area that might impact the
borrower’s personal income, employment, or collateral value.
Risk is mitigated by the fact that the loans are of smaller
individual amounts and spread over a large number of
borrowers.
Commercial
and industrial loans are underwritten after evaluating and
understanding the borrower’s ability to operate profitably.
Underwriting standards are designed to promote relationship banking
rather than transactional banking.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the
borrower, however, may not be as expected and the collateral
securing the loan may fluctuate in value. Credit risk in these
loans is driven by the creditworthiness of the borrower and the
economic conditions that impact the cash flow stability from
business operations. Minimum standards and underwriting guidelines
have been established for commercial loan types.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adversely
affected by the general economy or conditions specific to the real
estate market such as geography and/or property type.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economic conditions in the Company’s market
areas.
Non-accrual
The following
tables present the aging of the recorded investment in past due
loans by class of loans ( in thousands
September 30,
2015
Current 30-59 60-89 90 Days Past Due Total Total Loans 90 Days or
Commercial and other
loans $ 21,213 $ 18 $ — $ 20 $ 38 $ 21,251 $ —
Commercial real
estate 47,694 100 1 306 407 48,101 —
Consumer real
estate 29,168 73 269 162 504 29,672 —
Consumer 2,755 6 — — 6 2,761 —
Unearned interest and
deferred fees (150 ) — — — — (150 ) —
Total loans $ 100,680 $ 197 $ 270 $ 488 $ 955 $ 101,635 $ —
Non-accrual loans
included above are as follows:
Commercial and other
loans $ — $ — $ — $ 20 $ 20 $ 20 $ —
Commercial real
estate 1,632 — 1 306 307 1,939 —
Consumer real
estate 163 30 — 162 192 355 —
Consumer — — — — — — —
Total non-accrual
loans $ 1,795 $ 30 $ 1 $ 488 $ 519 $ 2,314 $ —
December 31,
2014
Current 30-59 60-89 90 Days Total Total 90 Days or
Commercial and other
loans $ 17,078 $ 6 $ — $ 39 $ 45 $ 17,123 $ —
Commercial real
estate 46,246 — 13 690 703 46,949 —
Consumer real
estate 32,384 71 — 67 138 32,522 —
Consumer 2,742 5 3 14 22 2,764 14
Unearned interest and
deferred fees (141 ) — — — — (141 ) —
Total loans $ 98,309 $ 82 $ 16 $ 810 $ 908 $ 99,217 $ 14
Non-accrual loans
included above are as follows:
Commercial and other
loans $ — $ — $ — $ 39 $ 39 $ 39 $ —
Commercial real
estate — — 13 690 703 703 —
Consumer real
estate 223 — — 67 67 290 —
Consumer — — — — — — —
Total non-accrual
loans $ 223 $ — $ 13 $ 796 $ 809 $ 1,032 $ —
The Company
utilizes an internal asset classification system as a means of
reporting problem and potential problem loans. Risk ratings are
assigned to individual credit exposures as an aspect of the credit
approval and are adjusted thereafter to reflect changes in risk
exposure as the borrower’s condition changes. The most
significant factor used to determine the risk rating is the
borrower’s primary source of repayment which includes a cash
flow analysis. Other items considered in the loan review include
secondary sources of repayment, financial trends, collateral value
and characteristics, the size of the loan, and external factors
impacting the borrower’s repayment ability.
Loans rated
as “Pass” include those that have minimal, modest,
acceptable, and higher risk. Minimal risk loans are fully secured
by marketable securities or cash collateral, or loans supported by
the United States Treasury. Modest risk loans have borrowers with
stable cash flows over an extended period of time and extensive
access to credit from several sources. Acceptable risk loans
include individual borrowers with substantial liquid assets and
commercial borrowers with strong cash flow. Higher risk loans have
adequate sources of repayment and no current identifiable risk for
repayment and loans that are slightly below average due to any
number of factors such as income, collateral, or the lack of
sufficient financial information.
Problem and
potential problem loans are classified as “Special
Mention,” “Substandard,” and
“Doubtful.” Substandard loans are inadequately
protected by the current worth and paying capacity of the borrower
or the collateral pledged, if any. These loans have a well-defined
weakness, or weaknesses, that jeopardize the liquidation of the
debt and are characterized by the distinct possibility that the
Company will sustain some loss if the deficiencies are not
corrected. Loans classified as Doubtful have all the weaknesses
inherent in those classified Substandard with the added
characteristic that the weaknesses present make collection or
liquidation in full, on the basis of currently existing facts,
conditions, and values, highly questionable. Loans that do not
currently expose the Company to sufficient risk to warrant
classification in one of the aforementioned categories, but possess
weaknesses that deserve management’s close attention are
deemed to be Special Mention.
The following
tables present the risk category of loans by class of loans based
on the most recent analysis performed as of September 30, 2015
and December 31, 2014 ( in thousands
September 30, 2015 Pass Special Mention Substandard Doubtful Total
Commercial and
other $ 21,231 $ — $ 20 $ — $ 21,251
Commercial real
estate 44,899 — 3,202 — 48,101
Total $ 66,130 $ — $ 3,222 $ — $ 69,352
December 31, 2014 Pass Special Mention Substandard Doubtful Total
Commercial and
other $ 17,084 $ — $ 39 $ — $ 17,123
Commercial real
estate 41,679 1,170 4,100 — 46,949
Total $ 58,763 $ 1,170 $ 4,139 $ — $ 64,072
For consumer
and consumer real estate loan classes, the Company also evaluates
credit quality based on the aging status of the loan, which was
previously presented, and by payment activity. The following table
presents the recorded investment in those loan classes based on
payment activity as of September 30, 2015 and
December 31, 2014 ( in thousands
September 30, 2015 Performing Non-performing Total
Consumer $ 2,761 $ — $ 2,761
Consumer real
estate 28,967 705 29,672
Total $ 31,728 $ 705 $ 32,433
December 31, 2014 Performing Non-performing Total
Consumer $ 2,750 $ 14 $ 2,764
Consumer real
estate 32,232 290 32,522
Total $ 34,982 $ 304 $ 35,286
The Company
also evaluates problem loans for impairment. A loan is considered
to be impaired if it is probable that the Company will not be able
to collect the payments for principal and interest when due
according to the contractual terms of the loan agreement. Impaired
loans generally include all non-accrual loans and troubled debt
restructurings (TDRs).
Impaired
loans at September 30, 2015 and December 31, 2014 are set
forth in the following tables ( in thousands
September 30,
2015
Unpaid Recorded Recorded Total Related
Commercial and other
loans $ 20 $ — $ 20 $ 20 $ 20
Commercial real
estate 1,939 1,711 228 1,939 77
Consumer real
estate 420 70 350 420 9
Total $ 2,379 $ 1,781 $ 598 $ 2,379 $ 106
December 31,
2014
Unpaid Recorded Recorded Total Related
Commercial and other
loans $ 39 $ — $ 39 $ 39 $ 39
Commercial real
estate 744 474 270 744 78
Consumer real
estate 493 143 350 493 9
Consumer 18 — 11 11 1
Total $ 1,294 $ 617 $ 670 $ 1,287 $ 127
Average Recorded Investment Interest Income Recognized Interest Income Recognized Cash
Basis
For the three months
ended For the three months
ended For the three months
ended
September 30, 2015 September 30, 2014 September 30, 2015 September 30, 2014 September 30, 2015 September 30, 2014
Commercial and other
loans $ 19 $ 22 $ — $ — $ — $ —
Commercial real
estate 585 656 — 1 16 —
Consumer real
estate 419 531 5 5 1 —
Total $ 1,023 $ 1,209 $ 5 $ 6 $ 17 $ —
Average Recorded
Investment Interest Income
Recognized Interest Income
Recognized
For the nine months
ended For the nine months
ended For the nine months
ended
September 30,
2015 September 30,
2014 September 30,
2015 September 30,
2014 September 30,
2015 September 30,
2014
Commercial and other
loans $ 26 $ 23 $ — $ — $ — $ —
Commercial real
estate 626 812 — 2 268 —
Consumer real
estate 445 325 16 7 4 —
Total $ 1,097 $ 1,160 $ 16 $ 9 $ 272 $ —
Loan
Modificatio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accrual at the
time of restructure and may only be returned to accrual status
after considering the borrower’s sustained repayment
performance for a reasonable period, generally six months. TDRs on
accrual status may remain in accrual status after they have been
restructured as long as they continue to perform in accordance with
their modified terms. There was one TDR in accrual status at
September 30, 2015 and two TDRs in accrual status at
December 31, 2014.
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
The following
tables include the recorded investment and number of modifications
for new TDRs, as of the respective dates. The Company reports the
recorded investment in the loans prior to a modification and also
the recorded investment in the loans after the loans were
restructured (in
thousands)
September 30,
2015 December 31,
2014
Troubled Debt
Restructurings Number of Pre- Recorded Post Number of Pre- Post
Commercial and other
loans — $ — $ — — $ — $ —
Commercial real
estate 1 223 223 — — —
Consumer real
estate 2 417 417 1 350 350
Total 3 $ 640 $ 640 1 $ 350 $ 350
Troubled Debt Restructurings That Subsequently Defaulted
Within 12 Months After Restructuring
Commercial and other
loans — $ — $ — — $ — $ —
Commercial real
estate — — — — — —
Consumer real
estate — — — 1 350 350
Total — $ — $ — 1 $ 350 $ 350
The following
tables include new TDRs by type of modification (in
thousands)
September 30,
2015
Troubled Debt
Restructurings Interest Only Term Combination Total Modification
Commercial and other
loans $ — $ — $ — $ —
Commercial real
estate — — 223 223
Consumer real
estate — 417 — 417
Total $ — $ 417 $ 223 $ 640
December 31,
2014
Troubled Debt
Restructurings Interest Only Term Combination Total Modification
Commercial and other
loans $ — $ — $ — $ —
Commercial real
estate — — — —
Consumer real
estate — 350 — 350
Total $ — $ 350 $ — $ 350
At
September 30, 2015 there were no funds committed to be
advanced to customers whose loans were classified as TDRs. At
December 31, 2014 there were funds of $33,000 committed to be
advanced to customers whose loans were classified as
TDRs.</t>
  </si>
  <si>
    <t>Allowance for Loan Losses</t>
  </si>
  <si>
    <t>NOTE 4 -
The following table summarizes the primary segments of the ALL,
segregated into the amount for loans individually evaluated for
impairment by class of loans for the nine months ended as of
September 30, 2015 and September 30, 2014 (in
thousands)
September 30, 2015 Commercial Commercial Real Consumer Real Consumer Total
Allowance for Loan Losses:
Beginning Balance, January 1, 2015 $ 281 $ 1,254 $ 263 $ 15 $ 1,813
Charge-offs (57 )
—
— (9 ) (66 )
Recoveries 5 2
— 7 14
Provision 136 (82 ) (26 ) 2 30
Ending Balance, September 30, 2015 $ 365 $ 1,174 $ 237 $ 15 $ 1,791
Loans individually evaluated for impairment $ 20 $ 77 $ 9 $
— $ 106
Loans collectively evaluated for impairment 345 1,097 228 15 1,685
Ending Balance $ 365 $ 1,174 $ 237 $ 15 $ 1,791
September 30, 2014 Commercial Commercial Real Consumer Real Consumer Total
Allowance for Loan Losses:
Beginning Balance, January 1, 2014 $ 260 $ 1,315 $ 263 $ 27 $ 1,865
Charge-offs (5 ) (36 )
— (16 ) (57 )
Recoveries
—
—
— 4 4
Provision (17 ) (15 ) 31 1
—
Ending Balance, September 30, 2014 $ 238 $ 1,264 $ 294 $ 16 $ 1,812
Loans individually evaluated for impairment $ 39 $ 100 $ 34 $
— $ 173
Loans collectively evaluated for impairment 199 1,164 260 16 1,639
Ending Balance $ 238 $ 1,264 $ 294 $ 16 $ 1,812
The following table summarizes the primary segments of the ALL for
the three months ended as of September 30, 2015 and
September 30, 2014 (in thousands)
September 30, 2015 Commercial Commercial Real Consumer Real Consumer Total
Allowance for Loan Losses:
Beginning Balance, July 1, 2015 $ 344 $ 1,143 $ 256 $ 15 $ 1,758
Charge-offs
—
—
— (3 ) (3 )
Recoveries 5
—
— 1 6
Provision 16 31 (19 ) 2 30
Ending Balance, September 30, 2015 $ 365 $ 1,174 $ 237 $ 15 $ 1,791
September 30, 2014 Commercial Commercial Real Consumer Real Consumer Total
Allowance for Loan Losses:
Beginning Balance, July 1, 2014 $ 240 $ 1,270 $ 330 $ 24 $ 1,864
Charge-offs (5 ) (36 )
— (12 ) (53 )
Recoveries
—
—
— 1 1
Provision 3 30 (36 ) 3
—
Ending Balance, September 30, 2014 $ 238 $ 1,264 $ 294 $ 16 $ 1,812
The following table presents loans individually and collectively
evaluated for impairment by class of loans as of September 30,
2015 and December 31, 2014 (in thousands)
September 30, 2015 Commercial Commercial Consumer Real Consumer Unearned Total
Loans individually evaluated $ 20 $ 1,939 $ 420 $
— $
— $ 2,379
Loans collectively evaluated 21,231 46,162 29,252 2,761 (150 ) 99,256
Ending Balance $ 21,251 $ 48,101 $ 29,672 $ 2,761 $ (150 ) $ 101,635
December 31, 2014
Loans individually evaluated $ 39 $ 744 $ 493 $ 11 $
— $ 1,287
Loans collectively evaluated 17,084 46,205 32,029 2,753 (141 ) 97,930
Ending Balance $ 17,123 $ 46,949 $ 32,522 $ 2,764 $ (141 ) $ 99,217</t>
  </si>
  <si>
    <t>Premises and Equipment</t>
  </si>
  <si>
    <t>Property, Plant and Equipment [Abstract]</t>
  </si>
  <si>
    <t>NOTE
5 -
Premises and
equipment are stated at cost, less accumulated depreciation, as
follows (in
thousands)
September 30, 2015 December 31, 2014 Estimated
Land $ 1,984 $ 1,984
Land
improvements 421 419 5 - 20
Leasehold
improvements 1,089 1,087 5 - 20
Buildings 6,998 6,998 5 - 50
Furniture,
fixtures &amp; equipment 4,306 4,228 3 - 30
Total 14,798 14,716
Less accumulated
depreciation 6,711 6,303
Premises and equipment,
net $ 8,087 $ 8,413
Charges to
operations for depreciation approximated $155,000 and $147,000 for
the three months ended September 30, 2015 and 2014,
respectively. Depreciation expenses were $472,000 and $451,000 for
the nine months ended September 30, 2015 and 2014,
respectively.</t>
  </si>
  <si>
    <t>Banking and Thrift [Abstract]</t>
  </si>
  <si>
    <t>NOTE 6 -
The composition of the Company’s deposits at
September 30, 2015 and December 31, 2014 follows (in
thousands)
September 30, 2015
Demand
Noninterest Interest Savings Time
Individuals, partnerships and corporations (includes certified and
official checks) $ 36,929 $ 45,748 $ 112,708 $ 57,231
States and political subdivisions 499 11,340 4,656 2,287
Commercial banks and other depository institutions 2
—
— 483
Total $ 37,430 $ 57,088 $ 117,364 $ 60,001
December 31, 2014
Demand
Noninterest Interest Savings Time
Individuals, partnerships and corporations (includes certified and
official checks) $ 41,102 $ 48,583 $ 108,108 $ 59,400
States and political subdivisions 384 6,876 4,617 2,490
Commercial banks and other depository institutions 70
— 31 482
Total $ 41,556 $ 55,459 $ 112,756 $ 62,372
A maturity distribution of time certificates of deposit at
September 30, 2015 follows:
(dollars in thousands)
Maturities of Time Deposits
September 30, 2015
Due in 2015 $ 9,101
Due in 2016 27,889
Due in 2017 8,808
Due in 2018 4,668
Due in 2019 3,507
Due in 2020 and thereafter 6,028
Total $ 60,001
Time deposits include certificates of deposit issued in
denominations of $100,000 or more which amounted to $20,638,000 and
$21,348,000 at September 30, 2015 and December 31, 2014,
respectively. Interest expense on certificates of deposit of
$100,000 or more was $57,000 and $70,000 for the three months ended
September 30, 2015 and 2014, respectively. Interest expense on
certificates of deposit of $100,000 or more was $174,000 and
$203,000 for the nine months ended September 30, 2015 and
2014, respectively. The following table sets forth the remaining
maturity of time certificates of deposit of $100,000 or more:
Maturities of Time Deposits
(dollars in thousands) September 30, 2015
Three Months or Less $ 2,505
Over Three and Less than Six Months 4,152
Over Six and Less than Twelve Months 5,578
Over Twelve Months 8,403
Total $ 20,638</t>
  </si>
  <si>
    <t>Federal Home Loan Bank Borrowings</t>
  </si>
  <si>
    <t>NOTE 7 -
The subsidiary Bank is a member of the Federal Home Loan Bank of
Pittsburgh (“FHLB”). The FHLB borrowings are secured by
a blanket lien by the FHLB on certain residential real estate loans
or securities with a market value at least equal to the outstanding
balances. The remaining maximum borrowing capacity with the FHLB at
September 30, 2015 was approximately $41.5 million subject to
the purchase of additional FHLB stock. The subsidiary bank had FHLB
borrowings of $3,346,000 and $3,420,000 at September 30, 2015
and December 31, 2014, respectively. At September 30,
2015 the subsidiary bank had three fixed rate amortizing advances
which totaled $3,346,000 with interest rates ranging from 4.65% to
4.89% of which $1,874,000 will mature through 2018 and $1,472,000
will mature through 2023. The collateral securing these borrowings
totaled $3,501,000 at September 30, 2015. The bank also has a
line of credit agreement with the Federal Home Loan Bank which
matures on May 2, 2016. The maximum credit available is $21.4
million under the agreement. There were no borrowings outstanding
under this agreement at September 30, 2015 and
December 31, 2014, respectively.
Contractual maturities of FHLB borrowings as of September 30,
2015 were as follows (in thousands)
Due in 2015 $ 25
Due in 2016 105
Due in 2017 110
Due in 2018 1,760
Due in 2019 43
Due in 2020 and thereafter 1,303
Total $ 3,346</t>
  </si>
  <si>
    <t>Repurchase Agreements</t>
  </si>
  <si>
    <t>Brokers and Dealers [Abstract]</t>
  </si>
  <si>
    <t>NOTE 8 -
The Company transfers various securities to customers in exchange
for cash at the end of each business day and agrees to reacquire
the securities at the end of the next business day for the cash
exchanged plus interest. The process is repeated at the end of each
business day until the agreement is terminated. The securities
underlying the agreements remained under the Company’s
control. The risk involved in this type of transaction is that the
fair value of the securities transferred may decline below the
amount of the Company’s obligation which would require the
Company to pledge additional amounts. The Company attempts to
manage this risk by monitoring the fair value of securities pledged
compared to the repurchase agreement amounts. The following table
shows repurchase agreements accounted for as secured borrowings
(in thousands)
September 30, 2015
Remaining Contractual Maturity
Repurchase Agreements Accounted for as Secured
Borrowings Overnight and Continuous
U.S. Government corporations and agencies $ 7,111
Obligations of states and political subdivisions 6,358
Mortgage-backed securities 21,861
Total securities pledged for repurchase agreements $ 35,330
Gross amount of recognized liabilities for repurchase
agreements $ 28,048</t>
  </si>
  <si>
    <t>Accumulated Other Comprehensive Income (Loss)</t>
  </si>
  <si>
    <t>Equity [Abstract]</t>
  </si>
  <si>
    <t>NOTE 9 -
The activity in accumulated other comprehensive income (loss) for
the three and nine months ended September 30, 2015 and 2014 is
as follows:
(dollars in thousands)
Accumulated Other Comprehensive Income (Loss) (1)
Three months ended Nine months ended
2015 2014 2015 2014
Beginning Balance $ 145 $ 282 $ 835 $ (2,718 )
Other comprehensive income (loss) before reclassifications 1,192 (108 ) 1,223 3,024
Amounts reclassified from accumulated other comprehensive
income
— (379 ) (721 ) (511 )
Period Change 1,192 (487 ) 502 2,513
Ending Balance $ 1,337 $ (205 ) $ 1,337 $ (205 )
(1) All amounts are net of tax. Related
income tax expense or benefit is calculated using a combined
Federal and State income tax rate approximating 39.5%.
Amount Reclassified from (Loss)
Details about Accumulated Other Comprehensive Income
For the three months ended
Affected Line Item in the Statement of
Income
(dollars in thousands) 2015 2014
Securities available for sale (1)
Net securities gains reclassified into earnings $
— $ (608 ) Net gains on available for sale securities
Related income tax expense
— 229 Income tax expense (benefit)
Net effect on accumulated other comprehensive income (loss) for the
period $
— $ (379 ) Net of tax
Total reclassifications for the period $
— $ (379 ) Net of tax
Amount Reclassified from (Loss)
Details about Accumulated Other Comprehensive Income
For the nine months ended
Affected Line Item in the Statement of
Income
(dollars in thousands) 2015 2014
Securities available for sale (1)
Net securities gains reclassified into earnings $ (1,156 ) $ (869 ) Net gains on available for sale securities
Other-than-temporary losses reclassified into earnings
— 49 Other-than-temporary losses on securities
Related income tax expense 435 309 Income tax expense (benefit)
Net effect on accumulated other comprehensive income (loss) for the
period $ (721 ) $ (511 ) Net of tax
Total reclassifications for the period $ (721 ) $ (511 ) Net of tax
(1) For additional detail related to
unrealized gains (losses) on securities and related amounts
reclassified from accumulated other comprehensive income (loss) see
Note 2 “Investment Securities.”</t>
  </si>
  <si>
    <t>Regulatory Matters</t>
  </si>
  <si>
    <t xml:space="preserve">NOTE
10 -
The
Company’s subsidiary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 and
other factors. Quantitative measures established by regulation to
ensure capital adequacy require the bank to maintain minimum
amounts and ratios (set forth in the table below) of total and Tier
I capital (as defined in the regulations) to risk-weighted assets
(as defined), and of Tier I capital (as defined) to adjusted total
assets (as defined). For September 30, 2015, Interim Final
Basel III rules require the bank to maintain minimum amounts and
ratios of common equity Tier I capital (as defined in the
regulations) to risk-weighted assets (as defined). Additionally
under Basel III rules, the decision was made to opt-out of
including accumulated other comprehensive income in regulatory
capital. For December 31, 2014, regulatory capital ratios were
calculated under Basel I rules.
As of
September 30, 2015, the most recent notifications from the
Office of the Comptroller of the Currency categorized the bank as
well capitalized under the regulatory framework for prompt
corrective action. There are no conditions or events since that
notification that management believes has changed the capital
category. The capital ratios of the Company’s subsidiary
bank, along with the regulatory framework for adequately
capitalized and well capitalized institutions are depicted as set
forth in the following table:
(Amounts Expressed in Thousands) Actual For Capital Purposes To be Well
Amount Ratio Amount Ratio Amount Ratio
Progressive Bank,
N.A.
As of September 30,
2015
Total Capital (to Risk
Weighted Assets) $ 33,476 22.90 % $ 11,693 8.0 % $ 14,616 10.0 %
Tier I Capital (to Risk
Weighted Assets) 31,685 21.68 % 8,770 6.0 % 11,693 8.0 %
Common Equity Tier I
Capital (to Risk Weighted Assets) 31,685 21.68 % 6,577 4.5 % 9,501 6.5 %
Tier I Capital (to
Adjusted Total Assets) 31,685 9.54 % 13,287 4.0 % 16,609 5.0 %
As of December 31,
2014
Total Capital (to Risk
Weighted Assets) $ 32,700 21.29 % $ 12,290 8.0 % $ 15,362 10.0 %
Tier I Capital (to Risk
Weighted Assets) 30,887 20.11 % 6,145 4.0 % 9,217 6.0 %
Tier I Capital (to
Adjusted Total Assets) 30,887 9.30 % 13,280 4.0 % 16,600 5.0 % </t>
  </si>
  <si>
    <t>Fair Value Measurements</t>
  </si>
  <si>
    <t>Fair Value Disclosures [Abstract]</t>
  </si>
  <si>
    <t xml:space="preserve">NOTE 11 -
FAIR VALUE MEASUREMENTS
The following
disclosures show the hierarchal disclosure framework associated
with the level of pricing observations utilized in measuring assets
and liabilities at fair value. The three broad levels defined by
U.S. generally accepted accounting principles are as
follows:
• Level I: Quoted prices are available in active markets for
identical assets or liabilities as of the reported
date.
•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 Level III: Valuations derived from valuation techniques in which one or
more significant inputs or significant value drivers are
unobservable. This hierarchy requires the use of observable market
data when available.
Impaired
loans that are collateral dependent are written down to fair value
through the establishment of specific reserves. Techniques used to
value the collateral that secure the impaired loans include
observable inputs employed by certified appraisers or an internal
evaluator for similar assets classified as Level III inputs
adjusted for qualitative factors and estimated liquidation
expenses.
The following
table presents the assets reported on the balance sheet at their
fair value as of September 30, 2015 and December 31,
2014, by level within the fair value hierarchy. Financial assets
and liabilities are classified in their entirety based on the
lowest level of input that is significant to the fair value
measurement.
(dollars
in thousands) September 30,
2015
Level I Level II Level III Total
Assets measured on a
recurring basis:
Securities available for
sale:
U.S. Government
corporations and agencies $ — $ 48,766 $ — $ 48,766
Obligations of states and
political subdivisions — 33,877 — 33,877
Mortgage-backed
securities — 113,989 — 113,989
Equity
securities 198 — — 198
Total securities
available for sale: $ 198 $ 196,632 $ — $ 196,830
Assets measured on a
nonrecurring basis:
Impaired loans $ — $ — $ 493 $ 493
(dollars
in thousands) December 31,
2014
Level I Level II Level III Total
Assets measured on a
recurring basis:
Securities available for
sale:
U.S. Government
corporations and agencies $ — $ 44,006 $ — $ 44,006
Obligations of states and
political subdivisions — 42,422 — 42,422
Mortgage-backed
securities — 110,443 — 110,443
Equity
securities 208 — — 208
Total securities
available for sale: $ 208 $ 196,871 $ — $ 197,079
Assets measured on a
nonrecurring basis:
Impaired loans $ — $ — $ 503 $ 503 </t>
  </si>
  <si>
    <t>Disclosures About Fair Value of Financial Instruments</t>
  </si>
  <si>
    <t xml:space="preserve">NOTE 12 -
DISCLOSURES ABOUT FAIR VALUE OF FINANCIAL
INSTRUMENTS
The following
table presents additional quantitative information about assets
measured at fair value on a nonrecurring basis and for which the
Level III inputs were used in determining fair value.
(dollars
in thousands) Quantitative Information
about Level III Fair Value Measurements
September 30, 2015 Fair Value Valuation Unobservable Input Range (Weighted Average)
Impaired Loans $ 493 Appraisal of Appraisal -100.0% to 0.0% (-14.4%)
Liquidation 0.0% to 9.0% (9.0%)
(dollars
in thousands) Quantitative Information
about Level III Fair Value Measurements
December 31, 2014 Fair Value Valuation Unobservable Input Range (Weighted Average)
Impaired Loans $ 503 Appraisal of Appraisal -30.0% to 0.0%
(-11.5%)
Liquidation 0.0% to 9.0% (8.8%)
(1) The fair value is
determined through independent appraisals by certified appraisers
or internal evaluators of the underlying collateral.
(2) Appraisals and
evaluations may be adjusted by management for qualitative factors
and estimated liquidation expenses. The range and weighted average
of liquidation expenses are expressed as a percent of discounted
collateral value and other appraisal adjustments are presented as a
percentage of the appraised amounts.
Collateral-dependent Impaired Loans
The estimated
fair value of collateral-dependent impaired loans is based on the
appraised fair value of the collateral, less estimated cost to
sell. Collateral-dependent impaired loans are classified within
Level III of the fair value hierarchy.
The Company
considers the appraisal or evaluation as the starting point for
determining fair value and then considers other factors and events
in the environment that may affect the fair value. The appraised
values are reduced by discounts to consider lack of marketability
and estimated cost to sell if repayment or satisfaction of the loan
is dependent on the sale of the collateral.
Financial
Instruments
The reported
fair values of financial instruments are based on a variety of
factors. Where possible, fair values represent quoted market prices
for identical or comparable instruments. In other cases, fair
values have been estimated based on assumptions concerning the
amount and timing of estimated future cash flows and assumed
discount rates reflecting varying degrees of risk. Intangible
values assigned to customer relationships are not reflected in the
reported fair values. Accordingly, the fair values may not
represent actual values of the financial instruments that could
have been realized as of period end or that will be realized in the
future.
The following
methods and assumptions were used by the Company in estimating the
fair value disclosures for financial instruments:
Cash and
Cash Equivalents
Investment
Securities Available-for-sale
Loans
Accrued
Interest Receivable
Deposits
Repurchase
Agreements
Federal
Home Loan Bank Borrowings
Accrued
Interest Payable
Off-Balance-Sheet Instruments
The estimates
of fair values of financial instruments are summarized as follows
at September 30, 2015 and December 31, 2014:
September 30,
2015
Carrying Estimated Fair
Value
(Amounts Expressed in
Thousands) Amount Level I Level II Level III Total
Financial
assets:
Cash and cash
equivalents $ 33,390 $ 33,390 $ — $ — $ 33,390
Investment
securities 196,830 198 196,632 — 196,830
Loans, net 99,844 — — 101,084 101,084
Accrued interest
receivable 1,082 1,082 — — 1,082
Financial
liabilities:
Deposits 271,883 202,275 59,836 — 262,111
Repurchase
agreements 28,048 28,048 — — 28,048
Federal Home Loan Bank
borrowings 3,346 — 3,619 — 3,619
Accrued interest
payable 104 104 — — 104
December 31,
2014
Carrying Estimated Fair
Value
(Amounts Expressed in
Thousands) Amount Level I Level II Level III Total
Financial
assets:
Cash and cash
equivalents $ 20,396 $ 20,396 $ — $ — $ 20,396
Investment
securities 197,079 208 196,871 — 197,079
Loans, net 97,404 — — 98,445 98,445
Accrued interest
receivable 1,015 1,015 — — 1,015
Financial
liabilities:
Deposits 272,143 199,444 62,289 — 261,733
Repurchase
agreements 21,051 21,051 — — 21,051
Federal Home Loan Bank
borrowings 3,420 — 3,714 — 3,714
Accrued interest
payable 120 120 — — 120 </t>
  </si>
  <si>
    <t>Subsequent Events</t>
  </si>
  <si>
    <t>Subsequent Events [Abstract]</t>
  </si>
  <si>
    <t>NOTE 13 -
The Company’s common stock is currently listed for trading on
the NYSE MKT under the symbol “FWV.” On
November 5, 2015, the Company filed a Form 25, Notification of
Removal from Listing and/or Registration under Section 12(b)
of the Securities Exchange Act of 1934, with the Securities and
Exchange Commission (“SEC”). The Company anticipates
that the Form 25 will become effective 10 days following its
filing. On or after the effective date of delisting, the Company
intends to file a Form 15 with the SEC to voluntarily effect the
deregistration of its common stock. The Company’s decision to
delist and deregister the common stock was not based on the receipt
of any notice that the Company had failed to satisfy any rule or
standard for the continued listing of its common stock on the NYSE
or asserting any material non-compliance with the NYSE. The Company
is eligible to deregister by filing Form 15 because it has fewer
than 300 holders of record of its common stock. Upon the filing of
the Form 15, the Company’s obligations to file certain
reports with the SEC, including Forms 10-K, 10-Q, and 8-K, will
immediately be suspended. Following delisting from the NYSE, the
common stock will no longer be quoted on a stock exchange. The
Company anticipates that the common stock will be quoted on the OTC
Bulletin Board or the Pink Sheets following delisting but there is
no assurance that the common stock will be quoted on any
over-the-counter market.
The Company’s Board of Directors made this decision after
careful consideration and review of the cumulative costs and
advantages and disadvantages of being a listed company registered
with the Securities Exchange Commission (“SEC”). The
decision of the Company’s Board of Directors to delist and
deregister the Common Stock was based on consideration of a number
of factors, including (1) the costs and administrative burdens
of preparing and filing periodic reports with the SEC, (2) the
demands placed on management and the Company to comply with
registration requirements, and (3) the low trading volume of
the Company’s stock. Prior to the passage of the Jumpstart
Our Business Startups Act (the “JOBS Act”), the
Company’s SEC reporting obligations would be reinstated if
the number of its shareholders increased to 300 shareholders of
record. The JOBS Act increased the threshold number of shareholders
that would reinstate the Company’s SEC reporting obligations
from 300 to 1,200 shareholders of record. This change provided
additional comfort to the Company’s Board of Directors that
the Company would not become subject to SEC reporting obligations
following its delisting and deregistration.</t>
  </si>
  <si>
    <t>Summary of Significant Accounting Policies (Policies)</t>
  </si>
  <si>
    <t>Nature of Operations and Basis of Presentation</t>
  </si>
  <si>
    <t>Nature of Operations and Basis of Presentation:</t>
  </si>
  <si>
    <t>Principles of Consolidation</t>
  </si>
  <si>
    <t>Principles of Consolidation: wholly-owned</t>
  </si>
  <si>
    <t>Use of Estimates</t>
  </si>
  <si>
    <t>Use of Estimates:</t>
  </si>
  <si>
    <t>Cash and Cash Equivalents</t>
  </si>
  <si>
    <t>Cash and Cash Equivalents:</t>
  </si>
  <si>
    <t>Investment Securities:
Securities are periodically reviewed for other-than-temporary
impairment based upon a number of factors, including, but not
limited to, the length of time and extent to which the market value
has been less than cost, the financial condition of the underlying
issuer, the ability of the issuer to meet contractual obligations,
the likelihood of the security’s ability to recover any
decline in its market value, and management’s intent and
ability to hold the security for a period of time sufficient to
allow for a recovery in market value. Among the factors that are
considered in determining management’s intent and ability is
a review of the Company’s capital adequacy, interest rate
risk position and liquidity. The assessment of a security’s
ability to recover any decline in market value, the ability of the
issuer to meet contractual obligations and management’s
intent and ability requires considerable judgment. Once a decline
in value is determined to be other-than-temporary, if the investor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There were no investment securities
identified by management to be other-than-temporarily impaired at
September 30, 2015 and December 31, 2014. If investments
decline in fair value due to adverse changes in the financial
markets, charges to income could occur in future periods.
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t>
  </si>
  <si>
    <t>Loans and Loans Held for Sale</t>
  </si>
  <si>
    <t>Loans and Loans Held for Sale:
Consumer loans are fully charged off or charged down to net
realizable value when deemed uncollectible due to bankruptcy or
other factors or no later than a defined number of days past due.
Consumer loans not secured by real estate are charged off or
charged down to net realizable value at 120 days past due for
closed-end loans and 180 days past due for open-end loans.
Residential real estate loans are charged down to net realizable
value at 120 days past due for closed-end loans and 180 days past
due for open-end loans. Commercial loans are fully charged off or
charged down to net realizable value when management judges the
loan to be uncollectible.
The Company has entered into an agreement with the Federal Home
Loan Bank of Pittsburgh (“FHLB”) under which the bank
may sell conforming one-to-four family residential mortgage loans
to the FHLB. The current agreement dated December 28, 2013
provides for a maximum commitment of $5,000,000. This commitment
expires on December 28, 2015. Loans sold to the FHLB are sold
with limited recourse or credit risk based upon utilization of the
original commitment. The bank also maintains the servicing of these
loans, for which it is paid a servicing fee. The total amount of
loans sold and outstanding to the FHLB were $7,695,000 and
$8,501,000 as of September 30, 2015 and December 31,
2014, respectively. These loans were also subject to recourse
obligation or credit risk in the amount of $314,000 and $323,000 at
September 30, 2015 and December 31, 2014, respectively.
No liability has been recorded for the recourse obligation as the
likelihood of incurring the liability is considered remote. The
amount of income recognized as a result of this agreement was
$6,000 for each of the three months ended September 30, 2015
and 2014, and $18,000 and $19,000 for the nine months ended
September 30, 2015 and 2014, respectively.</t>
  </si>
  <si>
    <t>Allowance for Loan Losses:
Management tracks and assigns a historical loss percentage for each
loan rating category within each loan type. A rolling three-year
historical loss ratio is used, calculated on a quarterly basis.
Management currently utilizes nine qualitative factors that are
adjusted based on changes in the lending environment and economic
conditions. The qualitative factors include the following: levels
of and trends in delinquencies, non-accruals, and charge-offs;
trends within the loan portfolio; changes in lending policies and
procedures; experience of lending personnel and management
oversight; national and local economic trends; concentrations of
credit; external factors such as legal and regulatory requirements;
changes in the quality of loan review and Board oversight; and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commercial real estate and commercial loans it is likely that
factor would be reduced.
In terms of the Company’s loan portfolio, the commercial and
industrial loans and commercial real estate loans are deemed to
have more risk than the consumer real estate loans and other
consumer loans in the portfolio. The commercial loans not secured
by real estate are highly dependent on financial condition and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mpany’s delinquencies, non-accrual
loans, and charge-offs so both of these categories carry higher
qualitative factors than consumer real estate loans and other
consumer loans. The Company has historically experienced very low
levels of consumer real estate and consumer loan charge-offs so
these qualitative factors are set lower than the commercial real
estate and commercial and industrial loans.
Mortgage loans secured by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 worthiness and payment history of the borrower,
the length of the payment delay, and the amount of shortfall in
relation to the principal and interest owed.
Impaired loans are loans for which it is probable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ibility while not
classifying the loan as impaired, provided the loan is not a
commercial or commercial real estate classification. Payments
received on nonaccrual loans are applied as a reduction of the loan
principal balance.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in the case of collateral dependent loans, the
difference between the fair value of the collateral and the
recorded amount of the loans. When foreclosure is probable,
impairment is measured based on the fair value of the collateral
less estimated liquidation expenses.
Individual loan reviews are based upon specific quantitative and
qualitative criteria, including the size of the loan, loan quality
ratings, value of collateral, repayment ability of borrowers, and
historical experience factors. The historical experience factors
utilized for individual loan reviews are based upon past loss
experience, known trends in losses and delinquencies, the growth of
loans in particular markets and industries, and known changes in
economic conditions in the particular lending markets. Allowances
for homogeneous loans (such as residential mortgage loans, personal
loans, etc.) are evaluated based upon historical loss experience,
trends in losses and delinquencies, growth of loans in particular
markets, and known changes in economic conditions in each lending
market. There can be no assurance the allowance for loan losses
will be adequate to cover all losses, but management believes the
allowance for loan losses in the amount of $1,791,000 at
September 30, 2015, was adequate to provide for probable
losses from existing loans based on information currently
available. While management uses available information to provide
for loan losses, the ultimate collectibility of a substantial
portion of the loan portfolio, and the need for future additions to
the allowance, will be based on changes in economic conditions and
other relevant factors. As such, an adverse change in economic
activity could reduce cash flows for both commercial and individual
borrowers, which would likely cause the Company to experience
increases in problem assets, delinquencies and losses on loans.</t>
  </si>
  <si>
    <t>Goodwill:
Goodwill is periodically reviewed for impairment. No impairment
losses were recognized as of September 30, 2015 and 2014.
Additionally, future events could cause management to conclude that
impairment indicators exist and that the goodwill is impaired,
which would result in the Company recording an impairment loss. Any
resulting impairment loss could have a material, adverse impact on
the Company’s financial condition and results of
operations.</t>
  </si>
  <si>
    <t>Mortgage Servicing Rights ("MSRs")</t>
  </si>
  <si>
    <t>Mortgage Servicing Rights (“MSRs”):</t>
  </si>
  <si>
    <t>Bank-owned Life Insurance</t>
  </si>
  <si>
    <t>Bank-owned Life Insurance:</t>
  </si>
  <si>
    <t>Advertising Costs</t>
  </si>
  <si>
    <t>Advertising Costs:</t>
  </si>
  <si>
    <t>Premises and Equipment: straight-line</t>
  </si>
  <si>
    <t>Transfers of Financial Assets</t>
  </si>
  <si>
    <t>Transfers of Financial Assets:</t>
  </si>
  <si>
    <t>Other Real Estate Owned</t>
  </si>
  <si>
    <t>Other Real Estate Owned:</t>
  </si>
  <si>
    <t>Income Taxes</t>
  </si>
  <si>
    <t>Income Taxes:</t>
  </si>
  <si>
    <t>Earnings Per Common Share</t>
  </si>
  <si>
    <t>Earnings Per Common Share: weighted-average</t>
  </si>
  <si>
    <t>Change in Accounting Estimate</t>
  </si>
  <si>
    <t xml:space="preserve">Change in Accounting Estimate:
For the three months ended
For the nine months ended
September 30, 2015 September 30, 2015
Increase in net income (in thousands) $ 47 $ 47
Increase in earnings per share $ 0.02 $ 0.02 </t>
  </si>
  <si>
    <t>Legal Proceedings</t>
  </si>
  <si>
    <t>Legal Proceedings:</t>
  </si>
  <si>
    <t>Recent Accounting Pronouncements</t>
  </si>
  <si>
    <t>Recent Accounting Pronouncements: Interest-Imputation of
Interest (Subtopic 835-30): Presentation and Subsequent Measurement
of Debt Issuance Costs Associated with Line-of-Credit
Arrangements-Amendments to SEC Paragraphs Pursuant to Staff
Announcement at June 18, 2015 EITF Meeting. , Interest-Imputation of
Interest (Subtopic 835-30): Simplifying the Presentation of Debt
Issuance Costs
In September 2015, FASB issued ASU No. 2015-16, Business
Combinations (Topic 805): Simplifying the Accounting for
Measurement-Period Adjustments</t>
  </si>
  <si>
    <t>Summary of Significant Accounting Policies (Tables)</t>
  </si>
  <si>
    <t>Schedule of Effect of Change in Accounting Estimate in Financial Statements</t>
  </si>
  <si>
    <t xml:space="preserve">The effects of reflecting this change in accounting estimate on the
September 30, 2015 financial statements are as follows:
For the three months ended
For the nine months ended
September 30, 2015 September 30, 2015
Increase in net income (in thousands) $ 47 $ 47
Increase in earnings per share $ 0.02 $ 0.02 </t>
  </si>
  <si>
    <t>Investment Securities (Tables)</t>
  </si>
  <si>
    <t>Amortized Cost and Estimated Fair Values of Investment Securities</t>
  </si>
  <si>
    <t>The amortized
cost and estimated fair values of investment securities are as
follows at September 30, 2015 and December 31,
2014:
(Expressed in
thousands)
September 30,
2015
Amortized Gross Gross Fair Value
Securities
available-for-sale:
Obligations of U.S.
Government corporations and agencies $ 48,751 $ 59 $ (44 ) $ 48,766
Obligations of states and
political subdivisions 32,155 1,751 (29 ) 33,877
Mortgage-backed
securities 113,604 841 (456 ) 113,989
Equity
securities 176 27 (5 ) 198
Total
available-for-sale $ 194,686 $ 2,678 $ (534 ) $ 196,830
(Expressed in
thousands)
December 31,
2014
Amortized Gross Gross Fair Value
Securities
available-for-sale:
Obligations of U.S.
Government corporations and agencies $ 44,595 $ 13 $ (602 ) $ 44,006
Obligations of states and
political subdivisions 40,349 2,144 (71 ) 42,422
Mortgage-backed
securities 110,626 818 (1,001 ) 110,443
Equity
securities 171 38 (1 ) 208
Total
available-for-sale $ 195,741 $ 3,013 $ (1,675 ) $ 197,079</t>
  </si>
  <si>
    <t>Gross Unrealized Losses and Fair Value for Investment Securities by Investment Category and Continuous Unrealized Loss Position Time</t>
  </si>
  <si>
    <t>The following
tables show the Company’s gross unrealized losses and fair
value of the Company’s investments with unrealized losses
that are not deemed to be other-than-temporarily impaired,
aggregated by investment category and length of time that the
individual securities have been in a continuous unrealized loss
position, at September 30, 2015 and December 31,
2014:
(Expressed in
thousands)
September 30,
2015
Less than Twelve Months Twelve Months or Greater Total
Fair Gross Fair Gross Fair Gross Unrealized Losses
U.S. Government
corporations and agencies $ 4,989 $ (11 ) $ 7,969 $ (33 ) $ 12,958 $ (44 )
Obligations of states and
political subdivisions 2,975 (29 ) — — 2,975 (29 )
Mortgage-backed
securities 8,178 (23 ) 29,782 (433 ) 37,960 (456 )
Total debt
securities 16,142 (63 ) 37,751 (466 ) 53,893 (529 )
Equity
securities 28 (4 ) 29 (1 ) 57 (5 )
Total $ 16,170 $ (67 ) $ 37,780 $ (467 ) $ 53,950 $ (534 )
(Expressed in
thousands)
December 31,
2014
Less than Twelve Months Twelve Months or Greater Total
Fair Gross Fair Gross Fair Gross
U.S. Government
corporations and agencies $ 5,486 $ (9 ) $ 36,006 $ (593 ) $ 41,492 $ (602 )
Obligations of states and
political subdivisions 766 (7 ) 5,000 (64 ) 5,766 (71 )
Mortgage-backed
securities 7,193 (12 ) 37,835 (989 ) 45,028 (1,001 )
Total debt
securities 13,445 (28 ) 78,841 (1,646 ) 92,286 (1,674 )
Equity
securities 19 (1 ) — — 19 (1 )
Total $ 13,464 $ (29 ) $ 78,841 $ (1,646 ) $ 92,305 $ (1,675 )</t>
  </si>
  <si>
    <t>Rollforward of the Amount of Credit Related OTTI Recognized in Earnings</t>
  </si>
  <si>
    <t>The following is a tabular rollforward of the amount of credit
related OTTI recognized in earnings (in thousands)
For the three months ended For the nine months ended
September 30, September 30, September 30, September 30,
Balance at beginning of period $
— $
— $
— $
—
Additions for credit-related OTTI not previously recognized
—
—
— 49
Reductions for securities sold during the period (realized)
—
—
— (49 )
Balance at end of period $
— $
— $
— $
—</t>
  </si>
  <si>
    <t>Amortized Cost and Fair Value of Securities Available for Sale, by Contractual Maturity</t>
  </si>
  <si>
    <t>The amortized cost and fair value of investment securities at
September 30, 2015, by contractual maturity, are shown below.
Expected maturities will differ from contractual maturities because
borrowers may have the right to call or prepay obligations with or
without call or prepayment penalties.
(Expressed in
thousands)
Amortized Fair
Due in one year or less $ 730 $ 746
Due after one year through five years 24,227 24,363
Due after five years through ten years 40,555 41,060
Due after ten years 15,394 16,474
80,906 82,643
Mortgage-backed securities 113,604 113,989
Equity securities 176 198
Total $ 194,686 $ 196,830</t>
  </si>
  <si>
    <t>Loans and Leases (Tables)</t>
  </si>
  <si>
    <t>Summary of Loans Outstanding</t>
  </si>
  <si>
    <t>Loans outstanding at September 30, 2015 and December 31,
2014, are as follows:
(Expressed in
thousands)
September 30, 2015 December 31, 2014
Consumer Real Estate:
Construction $ 1,558 $ 3,519
Farmland 76 93
Residential 1-4 family 22,738 23,737
Home equity loans 829 1,207
Home equity lines of credit 4,471 3,966
Total Consumer Real Estate 29,672 32,522
Commercial Real Estate:
Non-farm, 39,485 37,411
Multifamily (5 or more) residential properties 8,616 9,538
Total Commercial Real Estate 48,101 46,949
Commercial and Other Loans:
Commercial 10,587 5,720
Non-rated 10,636 11,384
Other loans 28 19
Total Commercial and Other Loans 21,251 17,123
Consumer Loans:
Installment and other loans to individuals 2,322 2,261
Credit cards 439 503
Total Consumer Loans 2,761 2,764
Total Loans 101,785 99,358
Less unearned interest and deferred fees 150 141
Gross Loans 101,635 99,217
Less allowance for loan losses 1,791 1,813
Net Loans $ 99,844 $ 97,404</t>
  </si>
  <si>
    <t>Summary of Contractual Aging of Loans in Past Due, by Class of Loans</t>
  </si>
  <si>
    <t>The following
tables present the aging of the recorded investment in past due
loans by class of loans ( in thousands
September 30,
2015
Current 30-59 60-89 90 Days Past Due Total Total Loans 90 Days or
Commercial and other
loans $ 21,213 $ 18 $ — $ 20 $ 38 $ 21,251 $ —
Commercial real
estate 47,694 100 1 306 407 48,101 —
Consumer real
estate 29,168 73 269 162 504 29,672 —
Consumer 2,755 6 — — 6 2,761 —
Unearned interest and
deferred fees (150 ) — — — — (150 ) —
Total loans $ 100,680 $ 197 $ 270 $ 488 $ 955 $ 101,635 $ —
Non-accrual loans
included above are as follows:
Commercial and other
loans $ — $ — $ — $ 20 $ 20 $ 20 $ —
Commercial real
estate 1,632 — 1 306 307 1,939 —
Consumer real
estate 163 30 — 162 192 355 —
Consumer — — — — — — —
Total non-accrual
loans $ 1,795 $ 30 $ 1 $ 488 $ 519 $ 2,314 $ —
December 31,
2014
Current 30-59 60-89 90 Days Total Total 90 Days or
Commercial and other
loans $ 17,078 $ 6 $ — $ 39 $ 45 $ 17,123 $ —
Commercial real
estate 46,246 — 13 690 703 46,949 —
Consumer real
estate 32,384 71 — 67 138 32,522 —
Consumer 2,742 5 3 14 22 2,764 14
Unearned interest and
deferred fees (141 ) — — — — (141 ) —
Total loans $ 98,309 $ 82 $ 16 $ 810 $ 908 $ 99,217 $ 14
Non-accrual loans
included above are as follows:
Commercial and other
loans $ — $ — $ — $ 39 $ 39 $ 39 $ —
Commercial real
estate — — 13 690 703 703 —
Consumer real
estate 223 — — 67 67 290 —
Consumer — — — — — — —
Total non-accrual
loans $ 223 $ — $ 13 $ 796 $ 809 $ 1,032 $ —</t>
  </si>
  <si>
    <t>Risk Category of Loans by Class of Loans Based on Most Recent Analysis</t>
  </si>
  <si>
    <t>The following tables present the risk category of loans by class of
loans based on the most recent analysis performed as of
September 30, 2015 and December 31, 2014 ( in
thousands
September 30, 2015 Pass Special Mention Substandard Doubtful Total
Commercial and other $ 21,231 $
— $ 20 $
— $ 21,251
Commercial real estate 44,899
— 3,202
— 48,101
Total $ 66,130 $
— $ 3,222 $
— $ 69,352
December 31, 2014 Pass Special Mention Substandard Doubtful Total
Commercial and other $ 17,084 $
— $ 39 $
— $ 17,123
Commercial real estate 41,679 1,170 4,100
— 46,949
Total $ 58,763 $ 1,170 $ 4,139 $
— $ 64,072</t>
  </si>
  <si>
    <t>Recorded Investment of Loans by Class of Loan Based on Payment Activity</t>
  </si>
  <si>
    <t>For consumer and consumer real estate loan classes, the Company
also evaluates credit quality based on the aging status of the
loan, which was previously presented, and by payment activity. The
following table presents the recorded investment in those loan
classes based on payment activity as of September 30, 2015 and
December 31, 2014 ( in thousands
September 30, 2015 Performing Non-performing Total
Consumer $ 2,761 $
— $ 2,761
Consumer real estate 28,967 705 29,672
Total $ 31,728 $ 705 $ 32,433
December 31, 2014 Performing Non-performing Total
Consumer $ 2,750 $ 14 $ 2,764
Consumer real estate 32,232 290 32,522
Total $ 34,982 $ 304 $ 35,286</t>
  </si>
  <si>
    <t>Summary of Impaired Loans</t>
  </si>
  <si>
    <t>Impaired
loans at September 30, 2015 and December 31, 2014 are set
forth in the following tables ( in thousands
September 30,
2015
Unpaid Recorded Recorded Total Related
Commercial and other
loans $ 20 $ — $ 20 $ 20 $ 20
Commercial real
estate 1,939 1,711 228 1,939 77
Consumer real
estate 420 70 350 420 9
Total $ 2,379 $ 1,781 $ 598 $ 2,379 $ 106
December 31,
2014
Unpaid Recorded Recorded Total Related
Commercial and other
loans $ 39 $ — $ 39 $ 39 $ 39
Commercial real
estate 744 474 270 744 78
Consumer real
estate 493 143 350 493 9
Consumer 18 — 11 11 1
Total $ 1,294 $ 617 $ 670 $ 1,287 $ 127</t>
  </si>
  <si>
    <t>Average Recorded Investment, Interest Income Recognized and Interest Income Recognized Cash Basis in Impaired Loans</t>
  </si>
  <si>
    <t>Average Recorded Investment Interest Income Recognized
Interest Income Recognized Cash
For the three months ended For the three months ended For the three months ended
September 30, September 30, September 30, September 30, September 30, September 30,
Commercial and other loans $ 19 $ 22 $
— $
— $
— $
—
Commercial real estate 585 656
— 1 16
—
Consumer real estate 419 531 5 5 1
—
Total $ 1,023 $ 1,209 $ 5 $ 6 $ 17 $
—
Average Recorded Investment Interest Income Recognized Interest Income Recognized Cash
For the nine months ended For the nine months ended For the nine months ended
September 30, September 30, September 30, September 30, September 30, September 30,
Commercial and other loans $ 26 $ 23 $
— $
— $
— $
—
Commercial real estate 626 812
— 2 268
—
Consumer real estate 445 325 16 7 4
—
Total $ 1,097 $ 1,160 $ 16 $ 9 $ 272 $
—</t>
  </si>
  <si>
    <t>Troubled Debt Restructurings on Financing Receivables</t>
  </si>
  <si>
    <t>The following
tables include the recorded investment and number of modifications
for new TDRs, as of the respective dates. The Company reports the
recorded investment in the loans prior to a modification and also
the recorded investment in the loans after the loans were
restructured (in
thousands)
September 30,
2015 December 31,
2014
Troubled Debt
Restructurings Number of Pre- Recorded Post Number of Pre- Post
Commercial and other
loans — $ — $ — — $ — $ —
Commercial real
estate 1 223 223 — — —
Consumer real
estate 2 417 417 1 350 350
Total 3 $ 640 $ 640 1 $ 350 $ 350
Troubled Debt Restructurings That Subsequently Defaulted
Within 12 Months After Restructuring
Commercial and other
loans — $ — $ — — $ — $ —
Commercial real
estate — — — — — —
Consumer real
estate — — — 1 350 350
Total — $ — $ — 1 $ 350 $ 350</t>
  </si>
  <si>
    <t>Summary of New Troubled Debt Restructurings by Type of Modification</t>
  </si>
  <si>
    <t>The following
tables include new TDRs by type of modification (in
thousands)
September 30,
2015
Troubled Debt
Restructurings Interest Only Term Combination Total Modification
Commercial and other
loans $ — $ — $ — $ —
Commercial real
estate — — 223 223
Consumer real
estate — 417 — 417
Total $ — $ 417 $ 223 $ 640
December 31,
2014
Troubled Debt
Restructurings Interest Only Term Combination Total Modification
Commercial and other
loans $ — $ — $ — $ —
Commercial real
estate — — — —
Consumer real
estate — 350 — 350
Total $ — $ 350 $ — $ 350</t>
  </si>
  <si>
    <t>Allowance for Loan Losses (Tables)</t>
  </si>
  <si>
    <t>Schedule of Impairment on Allowance for Loan Losses, by Class of Loans</t>
  </si>
  <si>
    <t>The following table summarizes the primary segments of the ALL,
segregated into the amount for loans individually evaluated for
impairment by class of loans for the nine months ended as of
September 30, 2015 and September 30, 2014 (in
thousands)
September 30, 2015 Commercial Commercial Real Consumer Real Consumer Total
Allowance for Loan Losses:
Beginning Balance, January 1, 2015 $ 281 $ 1,254 $ 263 $ 15 $ 1,813
Charge-offs (57 )
—
— (9 ) (66 )
Recoveries 5 2
— 7 14
Provision 136 (82 ) (26 ) 2 30
Ending Balance, September 30, 2015 $ 365 $ 1,174 $ 237 $ 15 $ 1,791
Loans individually evaluated for impairment $ 20 $ 77 $ 9 $
— $ 106
Loans collectively evaluated for impairment 345 1,097 228 15 1,685
Ending Balance $ 365 $ 1,174 $ 237 $ 15 $ 1,791
September 30, 2014 Commercial Commercial Real Consumer Real Consumer Total
Allowance for Loan Losses:
Beginning Balance, January 1, 2014 $ 260 $ 1,315 $ 263 $ 27 $ 1,865
Charge-offs (5 ) (36 )
— (16 ) (57 )
Recoveries
—
—
— 4 4
Provision (17 ) (15 ) 31 1
—
Ending Balance, September 30, 2014 $ 238 $ 1,264 $ 294 $ 16 $ 1,812
Loans individually evaluated for impairment $ 39 $ 100 $ 34 $
— $ 173
Loans collectively evaluated for impairment 199 1,164 260 16 1,639
Ending Balance $ 238 $ 1,264 $ 294 $ 16 $ 1,812
The following table summarizes the primary segments of the ALL for
the three months ended as of September 30, 2015 and
September 30, 2014 (in thousands)
September 30, 2015 Commercial Commercial Real Consumer Real Consumer Total
Allowance for Loan Losses:
Beginning Balance, July 1, 2015 $ 344 $ 1,143 $ 256 $ 15 $ 1,758
Charge-offs
—
—
— (3 ) (3 )
Recoveries 5
—
— 1 6
Provision 16 31 (19 ) 2 30
Ending Balance, September 30, 2015 $ 365 $ 1,174 $ 237 $ 15 $ 1,791
September 30, 2014 Commercial Commercial Real Consumer Real Consumer Total
Allowance for Loan Losses:
Beginning Balance, July 1, 2014 $ 240 $ 1,270 $ 330 $ 24 $ 1,864
Charge-offs (5 ) (36 )
— (12 ) (53 )
Recoveries
—
—
— 1 1
Provision 3 30 (36 ) 3
—
Ending Balance, September 30, 2014 $ 238 $ 1,264 $ 294 $ 16 $ 1,812</t>
  </si>
  <si>
    <t>Schedule of Loans Which are Individually and Collectively Evaluated for Impairment, by Class of Loans</t>
  </si>
  <si>
    <t>The following table presents loans individually and collectively
evaluated for impairment by class of loans as of September 30,
2015 and December 31, 2014 (in thousands)
September 30, 2015 Commercial Commercial Consumer Real Consumer Unearned Total
Loans individually evaluated $ 20 $ 1,939 $ 420 $
— $
— $ 2,379
Loans collectively evaluated 21,231 46,162 29,252 2,761 (150 ) 99,256
Ending Balance $ 21,251 $ 48,101 $ 29,672 $ 2,761 $ (150 ) $ 101,635
December 31, 2014
Loans individually evaluated $ 39 $ 744 $ 493 $ 11 $
— $ 1,287
Loans collectively evaluated 17,084 46,205 32,029 2,753 (141 ) 97,930
Ending Balance $ 17,123 $ 46,949 $ 32,522 $ 2,764 $ (141 ) $ 99,217</t>
  </si>
  <si>
    <t>Premises and Equipment (Tables)</t>
  </si>
  <si>
    <t>Premises and Equipment Stated at Cost, Less Accumulated Depreciation</t>
  </si>
  <si>
    <t>Premises and equipment
are stated at cost, less accumulated depreciation, as
follows (in
thousands)
September 30, 2015 December 31, 2014 Estimated
Land $ 1,984 $ 1,984
Land
improvements 421 419 5 - 20
Leasehold
improvements 1,089 1,087 5 - 20
Buildings 6,998 6,998 5 - 50
Furniture,
fixtures &amp; equipment 4,306 4,228 3 - 30
Total 14,798 14,716
Less accumulated
depreciation 6,711 6,303
Premises and equipment,
net $ 8,087 $ 8,413</t>
  </si>
  <si>
    <t>Deposits (Tables)</t>
  </si>
  <si>
    <t>Composition of Company's Deposits</t>
  </si>
  <si>
    <t>The composition of the Company’s deposits at
September 30, 2015 and December 31, 2014 follows (in
thousands)
September 30, 2015
Demand
Noninterest Interest Savings Time
Individuals, partnerships and corporations (includes certified and
official checks) $ 36,929 $ 45,748 $ 112,708 $ 57,231
States and political subdivisions 499 11,340 4,656 2,287
Commercial banks and other depository institutions 2
—
— 483
Total $ 37,430 $ 57,088 $ 117,364 $ 60,001
December 31, 2014
Demand
Noninterest Interest Savings Time
Individuals, partnerships and corporations (includes certified and
official checks) $ 41,102 $ 48,583 $ 108,108 $ 59,400
States and political subdivisions 384 6,876 4,617 2,490
Commercial banks and other depository institutions 70
— 31 482
Total $ 41,556 $ 55,459 $ 112,756 $ 62,372</t>
  </si>
  <si>
    <t>Summary of Maturity Distribution of Time Certificates of Deposit</t>
  </si>
  <si>
    <t>A maturity distribution of time certificates of deposit at
September 30, 2015 follows:
(dollars in thousands)
Maturities of Time Deposits
September 30, 2015
Due in 2015 $ 9,101
Due in 2016 27,889
Due in 2017 8,808
Due in 2018 4,668
Due in 2019 3,507
Due in 2020 and thereafter 6,028
Total $ 60,001</t>
  </si>
  <si>
    <t>Contractual Maturities of Time Deposits of $100,000 or More, Domestic</t>
  </si>
  <si>
    <t>The following table sets forth the remaining maturity of time
certificates of deposit of $100,000 or more:
Maturities of Time Deposits
(dollars in thousands) September 30, 2015
Three Months or Less $ 2,505
Over Three and Less than Six Months 4,152
Over Six and Less than Twelve Months 5,578
Over Twelve Months 8,403
Total $ 20,638</t>
  </si>
  <si>
    <t>Federal Home Loan Bank Borrowings (Tables)</t>
  </si>
  <si>
    <t>Summary of Contractual Maturities of FHLB Borrowings</t>
  </si>
  <si>
    <t>Contractual maturities of FHLB borrowings as of September 30,
2015 were as follows (in thousands)
Due in 2015 $ 25
Due in 2016 105
Due in 2017 110
Due in 2018 1,760
Due in 2019 43
Due in 2020 and thereafter 1,303
Total $ 3,346</t>
  </si>
  <si>
    <t>Repurchase Agreements (Tables)</t>
  </si>
  <si>
    <t>Schedule of Repurchase Agreements Accounted for Secured Borrowings</t>
  </si>
  <si>
    <t>The following table shows repurchase agreements accounted for as
secured borrowings (in thousands)
September 30, 2015
Remaining Contractual Maturity
Repurchase Agreements Accounted for as Secured
Borrowings Overnight and Continuous
U.S. Government corporations and agencies $ 7,111
Obligations of states and political subdivisions 6,358
Mortgage-backed securities 21,861
Total securities pledged for repurchase agreements $ 35,330
Gross amount of recognized liabilities for repurchase
agreements $ 28,048</t>
  </si>
  <si>
    <t>Accumulated Other Comprehensive Income (Loss) (Tables)</t>
  </si>
  <si>
    <t>Activity in Accumulated Other Comprehensive Income (Loss)</t>
  </si>
  <si>
    <t>The activity in accumulated other comprehensive income (loss) for
the three and nine months ended September 30, 2015 and 2014 is
as follows:
(dollars in thousands)
Accumulated Other Comprehensive Income (Loss) (1)
Three months ended Nine months ended
2015 2014 2015 2014
Beginning Balance $ 145 $ 282 $ 835 $ (2,718 )
Other comprehensive income (loss) before reclassifications 1,192 (108 ) 1,223 3,024
Amounts reclassified from accumulated other comprehensive
income
— (379 ) (721 ) (511 )
Period Change 1,192 (487 ) 502 2,513
Ending Balance $ 1,337 $ (205 ) $ 1,337 $ (205 )
(1) All amounts are net of tax. Related
income tax expense or benefit is calculated using a combined
Federal and State income tax rate approximating 39.5%.</t>
  </si>
  <si>
    <t>Accumulated Other Comprehensive Income (Loss) Components</t>
  </si>
  <si>
    <t>Amount Reclassified from (Loss)
Details about Accumulated Other Comprehensive Income
For the three months ended
Affected Line Item in the Statement of
Income
(dollars in thousands) 2015 2014
Securities available for sale (1)
Net securities gains reclassified into earnings $
— $ (608 ) Net gains on available for sale securities
Related income tax expense
— 229 Income tax expense (benefit)
Net effect on accumulated other comprehensive income (loss) for the
period $
— $ (379 ) Net of tax
Total reclassifications for the period $
— $ (379 ) Net of tax
Amount Reclassified from (Loss)
Details about Accumulated Other Comprehensive Income
For the nine months ended
Affected Line Item in the Statement of
Income
(dollars in thousands) 2015 2014
Securities available for sale (1)
Net securities gains reclassified into earnings $ (1,156 ) $ (869 ) Net gains on available for sale securities
Other-than-temporary losses reclassified into earnings
— 49 Other-than-temporary losses on securities
Related income tax expense 435 309 Income tax expense (benefit)
Net effect on accumulated other comprehensive income (loss) for the
period $ (721 ) $ (511 ) Net of tax
Total reclassifications for the period $ (721 ) $ (511 ) Net of tax
(1) For additional detail related to
unrealized gains (losses) on securities and related amounts
reclassified from accumulated other comprehensive income (loss) see
Note 2 “Investment Securities.”</t>
  </si>
  <si>
    <t>Regulatory Matters (Tables)</t>
  </si>
  <si>
    <t>Schedule of Capital Ratios and Capital Amounts Compliance with Regulatory Framework for Adequately Capitalized and Well Capitalized Institutions, by Company and its Subsidiary Bank</t>
  </si>
  <si>
    <t xml:space="preserve">As of
September 30, 2015, the most recent notifications from the
Office of the Comptroller of the Currency categorized the bank as
well capitalized under the regulatory framework for prompt
corrective action. There are no conditions or events since that
notification that management believes has changed the capital
category. The capital ratios of the Company’s subsidiary
bank, along with the regulatory framework for adequately
capitalized and well capitalized institutions are depicted as set
forth in the following table:
(Amounts Expressed in Thousands) Actual For Capital Purposes To be Well
Amount Ratio Amount Ratio Amount Ratio
Progressive Bank,
N.A.
As of September 30,
2015
Total Capital (to Risk
Weighted Assets) $ 33,476 22.90 % $ 11,693 8.0 % $ 14,616 10.0 %
Tier I Capital (to Risk
Weighted Assets) 31,685 21.68 % 8,770 6.0 % 11,693 8.0 %
Common Equity Tier I
Capital (to Risk Weighted Assets) 31,685 21.68 % 6,577 4.5 % 9,501 6.5 %
Tier I Capital (to
Adjusted Total Assets) 31,685 9.54 % 13,287 4.0 % 16,609 5.0 %
As of December 31,
2014
Total Capital (to Risk
Weighted Assets) $ 32,700 21.29 % $ 12,290 8.0 % $ 15,362 10.0 %
Tier I Capital (to Risk
Weighted Assets) 30,887 20.11 % 6,145 4.0 % 9,217 6.0 %
Tier I Capital (to
Adjusted Total Assets) 30,887 9.30 % 13,280 4.0 % 16,600 5.0 % </t>
  </si>
  <si>
    <t>Fair Value Measurements (Tables)</t>
  </si>
  <si>
    <t>Schedule of Assets Carried at Fair Value on Recurring and Nonrecurring Basis</t>
  </si>
  <si>
    <t xml:space="preserve">The following table presents the assets reported on the balance
sheet at their fair value as of September 30, 2015 and
December 31, 2014, by level within the fair value hierarchy.
Financial assets and liabilities are classified in their entirety
based on the lowest level of input that is significant to the fair
value measurement.
(dollars in thousands) September 30, 2015
Level I Level II Level III Total
Assets measured on a recurring basis:
Securities available for sale:
U.S. Government corporations and agencies $
— $ 48,766 $
— $ 48,766
Obligations of states and political subdivisions
— 33,877
— 33,877
Mortgage-backed securities
— 113,989
— 113,989
Equity securities 198
—
— 198
Total securities available for sale: $ 198 $ 196,632 $
— $ 196,830
Assets measured on a nonrecurring basis:
Impaired loans $
— $
— $ 493 $ 493
(dollars in thousands) December 31, 2014
Level I Level II Level III Total
Assets measured on a recurring basis:
Securities available for sale:
U.S. Government corporations and agencies $
— $ 44,006 $
— $ 44,006
Obligations of states and political subdivisions
— 42,422
— 42,422
Mortgage-backed securities
— 110,443
— 110,443
Equity securities 208
—
— 208
Total securities available for sale: $ 208 $ 196,871 $
— $ 197,079
Assets measured on a nonrecurring basis:
Impaired loans $
— $
— $ 503 $ 503 </t>
  </si>
  <si>
    <t>Disclosures About Fair Value of Financial Instruments (Tables)</t>
  </si>
  <si>
    <t>Additional Quantitative Information about Assets Measured at Fair Value on Nonrecurring Basis</t>
  </si>
  <si>
    <t>The following
table presents additional quantitative information about assets
measured at fair value on a nonrecurring basis and for which the
Level III inputs were used in determining fair value.
(dollars
in thousands) Quantitative Information
about Level III Fair Value Measurements
September 30, 2015 Fair Value Valuation Unobservable Input Range (Weighted Average)
Impaired Loans $ 493 Appraisal of Appraisal -100.0% to 0.0% (-14.4%)
Liquidation 0.0% to 9.0% (9.0%)
(dollars
in thousands) Quantitative Information
about Level III Fair Value Measurements
December 31, 2014 Fair Value Valuation Unobservable Input Range (Weighted Average)
Impaired Loans $ 503 Appraisal of Appraisal -30.0% to 0.0%
(-11.5%)
Liquidation 0.0% to 9.0% (8.8%)
(1) The fair value is
determined through independent appraisals by certified appraisers
or internal evaluators of the underlying collateral.
(2) Appraisals and
evaluations may be adjusted by management for qualitative factors
and estimated liquidation expenses. The range and weighted average
of liquidation expenses are expressed as a percent of discounted
collateral value and other appraisal adjustments are presented as a
percentage of the appraised amounts.</t>
  </si>
  <si>
    <t>Estimates of Fair Values of Financial Instruments</t>
  </si>
  <si>
    <t xml:space="preserve">The estimates
of fair values of financial instruments are summarized as follows
at September 30, 2015 and December 31, 2014:
September 30,
2015
Carrying Estimated Fair
Value
(Amounts Expressed in
Thousands) Amount Level I Level II Level III Total
Financial
assets:
Cash and cash
equivalents $ 33,390 $ 33,390 $ — $ — $ 33,390
Investment
securities 196,830 198 196,632 — 196,830
Loans, net 99,844 — — 101,084 101,084
Accrued interest
receivable 1,082 1,082 — — 1,082
Financial
liabilities:
Deposits 271,883 202,275 59,836 — 262,111
Repurchase
agreements 28,048 28,048 — — 28,048
Federal Home Loan Bank
borrowings 3,346 — 3,619 — 3,619
Accrued interest
payable 104 104 — — 104
December 31,
2014
Carrying Estimated Fair
Value
(Amounts Expressed in
Thousands) Amount Level I Level II Level III Total
Financial
assets:
Cash and cash
equivalents $ 20,396 $ 20,396 $ — $ — $ 20,396
Investment
securities 197,079 208 196,871 — 197,079
Loans, net 97,404 — — 98,445 98,445
Accrued interest
receivable 1,015 1,015 — — 1,015
Financial
liabilities:
Deposits 272,143 199,444 62,289 — 261,733
Repurchase
agreements 21,051 21,051 — — 21,051
Federal Home Loan Bank
borrowings 3,420 — 3,714 — 3,714
Accrued interest
payable 120 120 — — 120 </t>
  </si>
  <si>
    <t>Summary of Significant Accounting Policies - Additional Information (Detail)</t>
  </si>
  <si>
    <t>Sep. 30, 2015USD ($)StoreSecurity</t>
  </si>
  <si>
    <t>Sep. 30, 2014USD ($)</t>
  </si>
  <si>
    <t>Sep. 30, 2015USD ($)StoreSecurityQualitative_Factor</t>
  </si>
  <si>
    <t>Jun. 30, 2015USD ($)</t>
  </si>
  <si>
    <t>Dec. 31, 2014USD ($)Security</t>
  </si>
  <si>
    <t>Jun. 30, 2014USD ($)</t>
  </si>
  <si>
    <t>Dec. 31, 2013USD ($)</t>
  </si>
  <si>
    <t>Summary Of Significant Accounting Policies [Line Items]</t>
  </si>
  <si>
    <t>Number of bank branches | Store</t>
  </si>
  <si>
    <t>Cash accounts exceeding federally insured limits</t>
  </si>
  <si>
    <t>Cash deposit with Federal Reserve Bank and Federal Home Loan Bank</t>
  </si>
  <si>
    <t>Number of investment securities | Security</t>
  </si>
  <si>
    <t>Loans held for sale</t>
  </si>
  <si>
    <t>1-4 family residential mortgage loans, maximum commitment to sell to the FHLB, agreement date</t>
  </si>
  <si>
    <t>Dec. 28,
		2013</t>
  </si>
  <si>
    <t>Maximum commitment under the agreement, to sell 1-4 family residential mortgage loans to the FHLB</t>
  </si>
  <si>
    <t>1-4 family residential mortgage loans, maximum commitment to sell to the FHLB, agreement expiry</t>
  </si>
  <si>
    <t>Dec. 28,
		2015</t>
  </si>
  <si>
    <t>1-4 family residential mortgage loans, sale to the Federal Home Loan Bank, amount of loans sold and outstanding</t>
  </si>
  <si>
    <t>1-4 family residential mortgage loans, sale to the Federal Home Loan Bank, amount of recourse obligation or credit risk</t>
  </si>
  <si>
    <t>1-4 family residential mortgage loans, sale to the Federal Home Loan Bank, amount of income recognized</t>
  </si>
  <si>
    <t>Qualitative factors utilized by management | Qualitative_Factor</t>
  </si>
  <si>
    <t>Loans, credit quality, included factors</t>
  </si>
  <si>
    <t>The qualitative  factors include the following levels of and trends in delinquencies,  non-accruals, and charge-offs; trends within the loan portfolio; changes in  lending policies and procedures; experience of lending personnel and management  oversight; national and local economic trends; concentrations of credit;  external factors such as legal and regulatory requirements; changes in the  quality of loan review and Board oversight; and changes in the value of  underlying collateral.</t>
  </si>
  <si>
    <t>Allowance for loan losses</t>
  </si>
  <si>
    <t>Impairment losses</t>
  </si>
  <si>
    <t>Net cash surrender value of bank-owned life insurance</t>
  </si>
  <si>
    <t>Death benefit value of bank-owned life insurance</t>
  </si>
  <si>
    <t>Death benefit agreement, amount payable upon participant's death</t>
  </si>
  <si>
    <t>Advertising expenses</t>
  </si>
  <si>
    <t>Mortgage loans in process of foreclosure, amount</t>
  </si>
  <si>
    <t>Liability for uncertain tax positions</t>
  </si>
  <si>
    <t>Unrecognized tax benefits</t>
  </si>
  <si>
    <t>Consumer Loans [Member]</t>
  </si>
  <si>
    <t>Consumer Loans [Member] | Closed End Loans [Member]</t>
  </si>
  <si>
    <t>Charged down to net realizable value for loans, Period</t>
  </si>
  <si>
    <t>120 days</t>
  </si>
  <si>
    <t>Consumer Loans [Member] | Open End Loans [Member]</t>
  </si>
  <si>
    <t>180 days</t>
  </si>
  <si>
    <t>Consumer Real Estate [Member]</t>
  </si>
  <si>
    <t>Consumer Real Estate [Member] | Closed End Loans [Member]</t>
  </si>
  <si>
    <t>Consumer Real Estate [Member] | Open End Loans [Member]</t>
  </si>
  <si>
    <t>Summary of Significant Accounting Policies - Schedule of Effect of Change in Accounting Estimate in Financial Statements (Detail) - USD ($) $ / shares in Units, $ in Thousands</t>
  </si>
  <si>
    <t>Change in Accounting Estimate [Abstract]</t>
  </si>
  <si>
    <t>Increase in net income (in thousands)</t>
  </si>
  <si>
    <t>Increase in earnings per share</t>
  </si>
  <si>
    <t>Investment Securities - Amortized Cost and Estimated Fair Values of Investment Securitie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U.S. Government Corporations and Agencies [Member]</t>
  </si>
  <si>
    <t>Obligations of States and Political Subdivisions [Member]</t>
  </si>
  <si>
    <t>Mortgage-Backed Securities [Member]</t>
  </si>
  <si>
    <t>Equity Securities [Member]</t>
  </si>
  <si>
    <t>Investment Securities - Additional Information (Detail)</t>
  </si>
  <si>
    <t>Sep. 30, 2015USD ($)Investment</t>
  </si>
  <si>
    <t>Dec. 31, 2014USD ($)</t>
  </si>
  <si>
    <t>Investment Securities [Line Items]</t>
  </si>
  <si>
    <t>Fair value of investments</t>
  </si>
  <si>
    <t>Fair value of investments, Percentage</t>
  </si>
  <si>
    <t>27.40%</t>
  </si>
  <si>
    <t>46.80%</t>
  </si>
  <si>
    <t>Sustained decline in market value considered impairment, period</t>
  </si>
  <si>
    <t>12 months</t>
  </si>
  <si>
    <t>Investment securities in continuous unrealized loss position, positions temporarily impaired | Investment</t>
  </si>
  <si>
    <t>Other-than-temporary impairment losses recognized in accumulated other comprehensive income</t>
  </si>
  <si>
    <t>Available-for-sale securities, gross realized gains</t>
  </si>
  <si>
    <t>Available-for-sale securities, gross realized losses</t>
  </si>
  <si>
    <t>Assets pledged to secure United States Government and other public funds and for other purposes</t>
  </si>
  <si>
    <t>Maximum [Member]</t>
  </si>
  <si>
    <t>Investment Securities - Gross Unrealized Losses and Fair Value for Investment Securities by Investment Category and Continuous Unrealized Loss Position Time (Detail) - USD ($) $ in Thousands</t>
  </si>
  <si>
    <t>Less than Twelve Months, Fair Value</t>
  </si>
  <si>
    <t>Less than Twelve Months, Gross Unrealized Losses</t>
  </si>
  <si>
    <t>Twelve Months or Greater, Fair Value</t>
  </si>
  <si>
    <t>Twelve Months or Greater, Gross Unrealized Losses</t>
  </si>
  <si>
    <t>Total, Fair Value</t>
  </si>
  <si>
    <t>Total, Gross Unrealized Losses</t>
  </si>
  <si>
    <t>Total Debt Securities [Member]</t>
  </si>
  <si>
    <t>Investment Securities - Rollforward of Amount of Credit Related OTTI Recognized in Earnings (Detail) $ in Thousands</t>
  </si>
  <si>
    <t>Balance at beginning of period</t>
  </si>
  <si>
    <t>Additions for credit-related OTTI not previously recognized</t>
  </si>
  <si>
    <t>Reductions for securities sold during the period (realized)</t>
  </si>
  <si>
    <t>Balance at end of period</t>
  </si>
  <si>
    <t>Investment Securities - Amortized Cost and Fair Value of Securities Available for Sale, by Contractual Maturity (Detail) - USD ($) $ in Thousands</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Loans and Leases - Summary of Loans Outstanding (Detail) - USD ($) $ in Thousands</t>
  </si>
  <si>
    <t>Jun. 30, 2015</t>
  </si>
  <si>
    <t>Jun. 30, 2014</t>
  </si>
  <si>
    <t>Dec. 31, 2013</t>
  </si>
  <si>
    <t>Accounts, Notes, Loans and Financing Receivable [Line Items]</t>
  </si>
  <si>
    <t>Total Consumer Real Estate</t>
  </si>
  <si>
    <t>Total Commercial Real Estate</t>
  </si>
  <si>
    <t>Total Commercial and Other Loans</t>
  </si>
  <si>
    <t>Total Consumer Loans</t>
  </si>
  <si>
    <t>Total Loans</t>
  </si>
  <si>
    <t>Less unearned interest and deferred fees</t>
  </si>
  <si>
    <t>Gross Loans</t>
  </si>
  <si>
    <t>Net Loans</t>
  </si>
  <si>
    <t>Consumer Real Estate, Construction</t>
  </si>
  <si>
    <t>Consumer Real Estate, Home Equity Lines of Credit</t>
  </si>
  <si>
    <t>Consumer Real Estate [Member] | Farmland [Member]</t>
  </si>
  <si>
    <t>Consumer Real Estate</t>
  </si>
  <si>
    <t>Consumer Real Estate [Member] | Residential 1-4 Family [Member]</t>
  </si>
  <si>
    <t>Consumer Real Estate [Member] | Home Equity Loans [Member]</t>
  </si>
  <si>
    <t>Commercial Real Estate [Member]</t>
  </si>
  <si>
    <t>Commercial Real Estate, Non-farm, non-residential</t>
  </si>
  <si>
    <t>Commercial Real Estate, Multifamily (5 or more) residential properties</t>
  </si>
  <si>
    <t>Commercial and Other Loans [Member]</t>
  </si>
  <si>
    <t>Commercial and Other Loans, Commercial</t>
  </si>
  <si>
    <t>Commercial and Other Loans, Non-rated industrial development obligations</t>
  </si>
  <si>
    <t>Commercial and Other Loans, Other loans</t>
  </si>
  <si>
    <t>Consumer Loans, Installment and other loans to individuals</t>
  </si>
  <si>
    <t>Consumer Loans, Credit cards</t>
  </si>
  <si>
    <t>Loans and Leases - Additional Information (Detail)</t>
  </si>
  <si>
    <t>12 Months Ended</t>
  </si>
  <si>
    <t>Sep. 30, 2015USD ($)</t>
  </si>
  <si>
    <t>Sep. 30, 2015USD ($)Contract</t>
  </si>
  <si>
    <t>Dec. 31, 2014USD ($)Contract</t>
  </si>
  <si>
    <t>Loans and Leases Receivable Disclosure [Abstract]</t>
  </si>
  <si>
    <t>Financing receivable, recorded investment, Non-accrual loans</t>
  </si>
  <si>
    <t>Financing receivable, interest income lost on Non-accrual loans</t>
  </si>
  <si>
    <t>TDR's in accrual status | Contract</t>
  </si>
  <si>
    <t>Additional funds</t>
  </si>
  <si>
    <t>Loans and Leases - Summary of Contractual Aging of Loans in Past Due, by Class of Loans (Detail) - USD ($) $ in Thousands</t>
  </si>
  <si>
    <t>Financing Receivable, Recorded Investment, Past Due [Line Items]</t>
  </si>
  <si>
    <t>Current</t>
  </si>
  <si>
    <t>Total Past Due</t>
  </si>
  <si>
    <t>90 Days or More Past Due and Accruing</t>
  </si>
  <si>
    <t>Commercial real estate, Total Loans</t>
  </si>
  <si>
    <t>Consumer</t>
  </si>
  <si>
    <t>Unearned interest and deferred fees</t>
  </si>
  <si>
    <t>30-59 Days Past Due [Member]</t>
  </si>
  <si>
    <t>60-89 Days Past Due [Member]</t>
  </si>
  <si>
    <t>90 Days or More Past Due [Member]</t>
  </si>
  <si>
    <t>Commercial and Other Loans [Member] | 30-59 Days Past Due [Member]</t>
  </si>
  <si>
    <t>Commercial and Other Loans [Member] | 90 Days or More Past Due [Member]</t>
  </si>
  <si>
    <t>Commercial Real Estate [Member] | 30-59 Days Past Due [Member]</t>
  </si>
  <si>
    <t>Commercial Real Estate [Member] | 60-89 Days Past Due [Member]</t>
  </si>
  <si>
    <t>Commercial Real Estate [Member] | 90 Days or More Past Due [Member]</t>
  </si>
  <si>
    <t>Consumer Real Estate [Member] | 30-59 Days Past Due [Member]</t>
  </si>
  <si>
    <t>Consumer Real Estate [Member] | 60-89 Days Past Due [Member]</t>
  </si>
  <si>
    <t>Consumer Real Estate [Member] | 90 Days or More Past Due [Member]</t>
  </si>
  <si>
    <t>Consumer Loans [Member] | 30-59 Days Past Due [Member]</t>
  </si>
  <si>
    <t>Consumer Loans [Member] | 60-89 Days Past Due [Member]</t>
  </si>
  <si>
    <t>Consumer Loans [Member] | 90 Days or More Past Due [Member]</t>
  </si>
  <si>
    <t>Unearned Interest and Deferred Fees [Member]</t>
  </si>
  <si>
    <t>Non Accrual Loans [Member]</t>
  </si>
  <si>
    <t>Non Accrual Loans [Member] | 30-59 Days Past Due [Member]</t>
  </si>
  <si>
    <t>Non Accrual Loans [Member] | 60-89 Days Past Due [Member]</t>
  </si>
  <si>
    <t>Non Accrual Loans [Member] | 90 Days or More Past Due [Member]</t>
  </si>
  <si>
    <t>Non Accrual Loans [Member] | Commercial and Other Loans [Member]</t>
  </si>
  <si>
    <t>Non Accrual Loans [Member] | Commercial and Other Loans [Member] | 90 Days or More Past Due [Member]</t>
  </si>
  <si>
    <t>Non Accrual Loans [Member] | Commercial Real Estate [Member]</t>
  </si>
  <si>
    <t>Non Accrual Loans [Member] | Commercial Real Estate [Member] | 60-89 Days Past Due [Member]</t>
  </si>
  <si>
    <t>Non Accrual Loans [Member] | Commercial Real Estate [Member] | 90 Days or More Past Due [Member]</t>
  </si>
  <si>
    <t>Non Accrual Loans [Member] | Consumer Real Estate [Member]</t>
  </si>
  <si>
    <t>Non Accrual Loans [Member] | Consumer Real Estate [Member] | 30-59 Days Past Due [Member]</t>
  </si>
  <si>
    <t>Non Accrual Loans [Member] | Consumer Real Estate [Member] | 90 Days or More Past Due [Member]</t>
  </si>
  <si>
    <t>Loans and Leases - Risk Category of Loans by Class of Loans Based on Most Recent Analysis (Detail) - USD ($) $ in Thousands</t>
  </si>
  <si>
    <t>Financing Receivable, Recorded Investment [Line Items]</t>
  </si>
  <si>
    <t>Commercial and other loans, Gross</t>
  </si>
  <si>
    <t>Commercial real estate, Gross</t>
  </si>
  <si>
    <t>Pass [Member]</t>
  </si>
  <si>
    <t>Special Mention [Member]</t>
  </si>
  <si>
    <t>Substandard [Member]</t>
  </si>
  <si>
    <t>Loans and Leases - Recorded Investment of Loans by Class of Loan Based on Payment Activity (Detail) - USD ($) $ in Thousands</t>
  </si>
  <si>
    <t>Performing [Member]</t>
  </si>
  <si>
    <t>Non-Performing [Member]</t>
  </si>
  <si>
    <t>Loans and Leases - Summary of Impaired Loans (Detail) - USD ($) $ in Thousands</t>
  </si>
  <si>
    <t>Unpaid Contractual Principal Balance</t>
  </si>
  <si>
    <t>Recorded Investment With No Allowance</t>
  </si>
  <si>
    <t>Recorded Investment With Allowance</t>
  </si>
  <si>
    <t>Total Recorded Investment</t>
  </si>
  <si>
    <t>Related Allowance</t>
  </si>
  <si>
    <t>Loans and Leases - Average Recorded Investment, Interest Income Recognized and Interest Income Recognized Cash Basis in Impaired Loans (Detail) - USD ($) $ in Thousands</t>
  </si>
  <si>
    <t>Financing Receivable, Modifications [Line Items]</t>
  </si>
  <si>
    <t>Average Recorded Investment</t>
  </si>
  <si>
    <t>Interest Income Recognized</t>
  </si>
  <si>
    <t>Interest Income Recognized Cash Basis</t>
  </si>
  <si>
    <t>Loans and Leases - Troubled Debt Restructurings on Financing Receivables (Detail) $ in Thousands</t>
  </si>
  <si>
    <t>Number of new TDR contracts | Contract</t>
  </si>
  <si>
    <t>Financing receivable, Modifications, Pre-Modification recorded investment</t>
  </si>
  <si>
    <t>Financing receivable, Modifications, Post-Modification recorded investment</t>
  </si>
  <si>
    <t>Financing receivable, Modifications, Subsequent default, Number of contracts | Contract</t>
  </si>
  <si>
    <t>Financing receivable, Modifications, Subsequent default, Pre-Modification recorded investment</t>
  </si>
  <si>
    <t>Financing receivable, Modifications, Subsequent default, Post-Modification recorded investment</t>
  </si>
  <si>
    <t>Loans and Leases - Summary of New Troubled Debt Restructurings by Type of Modification (Detail) - USD ($) $ in Thousands</t>
  </si>
  <si>
    <t>Troubled debt restructurings by type of modification</t>
  </si>
  <si>
    <t>Extended Maturity [Member]</t>
  </si>
  <si>
    <t>Combination Of Interest Rate And Term Concessions [Member]</t>
  </si>
  <si>
    <t>Commercial Real Estate [Member] | Combination Of Interest Rate And Term Concessions [Member]</t>
  </si>
  <si>
    <t>Consumer Real Estate [Member] | Extended Maturity [Member]</t>
  </si>
  <si>
    <t>Allowance for Loan Losses - Schedule of Impairment on Allowance for Loan Losses, by Class of Loans (Detail) - USD ($) $ in Thousands</t>
  </si>
  <si>
    <t>Allowance for Loan Losses:</t>
  </si>
  <si>
    <t>Allowance for loan losses, Beginning balance</t>
  </si>
  <si>
    <t>Charge-offs</t>
  </si>
  <si>
    <t>Recoveries</t>
  </si>
  <si>
    <t>Provision</t>
  </si>
  <si>
    <t>Allowance for loan losses, Ending balance</t>
  </si>
  <si>
    <t>Loans individually evaluated for impairment</t>
  </si>
  <si>
    <t>Loans collectively evaluated for impairment</t>
  </si>
  <si>
    <t>Allowance for Loan Losses - Schedule of Loans Which are Individually and Collectively Evaluated for Impairment, by Class of Loans (Detail) - USD ($) $ in Thousands</t>
  </si>
  <si>
    <t>Financing Receivable, Impaired [Line Items]</t>
  </si>
  <si>
    <t>Loans individually evaluated</t>
  </si>
  <si>
    <t>Loans collectively evaluated</t>
  </si>
  <si>
    <t>Premises and Equipment - Premises and Equipment Stated at Cost, Less Accumulated Depreciation (Detail) - USD ($) $ in Thousands</t>
  </si>
  <si>
    <t>Property, Plant and Equipment [Line Items]</t>
  </si>
  <si>
    <t>Less accumulated depreciation</t>
  </si>
  <si>
    <t>Land Improvements [Member]</t>
  </si>
  <si>
    <t>Land Improvements [Member] | Minimum [Member]</t>
  </si>
  <si>
    <t>Estimated Useful Life Years</t>
  </si>
  <si>
    <t>5 years</t>
  </si>
  <si>
    <t>Land Improvements [Member] | Maximum [Member]</t>
  </si>
  <si>
    <t>20 years</t>
  </si>
  <si>
    <t>Leasehold Improvements [Member]</t>
  </si>
  <si>
    <t>Leasehold Improvements [Member] | Minimum [Member]</t>
  </si>
  <si>
    <t>Leasehold Improvements [Member] | Maximum [Member]</t>
  </si>
  <si>
    <t>Buildings [Member]</t>
  </si>
  <si>
    <t>Buildings [Member] | Minimum [Member]</t>
  </si>
  <si>
    <t>Buildings [Member] | Maximum [Member]</t>
  </si>
  <si>
    <t>50 years</t>
  </si>
  <si>
    <t>Furniture, Fixtures &amp; Equipment [Member]</t>
  </si>
  <si>
    <t>Furniture, Fixtures &amp; Equipment [Member] | Minimum [Member]</t>
  </si>
  <si>
    <t>3 years</t>
  </si>
  <si>
    <t>Furniture, Fixtures &amp; Equipment [Member] | Maximum [Member]</t>
  </si>
  <si>
    <t>30 years</t>
  </si>
  <si>
    <t>Land [Member]</t>
  </si>
  <si>
    <t>Premises and Equipment - Additional Information (Detail) - USD ($) $ in Thousands</t>
  </si>
  <si>
    <t>Charges to operations for depreciation</t>
  </si>
  <si>
    <t>Deposits - Composition of Company's Deposits (Detail) - USD ($) $ in Thousands</t>
  </si>
  <si>
    <t>Schedule Of Deposits Liabilities Balance Sheet Reported Amounts [Line Items]</t>
  </si>
  <si>
    <t>Noninterest Bearing Deposit, Demand</t>
  </si>
  <si>
    <t>Interest Bearing Deposit, Demand</t>
  </si>
  <si>
    <t>Interest Bearing Deposit, Savings</t>
  </si>
  <si>
    <t>Individuals, Partnerships and Corporations (Includes Certified and Official Checks) [Member]</t>
  </si>
  <si>
    <t>States And Political Subdivisions Deposits [Member]</t>
  </si>
  <si>
    <t>Commercial Banks and Other Depository Institutions [Member]</t>
  </si>
  <si>
    <t>Deposits - Summary of Maturity Distribution of Time Certificates of Deposit (Detail) - USD ($) $ in Thousands</t>
  </si>
  <si>
    <t>Maturities of Time Deposits [Abstract]</t>
  </si>
  <si>
    <t>Due in 2015</t>
  </si>
  <si>
    <t>Due in 2016</t>
  </si>
  <si>
    <t>Due in 2017</t>
  </si>
  <si>
    <t>Due in 2018</t>
  </si>
  <si>
    <t>Due in 2019</t>
  </si>
  <si>
    <t>Due in 2020 and thereafter</t>
  </si>
  <si>
    <t>Deposits - Additional Information (Detail) - USD ($)</t>
  </si>
  <si>
    <t>Deposits [Abstract]</t>
  </si>
  <si>
    <t>Large-denomination time deposit</t>
  </si>
  <si>
    <t>Time deposits, $100,000 or more, domestic</t>
  </si>
  <si>
    <t>Time deposits include certificates of deposit, $100,000 or more, domestic, interest expense</t>
  </si>
  <si>
    <t>Deposits - Contractual Maturities of Time Deposits of $100,000 or More, Domestic (Detail) - USD ($)</t>
  </si>
  <si>
    <t>Time deposits, $100,000 or more, domestic, Three months or less</t>
  </si>
  <si>
    <t>Time deposits, $100,000 or more, domestic, Over three through six months</t>
  </si>
  <si>
    <t>Time deposits, $100,000 or more, domestic, Over six through twelve months</t>
  </si>
  <si>
    <t>Time deposits, $100,000 or more, domestic, Over twelve months</t>
  </si>
  <si>
    <t>Time deposits, $100,000 or more, domestic, Total</t>
  </si>
  <si>
    <t>Federal Home Loan Bank Borrowings - Additional Information (Detail)</t>
  </si>
  <si>
    <t>Sep. 30, 2015USD ($)Advance</t>
  </si>
  <si>
    <t>Federal Home Loan Bank, Advances, Branch of FHLB Bank [Line Items]</t>
  </si>
  <si>
    <t>Federal Home Loan Bank, the remaining maximum borrowing capacity</t>
  </si>
  <si>
    <t>Number of fixed rate amortizing advances | Advance</t>
  </si>
  <si>
    <t>Subsidiary bank had three fixed rate amortizing advances</t>
  </si>
  <si>
    <t>Federal Home Loan Bank Borrowings, interest rate minimum</t>
  </si>
  <si>
    <t>4.65%</t>
  </si>
  <si>
    <t>Federal Home Loan Bank Borrowings, advances interest rate maximum</t>
  </si>
  <si>
    <t>4.89%</t>
  </si>
  <si>
    <t>Federal Home Loan Bank Borrowings, Collateral securing borrowings</t>
  </si>
  <si>
    <t>Borrowings outstanding under credit agreement with the federal Home Loan Bank</t>
  </si>
  <si>
    <t>Federal Home Loan Bank Advances Mature in 2015 [Member]</t>
  </si>
  <si>
    <t>Line of credit facility agreement with the Federal Home Loan Bank, the available maximum credit facility</t>
  </si>
  <si>
    <t>Line of credit facility expiration date</t>
  </si>
  <si>
    <t>May 2,
		2016</t>
  </si>
  <si>
    <t>Federal Home Loan Bank Advances Mature in 2018 [Member]</t>
  </si>
  <si>
    <t>Advances from Federal Home Loan Banks, Maturity Year</t>
  </si>
  <si>
    <t>Federal Home Loan Bank Advances Mature in 2023 [Member]</t>
  </si>
  <si>
    <t>Federal Home Loan Bank Borrowings - Summary of Contractual Maturities of FHLB Borrowings (Detail) - USD ($) $ in Thousands</t>
  </si>
  <si>
    <t>Advances from Federal Home Loan Banks [Abstract]</t>
  </si>
  <si>
    <t>Repurchase Agreements - Schedule of Repurchase Agreements Accounted for Secured Borrowings (Detail) $ in Thousands</t>
  </si>
  <si>
    <t>Investment Holdings [Line Items]</t>
  </si>
  <si>
    <t>Repurchase agreements accounted for as secured borrowings</t>
  </si>
  <si>
    <t>Gross amount of recognized liabilities for repurchase agreements</t>
  </si>
  <si>
    <t>Accumulated Other Comprehensive Income (Loss) - Activity in Accumulated Other Comprehensive Income (Loss) (Detail) - USD ($) $ in Thousands</t>
  </si>
  <si>
    <t>Accumulated Other Comprehensive Income (Loss) Unrealized Gains (Losses) on Securities Available for Sale, Beginning Balance</t>
  </si>
  <si>
    <t>Other comprehensive income (loss) before reclassifications</t>
  </si>
  <si>
    <t>Amounts reclassified from accumulated other comprehensive income</t>
  </si>
  <si>
    <t>Accumulated Other Comprehensive Income (Loss) Unrealized Gains (Losses) on Securities Available for Sale, Ending Balance</t>
  </si>
  <si>
    <t>Accumulated Other Comprehensive Income (Loss) - Activity in Accumulated Other Comprehensive Income (Loss) (Parenthetical) (Detail)</t>
  </si>
  <si>
    <t>Federal and State income tax rate</t>
  </si>
  <si>
    <t>39.50%</t>
  </si>
  <si>
    <t>Accumulated Other Comprehensive Income (Loss) - Accumulated Other Comprehensive Income (Loss) Components (Detail) - USD ($) $ in Thousands</t>
  </si>
  <si>
    <t>Reclassification Adjustment out of Accumulated Other Comprehensive Income [Line Items]</t>
  </si>
  <si>
    <t>Total reclassifications for the period</t>
  </si>
  <si>
    <t>Securities available for sale:</t>
  </si>
  <si>
    <t>Net securities gains reclassified into earnings</t>
  </si>
  <si>
    <t>Other-than-temporary losses reclassified into earnings</t>
  </si>
  <si>
    <t>Related income tax expense</t>
  </si>
  <si>
    <t>Reclassification out of Accumulated Other Comprehensive Income [Member]</t>
  </si>
  <si>
    <t>Reclassification out of Accumulated Other Comprehensive Income [Member] | Accumulated Net Unrealized Investment Gain (Loss) [Member]</t>
  </si>
  <si>
    <t>Regulatory Matters - Schedule of Capital Ratios and Capital Amounts Compliance with Regulatory Framework for Adequately Capitalized and Well Capitalized Institutions, by Company and its Subsidiary Bank (Detail) - Progressive Bank N.A. [Member] - USD ($) $ in Thousands</t>
  </si>
  <si>
    <t>Compliance with Regulatory Capital Requirements under Banking Regulations [Line Items]</t>
  </si>
  <si>
    <t>Total Capital (to Risk Weighted Assets), Actual, Amount</t>
  </si>
  <si>
    <t>Tier I Capital (to Risk Weighted Assets), Actual, Amount</t>
  </si>
  <si>
    <t>Common Equity Tier I Capital (to Risk Weighted Assets)</t>
  </si>
  <si>
    <t>Tier I Capital (to Adjusted Total Assets), Actual, Amount</t>
  </si>
  <si>
    <t>Total Capital (to Risk Weighted Assets), Actual, Ratio</t>
  </si>
  <si>
    <t>22.90%</t>
  </si>
  <si>
    <t>21.29%</t>
  </si>
  <si>
    <t>Tier I Capital (to Risk Weighted Assets), Actual, Ratio</t>
  </si>
  <si>
    <t>21.68%</t>
  </si>
  <si>
    <t>20.11%</t>
  </si>
  <si>
    <t>Tier I Capital (to Adjusted Total Assets), Actual, Ratio</t>
  </si>
  <si>
    <t>9.54%</t>
  </si>
  <si>
    <t>9.30%</t>
  </si>
  <si>
    <t>Total Capital (to Risk Weighted Assets) Required For Capital Adequacy Purposes, Amount</t>
  </si>
  <si>
    <t>Tier I Capital (to Risk Weighted Assets) Required For Capital Adequacy Purposes, Amount</t>
  </si>
  <si>
    <t>Tier I Capital (to Adjusted Total Assets) Required For Capital Adequacy Purposes, Amount</t>
  </si>
  <si>
    <t>Total Capital (to Risk Weighted Assets) Required For Capital Adequacy Purposes, Ratio</t>
  </si>
  <si>
    <t>8.00%</t>
  </si>
  <si>
    <t>Tier I Capital (to Risk Weighted Assets) Required For Capital Adequacy Purposes, Ratio</t>
  </si>
  <si>
    <t>6.00%</t>
  </si>
  <si>
    <t>4.00%</t>
  </si>
  <si>
    <t>4.50%</t>
  </si>
  <si>
    <t>Tier I Capital (to Adjusted Total Assets) Required For Capital Adequacy Purposes, Ratio</t>
  </si>
  <si>
    <t>Total Capital (to Risk Weighted Assets) Required To be Well Capitalized Under Prompt Corrective Action Provisions, Amount</t>
  </si>
  <si>
    <t>Tier I Capital (to Risk Weighted Assets) Required To be Well Capitalized Under Prompt Corrective Action Provisions, Amount</t>
  </si>
  <si>
    <t>Tier I Capital (to Adjusted Total Assets) Required To be Well Capitalized Under Prompt Corrective Action Provisions, Amount</t>
  </si>
  <si>
    <t>Total Capital (to Risk Weighted Assets) Required To be Well Capitalized Under Prompt Corrective Action Provisions, Ratio</t>
  </si>
  <si>
    <t>10.00%</t>
  </si>
  <si>
    <t>Tier I Capital (to Risk Weighted Assets) Required To be Well Capitalized Under Prompt Corrective Action Provisions, Ratio</t>
  </si>
  <si>
    <t>6.50%</t>
  </si>
  <si>
    <t>Tier I Capital (to Adjusted Total Assets) Required To be Well Capitalized Under Prompt Corrective Action Provisions, Ratio</t>
  </si>
  <si>
    <t>5.00%</t>
  </si>
  <si>
    <t>Fair Value Measurements - Schedule of Assets Carried at Fair Value on Recurring and Nonrecurring Basis (Detail) - USD ($) $ in Thousands</t>
  </si>
  <si>
    <t>Schedule of assets carried at fair value on recurring basis</t>
  </si>
  <si>
    <t>Assets measured on a recurring basis, Securities available for sale</t>
  </si>
  <si>
    <t>Nonrecurring [Member]</t>
  </si>
  <si>
    <t>Assets measured on a nonrecurring basis:</t>
  </si>
  <si>
    <t>Impaired loans</t>
  </si>
  <si>
    <t>Recurring [Member]</t>
  </si>
  <si>
    <t>Recurring [Member] | U.S. Government Corporations and Agencies [Member]</t>
  </si>
  <si>
    <t>Recurring [Member] | Obligations of States and Political Subdivisions [Member]</t>
  </si>
  <si>
    <t>Recurring [Member] | Mortgage-Backed Securities [Member]</t>
  </si>
  <si>
    <t>Recurring [Member] | Equity Securities [Member]</t>
  </si>
  <si>
    <t>Level I [Member] | Recurring [Member]</t>
  </si>
  <si>
    <t>Level I [Member] | Recurring [Member] | Equity Securities [Member]</t>
  </si>
  <si>
    <t>Level II [Member] | Recurring [Member]</t>
  </si>
  <si>
    <t>Level II [Member] | Recurring [Member] | U.S. Government Corporations and Agencies [Member]</t>
  </si>
  <si>
    <t>Level II [Member] | Recurring [Member] | Obligations of States and Political Subdivisions [Member]</t>
  </si>
  <si>
    <t>Level II [Member] | Recurring [Member] | Mortgage-Backed Securities [Member]</t>
  </si>
  <si>
    <t>Level III [Member] | Nonrecurring [Member]</t>
  </si>
  <si>
    <t>Disclosures About Fair Value of Financial Instruments - Additional Quantitative Information about Assets Measured at Fair Value on Nonrecurring Basis (Detail) - USD ($) $ in Thousands</t>
  </si>
  <si>
    <t>Unobservable Input Appraisal Adjustments [Member] | Weighted Average [Member]</t>
  </si>
  <si>
    <t>Fair Value Measurements, Recurring and Nonrecurring, Valuation Techniques [Line Items]</t>
  </si>
  <si>
    <t>Impaired loans, appraisal adjustments or liquidation expenses, percentage</t>
  </si>
  <si>
    <t>(14.40%)</t>
  </si>
  <si>
    <t>(11.50%)</t>
  </si>
  <si>
    <t>Unobservable Input Appraisal Adjustments [Member] | Minimum [Member]</t>
  </si>
  <si>
    <t>(100.00%)</t>
  </si>
  <si>
    <t>(30.00%)</t>
  </si>
  <si>
    <t>Unobservable Input Appraisal Adjustments [Member] | Maximum [Member]</t>
  </si>
  <si>
    <t>0.00%</t>
  </si>
  <si>
    <t>Unobservable Input Liquidation Expenses [Member] | Weighted Average [Member]</t>
  </si>
  <si>
    <t>9.00%</t>
  </si>
  <si>
    <t>8.80%</t>
  </si>
  <si>
    <t>Unobservable Input Liquidation Expenses [Member] | Minimum [Member]</t>
  </si>
  <si>
    <t>Unobservable Input Liquidation Expenses [Member] | Maximum [Member]</t>
  </si>
  <si>
    <t>Valuation Techniques Appraisal of Collateral [Member] | Fair Value Hedging [Member]</t>
  </si>
  <si>
    <t>Disclosures About Fair Value of Financial Instruments - Estimates of Fair Values of Financial Instruments (Detail) - USD ($) $ in Thousands</t>
  </si>
  <si>
    <t>Financial assets:</t>
  </si>
  <si>
    <t>Cash and cash equivalents</t>
  </si>
  <si>
    <t>Investment securities</t>
  </si>
  <si>
    <t>Loans, net</t>
  </si>
  <si>
    <t>Accrued interest receivable</t>
  </si>
  <si>
    <t>Financial liabilities:</t>
  </si>
  <si>
    <t>Repurchase agreements</t>
  </si>
  <si>
    <t>Carrying Amount [Member]</t>
  </si>
  <si>
    <t>Fair Value [Member]</t>
  </si>
  <si>
    <t>Fair Value [Member] | Level I [Member]</t>
  </si>
  <si>
    <t>Fair Value [Member] | Level II [Member]</t>
  </si>
  <si>
    <t>Fair Value [Member] | Level III [Member]</t>
  </si>
  <si>
    <t>Label</t>
  </si>
  <si>
    <t>Element</t>
  </si>
  <si>
    <t>Value</t>
  </si>
  <si>
    <t>Other than Temporary Impairment, Credit Losses Recognized in Earnings, Credit Losses on Debt Securities Held</t>
  </si>
  <si>
    <t>us-gaap_OtherThanTemporaryImpairmentCreditLossesRecognizedInEarningsCreditLossesOnDebtSecuritiesHel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2"/>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5" r="B7" t="n">
        <v>2015</v>
      </c>
    </row>
    <row r="8" spans="1:2">
      <c s="4" r="A8" t="s">
        <v>11</v>
      </c>
      <c s="6" r="B8" t="s">
        <v>12</v>
      </c>
    </row>
    <row r="9" spans="1:2">
      <c s="4" r="A9" t="s">
        <v>13</v>
      </c>
      <c s="4" r="B9" t="s">
        <v>14</v>
      </c>
    </row>
    <row r="10" spans="1:2">
      <c s="4" r="A10" t="s">
        <v>15</v>
      </c>
      <c s="4" r="B10" t="s">
        <v>16</v>
      </c>
    </row>
    <row r="11" spans="1:2">
      <c s="4" r="A11" t="s">
        <v>17</v>
      </c>
      <c s="5" r="B11" t="n">
        <v>37049</v>
      </c>
    </row>
    <row r="12" spans="1:2">
      <c s="4" r="A12" t="s">
        <v>18</v>
      </c>
      <c s="4" r="B12" t="s">
        <v>19</v>
      </c>
    </row>
    <row r="13" spans="1:2">
      <c s="4" r="A13" t="s">
        <v>20</v>
      </c>
      <c s="4" r="B13" t="s">
        <v>21</v>
      </c>
    </row>
    <row r="14" spans="1:2">
      <c s="4" r="A14" t="s">
        <v>22</v>
      </c>
      <c s="5" r="B14" t="n">
        <v>1728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3</v>
      </c>
      <c s="2" r="B1" t="s">
        <v>1</v>
      </c>
    </row>
    <row r="2" spans="1:2">
      <c s="2" r="B2" t="s">
        <v>24</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6</v>
      </c>
      <c s="2" r="B1" t="s">
        <v>1</v>
      </c>
    </row>
    <row r="2" spans="1:2">
      <c s="2" r="B2" t="s">
        <v>24</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9</v>
      </c>
      <c s="2" r="B1" t="s">
        <v>1</v>
      </c>
    </row>
    <row r="2" spans="1:2">
      <c s="2" r="B2" t="s">
        <v>24</v>
      </c>
    </row>
    <row r="3" spans="1:2">
      <c s="3" r="A3" t="s">
        <v>177</v>
      </c>
    </row>
    <row r="4" spans="1:2">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1</v>
      </c>
      <c s="2" r="B1" t="s">
        <v>1</v>
      </c>
    </row>
    <row r="2" spans="1:2">
      <c s="2" r="B2" t="s">
        <v>24</v>
      </c>
    </row>
    <row r="3" spans="1:2">
      <c s="3" r="A3" t="s">
        <v>182</v>
      </c>
    </row>
    <row r="4" spans="1:2">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79</v>
      </c>
      <c s="2" r="B1" t="s">
        <v>1</v>
      </c>
    </row>
    <row r="2" spans="1:2">
      <c s="2" r="B2" t="s">
        <v>24</v>
      </c>
    </row>
    <row r="3" spans="1:2">
      <c s="3" r="A3" t="s">
        <v>184</v>
      </c>
    </row>
    <row r="4" spans="1:2">
      <c s="4" r="A4" t="s">
        <v>79</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6</v>
      </c>
      <c s="2" r="B1" t="s">
        <v>1</v>
      </c>
    </row>
    <row r="2" spans="1:2">
      <c s="2" r="B2" t="s">
        <v>24</v>
      </c>
    </row>
    <row r="3" spans="1:2">
      <c s="3" r="A3" t="s">
        <v>184</v>
      </c>
    </row>
    <row r="4" spans="1:2">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8</v>
      </c>
      <c s="2" r="B1" t="s">
        <v>1</v>
      </c>
    </row>
    <row r="2" spans="1:2">
      <c s="2" r="B2" t="s">
        <v>24</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1</v>
      </c>
      <c s="2" r="B1" t="s">
        <v>1</v>
      </c>
    </row>
    <row r="2" spans="1:2">
      <c s="2" r="B2" t="s">
        <v>24</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4</v>
      </c>
    </row>
    <row r="3" spans="1:2">
      <c s="3" r="A3" t="s">
        <v>184</v>
      </c>
    </row>
    <row r="4" spans="1:2">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4</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5557</v>
      </c>
      <c s="7" r="C3" t="n">
        <v>5348</v>
      </c>
    </row>
    <row r="4" spans="1:3">
      <c s="4" r="A4" t="s">
        <v>28</v>
      </c>
      <c s="5" r="B4" t="n">
        <v>27833</v>
      </c>
      <c s="5" r="C4" t="n">
        <v>15048</v>
      </c>
    </row>
    <row r="5" spans="1:3">
      <c s="4" r="A5" t="s">
        <v>29</v>
      </c>
      <c s="5" r="B5" t="n">
        <v>33390</v>
      </c>
      <c s="5" r="C5" t="n">
        <v>20396</v>
      </c>
    </row>
    <row r="6" spans="1:3">
      <c s="3" r="A6" t="s">
        <v>30</v>
      </c>
    </row>
    <row r="7" spans="1:3">
      <c s="4" r="A7" t="s">
        <v>31</v>
      </c>
      <c s="5" r="B7" t="n">
        <v>196830</v>
      </c>
      <c s="5" r="C7" t="n">
        <v>197079</v>
      </c>
    </row>
    <row r="8" spans="1:3">
      <c s="4" r="A8" t="s">
        <v>32</v>
      </c>
      <c s="5" r="B8" t="n">
        <v>101635</v>
      </c>
      <c s="5" r="C8" t="n">
        <v>99217</v>
      </c>
    </row>
    <row r="9" spans="1:3">
      <c s="4" r="A9" t="s">
        <v>33</v>
      </c>
      <c s="5" r="B9" t="n">
        <v>-1791</v>
      </c>
      <c s="5" r="C9" t="n">
        <v>-1813</v>
      </c>
    </row>
    <row r="10" spans="1:3">
      <c s="4" r="A10" t="s">
        <v>34</v>
      </c>
      <c s="5" r="B10" t="n">
        <v>99844</v>
      </c>
      <c s="5" r="C10" t="n">
        <v>97404</v>
      </c>
    </row>
    <row r="11" spans="1:3">
      <c s="4" r="A11" t="s">
        <v>35</v>
      </c>
      <c s="5" r="B11" t="n">
        <v>8087</v>
      </c>
      <c s="5" r="C11" t="n">
        <v>8413</v>
      </c>
    </row>
    <row r="12" spans="1:3">
      <c s="4" r="A12" t="s">
        <v>36</v>
      </c>
      <c s="5" r="B12" t="n">
        <v>1082</v>
      </c>
      <c s="5" r="C12" t="n">
        <v>1015</v>
      </c>
    </row>
    <row r="13" spans="1:3">
      <c s="4" r="A13" t="s">
        <v>37</v>
      </c>
      <c s="5" r="B13" t="n">
        <v>1644</v>
      </c>
      <c s="5" r="C13" t="n">
        <v>1644</v>
      </c>
    </row>
    <row r="14" spans="1:3">
      <c s="4" r="A14" t="s">
        <v>38</v>
      </c>
      <c s="5" r="B14" t="n">
        <v>3922</v>
      </c>
      <c s="5" r="C14" t="n">
        <v>3840</v>
      </c>
    </row>
    <row r="15" spans="1:3">
      <c s="4" r="A15" t="s">
        <v>39</v>
      </c>
      <c s="5" r="B15" t="n">
        <v>2245</v>
      </c>
      <c s="5" r="C15" t="n">
        <v>2599</v>
      </c>
    </row>
    <row r="16" spans="1:3">
      <c s="4" r="A16" t="s">
        <v>40</v>
      </c>
      <c s="5" r="B16" t="n">
        <v>347044</v>
      </c>
      <c s="5" r="C16" t="n">
        <v>332390</v>
      </c>
    </row>
    <row r="17" spans="1:3">
      <c s="3" r="A17" t="s">
        <v>41</v>
      </c>
    </row>
    <row r="18" spans="1:3">
      <c s="4" r="A18" t="s">
        <v>42</v>
      </c>
      <c s="5" r="B18" t="n">
        <v>37430</v>
      </c>
      <c s="5" r="C18" t="n">
        <v>41556</v>
      </c>
    </row>
    <row r="19" spans="1:3">
      <c s="3" r="A19" t="s">
        <v>43</v>
      </c>
    </row>
    <row r="20" spans="1:3">
      <c s="4" r="A20" t="s">
        <v>42</v>
      </c>
      <c s="5" r="B20" t="n">
        <v>57088</v>
      </c>
      <c s="5" r="C20" t="n">
        <v>55459</v>
      </c>
    </row>
    <row r="21" spans="1:3">
      <c s="4" r="A21" t="s">
        <v>44</v>
      </c>
      <c s="5" r="B21" t="n">
        <v>117364</v>
      </c>
      <c s="5" r="C21" t="n">
        <v>112756</v>
      </c>
    </row>
    <row r="22" spans="1:3">
      <c s="4" r="A22" t="s">
        <v>45</v>
      </c>
      <c s="5" r="B22" t="n">
        <v>60001</v>
      </c>
      <c s="5" r="C22" t="n">
        <v>62372</v>
      </c>
    </row>
    <row r="23" spans="1:3">
      <c s="4" r="A23" t="s">
        <v>46</v>
      </c>
      <c s="5" r="B23" t="n">
        <v>271883</v>
      </c>
      <c s="5" r="C23" t="n">
        <v>272143</v>
      </c>
    </row>
    <row r="24" spans="1:3">
      <c s="4" r="A24" t="s">
        <v>47</v>
      </c>
      <c s="5" r="B24" t="n">
        <v>28048</v>
      </c>
      <c s="5" r="C24" t="n">
        <v>21051</v>
      </c>
    </row>
    <row r="25" spans="1:3">
      <c s="4" r="A25" t="s">
        <v>48</v>
      </c>
      <c s="5" r="B25" t="n">
        <v>3346</v>
      </c>
      <c s="5" r="C25" t="n">
        <v>3420</v>
      </c>
    </row>
    <row r="26" spans="1:3">
      <c s="4" r="A26" t="s">
        <v>49</v>
      </c>
      <c s="5" r="B26" t="n">
        <v>104</v>
      </c>
      <c s="5" r="C26" t="n">
        <v>120</v>
      </c>
    </row>
    <row r="27" spans="1:3">
      <c s="4" r="A27" t="s">
        <v>50</v>
      </c>
      <c s="5" r="B27" t="n">
        <v>7698</v>
      </c>
      <c s="5" r="C27" t="n">
        <v>784</v>
      </c>
    </row>
    <row r="28" spans="1:3">
      <c s="4" r="A28" t="s">
        <v>51</v>
      </c>
      <c s="7" r="B28" t="n">
        <v>311079</v>
      </c>
      <c s="7" r="C28" t="n">
        <v>297518</v>
      </c>
    </row>
    <row r="29" spans="1:3">
      <c s="3" r="A29" t="s">
        <v>52</v>
      </c>
    </row>
    <row r="30" spans="1:3">
      <c s="4" r="A30" t="s">
        <v>53</v>
      </c>
      <c s="4" r="B30" t="s">
        <v>54</v>
      </c>
      <c s="4" r="C30" t="s">
        <v>54</v>
      </c>
    </row>
    <row r="31" spans="1:3">
      <c s="3" r="A31" t="s">
        <v>55</v>
      </c>
    </row>
    <row r="32" spans="1:3">
      <c s="4" r="A32" t="s">
        <v>56</v>
      </c>
      <c s="7" r="B32" t="n">
        <v>8644</v>
      </c>
      <c s="7" r="C32" t="n">
        <v>8644</v>
      </c>
    </row>
    <row r="33" spans="1:3">
      <c s="4" r="A33" t="s">
        <v>57</v>
      </c>
      <c s="5" r="B33" t="n">
        <v>-228</v>
      </c>
      <c s="5" r="C33" t="n">
        <v>-228</v>
      </c>
    </row>
    <row r="34" spans="1:3">
      <c s="4" r="A34" t="s">
        <v>58</v>
      </c>
      <c s="5" r="B34" t="n">
        <v>6966</v>
      </c>
      <c s="5" r="C34" t="n">
        <v>6966</v>
      </c>
    </row>
    <row r="35" spans="1:3">
      <c s="4" r="A35" t="s">
        <v>59</v>
      </c>
      <c s="5" r="B35" t="n">
        <v>19246</v>
      </c>
      <c s="5" r="C35" t="n">
        <v>18655</v>
      </c>
    </row>
    <row r="36" spans="1:3">
      <c s="4" r="A36" t="s">
        <v>60</v>
      </c>
      <c s="5" r="B36" t="n">
        <v>1337</v>
      </c>
      <c s="5" r="C36" t="n">
        <v>835</v>
      </c>
    </row>
    <row r="37" spans="1:3">
      <c s="4" r="A37" t="s">
        <v>61</v>
      </c>
      <c s="5" r="B37" t="n">
        <v>35965</v>
      </c>
      <c s="5" r="C37" t="n">
        <v>34872</v>
      </c>
    </row>
    <row r="38" spans="1:3">
      <c s="4" r="A38" t="s">
        <v>62</v>
      </c>
      <c s="7" r="B38" t="n">
        <v>347044</v>
      </c>
      <c s="7" r="C38" t="n">
        <v>332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9</v>
      </c>
      <c s="2" r="B1" t="s">
        <v>1</v>
      </c>
    </row>
    <row r="2" spans="1:2">
      <c s="2" r="B2" t="s">
        <v>24</v>
      </c>
    </row>
    <row r="3" spans="1:2">
      <c s="3" r="A3" t="s">
        <v>197</v>
      </c>
    </row>
    <row r="4" spans="1:2">
      <c s="4" r="A4" t="s">
        <v>199</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1</v>
      </c>
      <c s="2" r="B1" t="s">
        <v>1</v>
      </c>
    </row>
    <row r="2" spans="1:2">
      <c s="2" r="B2" t="s">
        <v>24</v>
      </c>
    </row>
    <row r="3" spans="1:2">
      <c s="3" r="A3" t="s">
        <v>202</v>
      </c>
    </row>
    <row r="4" spans="1:2">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s="1" r="A1" t="s">
        <v>204</v>
      </c>
      <c s="2" r="B1" t="s">
        <v>1</v>
      </c>
    </row>
    <row r="2" spans="1:2">
      <c s="2" r="B2" t="s">
        <v>24</v>
      </c>
    </row>
    <row r="3" spans="1:2">
      <c s="3" r="A3" t="s">
        <v>171</v>
      </c>
    </row>
    <row r="4" spans="1:2">
      <c s="4" r="A4" t="s">
        <v>205</v>
      </c>
      <c s="4" r="B4" t="s">
        <v>206</v>
      </c>
    </row>
    <row r="5" spans="1:2">
      <c s="4" r="A5" t="s">
        <v>207</v>
      </c>
      <c s="4" r="B5" t="s">
        <v>208</v>
      </c>
    </row>
    <row r="6" spans="1:2">
      <c s="4" r="A6" t="s">
        <v>209</v>
      </c>
      <c s="4" r="B6" t="s">
        <v>210</v>
      </c>
    </row>
    <row r="7" spans="1:2">
      <c s="4" r="A7" t="s">
        <v>211</v>
      </c>
      <c s="4" r="B7" t="s">
        <v>212</v>
      </c>
    </row>
    <row r="8" spans="1:2">
      <c s="4" r="A8" t="s">
        <v>173</v>
      </c>
      <c s="4" r="B8" t="s">
        <v>213</v>
      </c>
    </row>
    <row r="9" spans="1:2">
      <c s="4" r="A9" t="s">
        <v>214</v>
      </c>
      <c s="4" r="B9" t="s">
        <v>215</v>
      </c>
    </row>
    <row r="10" spans="1:2">
      <c s="4" r="A10" t="s">
        <v>179</v>
      </c>
      <c s="4" r="B10" t="s">
        <v>216</v>
      </c>
    </row>
    <row r="11" spans="1:2">
      <c s="4" r="A11" t="s">
        <v>37</v>
      </c>
      <c s="4" r="B11" t="s">
        <v>217</v>
      </c>
    </row>
    <row r="12" spans="1:2">
      <c s="4" r="A12" t="s">
        <v>218</v>
      </c>
      <c s="4" r="B12" t="s">
        <v>219</v>
      </c>
    </row>
    <row r="13" spans="1:2">
      <c s="4" r="A13" t="s">
        <v>220</v>
      </c>
      <c s="4" r="B13" t="s">
        <v>221</v>
      </c>
    </row>
    <row r="14" spans="1:2">
      <c s="4" r="A14" t="s">
        <v>222</v>
      </c>
      <c s="4" r="B14" t="s">
        <v>223</v>
      </c>
    </row>
    <row r="15" spans="1:2">
      <c s="4" r="A15" t="s">
        <v>181</v>
      </c>
      <c s="4" r="B15" t="s">
        <v>224</v>
      </c>
    </row>
    <row r="16" spans="1:2">
      <c s="4" r="A16" t="s">
        <v>225</v>
      </c>
      <c s="4" r="B16" t="s">
        <v>226</v>
      </c>
    </row>
    <row r="17" spans="1:2">
      <c s="4" r="A17" t="s">
        <v>227</v>
      </c>
      <c s="4" r="B17" t="s">
        <v>228</v>
      </c>
    </row>
    <row r="18" spans="1:2">
      <c s="4" r="A18" t="s">
        <v>229</v>
      </c>
      <c s="4" r="B18" t="s">
        <v>230</v>
      </c>
    </row>
    <row r="19" spans="1:2">
      <c s="4" r="A19" t="s">
        <v>231</v>
      </c>
      <c s="4" r="B19" t="s">
        <v>232</v>
      </c>
    </row>
    <row r="20" spans="1:2">
      <c s="4" r="A20" t="s">
        <v>233</v>
      </c>
      <c s="4" r="B20" t="s">
        <v>234</v>
      </c>
    </row>
    <row r="21" spans="1:2">
      <c s="4" r="A21" t="s">
        <v>235</v>
      </c>
      <c s="4" r="B21" t="s">
        <v>236</v>
      </c>
    </row>
    <row r="22" spans="1:2">
      <c s="4" r="A22" t="s">
        <v>237</v>
      </c>
      <c s="4" r="B22"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9</v>
      </c>
      <c s="2" r="B1" t="s">
        <v>1</v>
      </c>
    </row>
    <row r="2" spans="1:2">
      <c s="2" r="B2" t="s">
        <v>24</v>
      </c>
    </row>
    <row r="3" spans="1:2">
      <c s="3" r="A3" t="s">
        <v>171</v>
      </c>
    </row>
    <row r="4" spans="1:2">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4</v>
      </c>
    </row>
    <row r="3" spans="1:2">
      <c s="3" r="A3" t="s">
        <v>174</v>
      </c>
    </row>
    <row r="4" spans="1:2">
      <c s="4" r="A4" t="s">
        <v>243</v>
      </c>
      <c s="4" r="B4" t="s">
        <v>244</v>
      </c>
    </row>
    <row r="5" spans="1:2">
      <c s="4" r="A5" t="s">
        <v>245</v>
      </c>
      <c s="4" r="B5" t="s">
        <v>246</v>
      </c>
    </row>
    <row r="6" spans="1:2">
      <c s="4" r="A6" t="s">
        <v>247</v>
      </c>
      <c s="4" r="B6" t="s">
        <v>248</v>
      </c>
    </row>
    <row r="7" spans="1:2">
      <c s="4" r="A7" t="s">
        <v>249</v>
      </c>
      <c s="4" r="B7"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4</v>
      </c>
    </row>
    <row r="3" spans="1:2">
      <c s="3" r="A3" t="s">
        <v>177</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row r="9" spans="1:2">
      <c s="4" r="A9" t="s">
        <v>262</v>
      </c>
      <c s="4" r="B9" t="s">
        <v>263</v>
      </c>
    </row>
    <row r="10" spans="1:2">
      <c s="4" r="A10" t="s">
        <v>264</v>
      </c>
      <c s="4" r="B10" t="s">
        <v>265</v>
      </c>
    </row>
    <row r="11" spans="1:2">
      <c s="4" r="A11" t="s">
        <v>266</v>
      </c>
      <c s="4" r="B11"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4</v>
      </c>
    </row>
    <row r="3" spans="1:2">
      <c s="3" r="A3" t="s">
        <v>177</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73</v>
      </c>
      <c s="2" r="B1" t="s">
        <v>1</v>
      </c>
    </row>
    <row r="2" spans="1:2">
      <c s="2" r="B2" t="s">
        <v>24</v>
      </c>
    </row>
    <row r="3" spans="1:2">
      <c s="3" r="A3" t="s">
        <v>182</v>
      </c>
    </row>
    <row r="4" spans="1:2">
      <c s="4" r="A4" t="s">
        <v>274</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76</v>
      </c>
      <c s="2" r="B1" t="s">
        <v>1</v>
      </c>
    </row>
    <row r="2" spans="1:2">
      <c s="2" r="B2" t="s">
        <v>24</v>
      </c>
    </row>
    <row r="3" spans="1:2">
      <c s="3" r="A3" t="s">
        <v>184</v>
      </c>
    </row>
    <row r="4" spans="1:2">
      <c s="4" r="A4" t="s">
        <v>277</v>
      </c>
      <c s="4" r="B4" t="s">
        <v>278</v>
      </c>
    </row>
    <row r="5" spans="1:2">
      <c s="4" r="A5" t="s">
        <v>279</v>
      </c>
      <c s="4" r="B5" t="s">
        <v>280</v>
      </c>
    </row>
    <row r="6" spans="1:2">
      <c s="4" r="A6" t="s">
        <v>281</v>
      </c>
      <c s="4" r="B6"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3</v>
      </c>
      <c s="2" r="B1" t="s">
        <v>1</v>
      </c>
    </row>
    <row r="2" spans="1:2">
      <c s="2" r="B2" t="s">
        <v>24</v>
      </c>
    </row>
    <row r="3" spans="1:2">
      <c s="3" r="A3" t="s">
        <v>184</v>
      </c>
    </row>
    <row r="4" spans="1:2">
      <c s="4" r="A4" t="s">
        <v>284</v>
      </c>
      <c s="4" r="B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4</v>
      </c>
      <c s="2" r="C1" t="s">
        <v>25</v>
      </c>
    </row>
    <row r="2" spans="1:3">
      <c s="3" r="A2" t="s">
        <v>64</v>
      </c>
    </row>
    <row r="3" spans="1:3">
      <c s="4" r="A3" t="s">
        <v>65</v>
      </c>
      <c s="5" r="B3" t="n">
        <v>2000000</v>
      </c>
      <c s="5" r="C3" t="n">
        <v>2000000</v>
      </c>
    </row>
    <row r="4" spans="1:3">
      <c s="4" r="A4" t="s">
        <v>66</v>
      </c>
      <c s="7" r="B4" t="n">
        <v>5</v>
      </c>
      <c s="7" r="C4" t="n">
        <v>5</v>
      </c>
    </row>
    <row r="5" spans="1:3">
      <c s="4" r="A5" t="s">
        <v>67</v>
      </c>
      <c s="5" r="B5" t="n">
        <v>1728730</v>
      </c>
      <c s="5" r="C5" t="n">
        <v>1728730</v>
      </c>
    </row>
    <row r="6" spans="1:3">
      <c s="4" r="A6" t="s">
        <v>68</v>
      </c>
      <c s="5" r="B6" t="n">
        <v>10000</v>
      </c>
      <c s="5" r="C6"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86</v>
      </c>
      <c s="2" r="B1" t="s">
        <v>1</v>
      </c>
    </row>
    <row r="2" spans="1:2">
      <c s="2" r="B2" t="s">
        <v>24</v>
      </c>
    </row>
    <row r="3" spans="1:2">
      <c s="3" r="A3" t="s">
        <v>189</v>
      </c>
    </row>
    <row r="4" spans="1:2">
      <c s="4" r="A4" t="s">
        <v>287</v>
      </c>
      <c s="4" r="B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89</v>
      </c>
      <c s="2" r="B1" t="s">
        <v>1</v>
      </c>
    </row>
    <row r="2" spans="1:2">
      <c s="2" r="B2" t="s">
        <v>24</v>
      </c>
    </row>
    <row r="3" spans="1:2">
      <c s="3" r="A3" t="s">
        <v>192</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4</v>
      </c>
    </row>
    <row r="3" spans="1:2">
      <c s="3" r="A3" t="s">
        <v>184</v>
      </c>
    </row>
    <row r="4" spans="1:2">
      <c s="4" r="A4" t="s">
        <v>295</v>
      </c>
      <c s="4" r="B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7</v>
      </c>
      <c s="2" r="B1" t="s">
        <v>1</v>
      </c>
    </row>
    <row r="2" spans="1:2">
      <c s="2" r="B2" t="s">
        <v>24</v>
      </c>
    </row>
    <row r="3" spans="1:2">
      <c s="3" r="A3" t="s">
        <v>197</v>
      </c>
    </row>
    <row r="4" spans="1:2">
      <c s="4" r="A4" t="s">
        <v>298</v>
      </c>
      <c s="4" r="B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4</v>
      </c>
    </row>
    <row r="3" spans="1:2">
      <c s="3" r="A3" t="s">
        <v>197</v>
      </c>
    </row>
    <row r="4" spans="1:2">
      <c s="4" r="A4" t="s">
        <v>301</v>
      </c>
      <c s="4" r="B4" t="s">
        <v>302</v>
      </c>
    </row>
    <row r="5" spans="1:2">
      <c s="4" r="A5" t="s">
        <v>303</v>
      </c>
      <c s="4" r="B5"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80"/>
    <col customWidth="1" max="5" min="5" width="21"/>
    <col customWidth="1" max="6" min="6" width="21"/>
    <col customWidth="1" max="7" min="7" width="29"/>
    <col customWidth="1" max="8" min="8" width="21"/>
    <col customWidth="1" max="9" min="9" width="21"/>
  </cols>
  <sheetData>
    <row r="1" spans="1:9">
      <c s="1" r="A1" t="s">
        <v>305</v>
      </c>
      <c s="2" r="B1" t="s">
        <v>70</v>
      </c>
      <c s="2" r="D1" t="s">
        <v>1</v>
      </c>
    </row>
    <row r="2" spans="1:9">
      <c s="2" r="B2" t="s">
        <v>306</v>
      </c>
      <c s="2" r="C2" t="s">
        <v>307</v>
      </c>
      <c s="2" r="D2" t="s">
        <v>308</v>
      </c>
      <c s="2" r="E2" t="s">
        <v>307</v>
      </c>
      <c s="2" r="F2" t="s">
        <v>309</v>
      </c>
      <c s="2" r="G2" t="s">
        <v>310</v>
      </c>
      <c s="2" r="H2" t="s">
        <v>311</v>
      </c>
      <c s="2" r="I2" t="s">
        <v>312</v>
      </c>
    </row>
    <row r="3" spans="1:9">
      <c s="3" r="A3" t="s">
        <v>313</v>
      </c>
    </row>
    <row r="4" spans="1:9">
      <c s="4" r="A4" t="s">
        <v>314</v>
      </c>
      <c s="5" r="B4" t="n">
        <v>9</v>
      </c>
      <c s="5" r="D4" t="n">
        <v>9</v>
      </c>
    </row>
    <row r="5" spans="1:9">
      <c s="4" r="A5" t="s">
        <v>315</v>
      </c>
      <c s="7" r="D5" t="n">
        <v>956000</v>
      </c>
    </row>
    <row r="6" spans="1:9">
      <c s="4" r="A6" t="s">
        <v>316</v>
      </c>
      <c s="7" r="B6" t="n">
        <v>26727000</v>
      </c>
      <c s="7" r="D6" t="n">
        <v>26727000</v>
      </c>
    </row>
    <row r="7" spans="1:9">
      <c s="4" r="A7" t="s">
        <v>317</v>
      </c>
      <c s="5" r="B7" t="n">
        <v>0</v>
      </c>
      <c s="5" r="D7" t="n">
        <v>0</v>
      </c>
      <c s="5" r="G7" t="n">
        <v>0</v>
      </c>
    </row>
    <row r="8" spans="1:9">
      <c s="4" r="A8" t="s">
        <v>318</v>
      </c>
      <c s="7" r="B8" t="n">
        <v>0</v>
      </c>
      <c s="7" r="D8" t="n">
        <v>0</v>
      </c>
      <c s="7" r="G8" t="n">
        <v>0</v>
      </c>
    </row>
    <row r="9" spans="1:9">
      <c s="4" r="A9" t="s">
        <v>319</v>
      </c>
      <c s="4" r="D9" t="s">
        <v>320</v>
      </c>
    </row>
    <row r="10" spans="1:9">
      <c s="4" r="A10" t="s">
        <v>321</v>
      </c>
      <c s="5" r="B10" t="n">
        <v>5000000</v>
      </c>
      <c s="7" r="D10" t="n">
        <v>5000000</v>
      </c>
    </row>
    <row r="11" spans="1:9">
      <c s="4" r="A11" t="s">
        <v>322</v>
      </c>
      <c s="4" r="D11" t="s">
        <v>323</v>
      </c>
    </row>
    <row r="12" spans="1:9">
      <c s="4" r="A12" t="s">
        <v>324</v>
      </c>
      <c s="5" r="B12" t="n">
        <v>7695000</v>
      </c>
      <c s="7" r="D12" t="n">
        <v>7695000</v>
      </c>
      <c s="5" r="G12" t="n">
        <v>8501000</v>
      </c>
    </row>
    <row r="13" spans="1:9">
      <c s="4" r="A13" t="s">
        <v>325</v>
      </c>
      <c s="5" r="B13" t="n">
        <v>314000</v>
      </c>
      <c s="5" r="D13" t="n">
        <v>314000</v>
      </c>
      <c s="5" r="G13" t="n">
        <v>323000</v>
      </c>
    </row>
    <row r="14" spans="1:9">
      <c s="4" r="A14" t="s">
        <v>326</v>
      </c>
      <c s="5" r="B14" t="n">
        <v>6000</v>
      </c>
      <c s="7" r="C14" t="n">
        <v>6000</v>
      </c>
      <c s="7" r="D14" t="n">
        <v>18000</v>
      </c>
      <c s="7" r="E14" t="n">
        <v>19000</v>
      </c>
    </row>
    <row r="15" spans="1:9">
      <c s="4" r="A15" t="s">
        <v>327</v>
      </c>
      <c s="5" r="D15" t="n">
        <v>9</v>
      </c>
    </row>
    <row r="16" spans="1:9">
      <c s="4" r="A16" t="s">
        <v>328</v>
      </c>
      <c s="4" r="D16" t="s">
        <v>329</v>
      </c>
    </row>
    <row r="17" spans="1:9">
      <c s="4" r="A17" t="s">
        <v>330</v>
      </c>
      <c s="5" r="B17" t="n">
        <v>1791000</v>
      </c>
      <c s="5" r="C17" t="n">
        <v>1812000</v>
      </c>
      <c s="7" r="D17" t="n">
        <v>1791000</v>
      </c>
      <c s="5" r="E17" t="n">
        <v>1812000</v>
      </c>
      <c s="7" r="F17" t="n">
        <v>1758000</v>
      </c>
      <c s="5" r="G17" t="n">
        <v>1813000</v>
      </c>
      <c s="7" r="H17" t="n">
        <v>1864000</v>
      </c>
      <c s="7" r="I17" t="n">
        <v>1865000</v>
      </c>
    </row>
    <row r="18" spans="1:9">
      <c s="4" r="A18" t="s">
        <v>37</v>
      </c>
      <c s="5" r="B18" t="n">
        <v>1644000</v>
      </c>
      <c s="5" r="D18" t="n">
        <v>1644000</v>
      </c>
      <c s="5" r="G18" t="n">
        <v>1644000</v>
      </c>
    </row>
    <row r="19" spans="1:9">
      <c s="4" r="A19" t="s">
        <v>331</v>
      </c>
      <c s="5" r="D19" t="n">
        <v>0</v>
      </c>
      <c s="5" r="E19" t="n">
        <v>0</v>
      </c>
    </row>
    <row r="20" spans="1:9">
      <c s="4" r="A20" t="s">
        <v>332</v>
      </c>
      <c s="5" r="B20" t="n">
        <v>3922000</v>
      </c>
      <c s="5" r="D20" t="n">
        <v>3922000</v>
      </c>
      <c s="5" r="G20" t="n">
        <v>3840000</v>
      </c>
    </row>
    <row r="21" spans="1:9">
      <c s="4" r="A21" t="s">
        <v>333</v>
      </c>
      <c s="5" r="B21" t="n">
        <v>8700000</v>
      </c>
      <c s="5" r="D21" t="n">
        <v>8700000</v>
      </c>
      <c s="5" r="G21" t="n">
        <v>8800000</v>
      </c>
    </row>
    <row r="22" spans="1:9">
      <c s="4" r="A22" t="s">
        <v>334</v>
      </c>
      <c s="5" r="B22" t="n">
        <v>40000</v>
      </c>
      <c s="5" r="D22" t="n">
        <v>40000</v>
      </c>
    </row>
    <row r="23" spans="1:9">
      <c s="4" r="A23" t="s">
        <v>335</v>
      </c>
      <c s="5" r="B23" t="n">
        <v>50000</v>
      </c>
      <c s="5" r="C23" t="n">
        <v>51000</v>
      </c>
      <c s="5" r="D23" t="n">
        <v>150000</v>
      </c>
      <c s="5" r="E23" t="n">
        <v>140000</v>
      </c>
    </row>
    <row r="24" spans="1:9">
      <c s="4" r="A24" t="s">
        <v>336</v>
      </c>
      <c s="5" r="B24" t="n">
        <v>72000</v>
      </c>
      <c s="5" r="D24" t="n">
        <v>72000</v>
      </c>
    </row>
    <row r="25" spans="1:9">
      <c s="4" r="A25" t="s">
        <v>337</v>
      </c>
      <c s="5" r="B25" t="n">
        <v>0</v>
      </c>
      <c s="5" r="D25" t="n">
        <v>0</v>
      </c>
    </row>
    <row r="26" spans="1:9">
      <c s="4" r="A26" t="s">
        <v>338</v>
      </c>
      <c s="5" r="B26" t="n">
        <v>0</v>
      </c>
      <c s="5" r="D26" t="n">
        <v>0</v>
      </c>
    </row>
    <row r="27" spans="1:9">
      <c s="4" r="A27" t="s">
        <v>339</v>
      </c>
    </row>
    <row r="28" spans="1:9">
      <c s="3" r="A28" t="s">
        <v>313</v>
      </c>
    </row>
    <row r="29" spans="1:9">
      <c s="4" r="A29" t="s">
        <v>330</v>
      </c>
      <c s="5" r="B29" t="n">
        <v>15000</v>
      </c>
      <c s="5" r="C29" t="n">
        <v>16000</v>
      </c>
      <c s="7" r="D29" t="n">
        <v>15000</v>
      </c>
      <c s="5" r="E29" t="n">
        <v>16000</v>
      </c>
      <c s="5" r="F29" t="n">
        <v>15000</v>
      </c>
      <c s="5" r="G29" t="n">
        <v>15000</v>
      </c>
      <c s="5" r="H29" t="n">
        <v>24000</v>
      </c>
      <c s="5" r="I29" t="n">
        <v>27000</v>
      </c>
    </row>
    <row r="30" spans="1:9">
      <c s="4" r="A30" t="s">
        <v>340</v>
      </c>
    </row>
    <row r="31" spans="1:9">
      <c s="3" r="A31" t="s">
        <v>313</v>
      </c>
    </row>
    <row r="32" spans="1:9">
      <c s="4" r="A32" t="s">
        <v>341</v>
      </c>
      <c s="4" r="D32" t="s">
        <v>342</v>
      </c>
    </row>
    <row r="33" spans="1:9">
      <c s="4" r="A33" t="s">
        <v>343</v>
      </c>
    </row>
    <row r="34" spans="1:9">
      <c s="3" r="A34" t="s">
        <v>313</v>
      </c>
    </row>
    <row r="35" spans="1:9">
      <c s="4" r="A35" t="s">
        <v>341</v>
      </c>
      <c s="4" r="D35" t="s">
        <v>344</v>
      </c>
    </row>
    <row r="36" spans="1:9">
      <c s="4" r="A36" t="s">
        <v>345</v>
      </c>
    </row>
    <row r="37" spans="1:9">
      <c s="3" r="A37" t="s">
        <v>313</v>
      </c>
    </row>
    <row r="38" spans="1:9">
      <c s="4" r="A38" t="s">
        <v>330</v>
      </c>
      <c s="7" r="B38" t="n">
        <v>237000</v>
      </c>
      <c s="7" r="C38" t="n">
        <v>294000</v>
      </c>
      <c s="7" r="D38" t="n">
        <v>237000</v>
      </c>
      <c s="7" r="E38" t="n">
        <v>294000</v>
      </c>
      <c s="7" r="F38" t="n">
        <v>256000</v>
      </c>
      <c s="7" r="G38" t="n">
        <v>263000</v>
      </c>
      <c s="7" r="H38" t="n">
        <v>330000</v>
      </c>
      <c s="7" r="I38" t="n">
        <v>263000</v>
      </c>
    </row>
    <row r="39" spans="1:9">
      <c s="4" r="A39" t="s">
        <v>346</v>
      </c>
    </row>
    <row r="40" spans="1:9">
      <c s="3" r="A40" t="s">
        <v>313</v>
      </c>
    </row>
    <row r="41" spans="1:9">
      <c s="4" r="A41" t="s">
        <v>341</v>
      </c>
      <c s="4" r="D41" t="s">
        <v>342</v>
      </c>
    </row>
    <row r="42" spans="1:9">
      <c s="4" r="A42" t="s">
        <v>347</v>
      </c>
    </row>
    <row r="43" spans="1:9">
      <c s="3" r="A43" t="s">
        <v>313</v>
      </c>
    </row>
    <row r="44" spans="1:9">
      <c s="4" r="A44" t="s">
        <v>341</v>
      </c>
      <c s="4" r="D44" t="s">
        <v>3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48</v>
      </c>
      <c s="2" r="B1" t="s">
        <v>70</v>
      </c>
      <c s="2" r="C1" t="s">
        <v>1</v>
      </c>
    </row>
    <row r="2" spans="1:3">
      <c s="2" r="B2" t="s">
        <v>24</v>
      </c>
      <c s="2" r="C2" t="s">
        <v>24</v>
      </c>
    </row>
    <row r="3" spans="1:3">
      <c s="3" r="A3" t="s">
        <v>349</v>
      </c>
    </row>
    <row r="4" spans="1:3">
      <c s="4" r="A4" t="s">
        <v>350</v>
      </c>
      <c s="7" r="B4" t="n">
        <v>47</v>
      </c>
      <c s="7" r="C4" t="n">
        <v>47</v>
      </c>
    </row>
    <row r="5" spans="1:3">
      <c s="4" r="A5" t="s">
        <v>351</v>
      </c>
      <c s="8" r="B5" t="n">
        <v>0.02</v>
      </c>
      <c s="8" r="C5" t="n">
        <v>0.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2</v>
      </c>
      <c s="2" r="B1" t="s">
        <v>24</v>
      </c>
      <c s="2" r="C1" t="s">
        <v>25</v>
      </c>
    </row>
    <row r="2" spans="1:3">
      <c s="3" r="A2" t="s">
        <v>353</v>
      </c>
    </row>
    <row r="3" spans="1:3">
      <c s="4" r="A3" t="s">
        <v>354</v>
      </c>
      <c s="7" r="B3" t="n">
        <v>194686</v>
      </c>
      <c s="7" r="C3" t="n">
        <v>195741</v>
      </c>
    </row>
    <row r="4" spans="1:3">
      <c s="4" r="A4" t="s">
        <v>355</v>
      </c>
      <c s="5" r="B4" t="n">
        <v>2678</v>
      </c>
      <c s="5" r="C4" t="n">
        <v>3013</v>
      </c>
    </row>
    <row r="5" spans="1:3">
      <c s="4" r="A5" t="s">
        <v>356</v>
      </c>
      <c s="5" r="B5" t="n">
        <v>-534</v>
      </c>
      <c s="5" r="C5" t="n">
        <v>-1675</v>
      </c>
    </row>
    <row r="6" spans="1:3">
      <c s="4" r="A6" t="s">
        <v>357</v>
      </c>
      <c s="5" r="B6" t="n">
        <v>196830</v>
      </c>
      <c s="5" r="C6" t="n">
        <v>197079</v>
      </c>
    </row>
    <row r="7" spans="1:3">
      <c s="4" r="A7" t="s">
        <v>358</v>
      </c>
    </row>
    <row r="8" spans="1:3">
      <c s="3" r="A8" t="s">
        <v>353</v>
      </c>
    </row>
    <row r="9" spans="1:3">
      <c s="4" r="A9" t="s">
        <v>354</v>
      </c>
      <c s="5" r="B9" t="n">
        <v>48751</v>
      </c>
      <c s="5" r="C9" t="n">
        <v>44595</v>
      </c>
    </row>
    <row r="10" spans="1:3">
      <c s="4" r="A10" t="s">
        <v>355</v>
      </c>
      <c s="5" r="B10" t="n">
        <v>59</v>
      </c>
      <c s="5" r="C10" t="n">
        <v>13</v>
      </c>
    </row>
    <row r="11" spans="1:3">
      <c s="4" r="A11" t="s">
        <v>356</v>
      </c>
      <c s="5" r="B11" t="n">
        <v>-44</v>
      </c>
      <c s="5" r="C11" t="n">
        <v>-602</v>
      </c>
    </row>
    <row r="12" spans="1:3">
      <c s="4" r="A12" t="s">
        <v>357</v>
      </c>
      <c s="5" r="B12" t="n">
        <v>48766</v>
      </c>
      <c s="5" r="C12" t="n">
        <v>44006</v>
      </c>
    </row>
    <row r="13" spans="1:3">
      <c s="4" r="A13" t="s">
        <v>359</v>
      </c>
    </row>
    <row r="14" spans="1:3">
      <c s="3" r="A14" t="s">
        <v>353</v>
      </c>
    </row>
    <row r="15" spans="1:3">
      <c s="4" r="A15" t="s">
        <v>354</v>
      </c>
      <c s="5" r="B15" t="n">
        <v>32155</v>
      </c>
      <c s="5" r="C15" t="n">
        <v>40349</v>
      </c>
    </row>
    <row r="16" spans="1:3">
      <c s="4" r="A16" t="s">
        <v>355</v>
      </c>
      <c s="5" r="B16" t="n">
        <v>1751</v>
      </c>
      <c s="5" r="C16" t="n">
        <v>2144</v>
      </c>
    </row>
    <row r="17" spans="1:3">
      <c s="4" r="A17" t="s">
        <v>356</v>
      </c>
      <c s="5" r="B17" t="n">
        <v>-29</v>
      </c>
      <c s="5" r="C17" t="n">
        <v>-71</v>
      </c>
    </row>
    <row r="18" spans="1:3">
      <c s="4" r="A18" t="s">
        <v>357</v>
      </c>
      <c s="5" r="B18" t="n">
        <v>33877</v>
      </c>
      <c s="5" r="C18" t="n">
        <v>42422</v>
      </c>
    </row>
    <row r="19" spans="1:3">
      <c s="4" r="A19" t="s">
        <v>360</v>
      </c>
    </row>
    <row r="20" spans="1:3">
      <c s="3" r="A20" t="s">
        <v>353</v>
      </c>
    </row>
    <row r="21" spans="1:3">
      <c s="4" r="A21" t="s">
        <v>354</v>
      </c>
      <c s="5" r="B21" t="n">
        <v>113604</v>
      </c>
      <c s="5" r="C21" t="n">
        <v>110626</v>
      </c>
    </row>
    <row r="22" spans="1:3">
      <c s="4" r="A22" t="s">
        <v>355</v>
      </c>
      <c s="5" r="B22" t="n">
        <v>841</v>
      </c>
      <c s="5" r="C22" t="n">
        <v>818</v>
      </c>
    </row>
    <row r="23" spans="1:3">
      <c s="4" r="A23" t="s">
        <v>356</v>
      </c>
      <c s="5" r="B23" t="n">
        <v>-456</v>
      </c>
      <c s="5" r="C23" t="n">
        <v>-1001</v>
      </c>
    </row>
    <row r="24" spans="1:3">
      <c s="4" r="A24" t="s">
        <v>357</v>
      </c>
      <c s="5" r="B24" t="n">
        <v>113989</v>
      </c>
      <c s="5" r="C24" t="n">
        <v>110443</v>
      </c>
    </row>
    <row r="25" spans="1:3">
      <c s="4" r="A25" t="s">
        <v>361</v>
      </c>
    </row>
    <row r="26" spans="1:3">
      <c s="3" r="A26" t="s">
        <v>353</v>
      </c>
    </row>
    <row r="27" spans="1:3">
      <c s="4" r="A27" t="s">
        <v>354</v>
      </c>
      <c s="5" r="B27" t="n">
        <v>176</v>
      </c>
      <c s="5" r="C27" t="n">
        <v>171</v>
      </c>
    </row>
    <row r="28" spans="1:3">
      <c s="4" r="A28" t="s">
        <v>355</v>
      </c>
      <c s="5" r="B28" t="n">
        <v>27</v>
      </c>
      <c s="5" r="C28" t="n">
        <v>38</v>
      </c>
    </row>
    <row r="29" spans="1:3">
      <c s="4" r="A29" t="s">
        <v>356</v>
      </c>
      <c s="5" r="B29" t="n">
        <v>-5</v>
      </c>
      <c s="5" r="C29" t="n">
        <v>-1</v>
      </c>
    </row>
    <row r="30" spans="1:3">
      <c s="4" r="A30" t="s">
        <v>357</v>
      </c>
      <c s="7" r="B30" t="n">
        <v>198</v>
      </c>
      <c s="7" r="C30" t="n">
        <v>2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r="1" spans="1:6">
      <c s="1" r="A1" t="s">
        <v>362</v>
      </c>
      <c s="2" r="B1" t="s">
        <v>70</v>
      </c>
      <c s="2" r="D1" t="s">
        <v>1</v>
      </c>
    </row>
    <row r="2" spans="1:6">
      <c s="2" r="B2" t="s">
        <v>363</v>
      </c>
      <c s="2" r="C2" t="s">
        <v>307</v>
      </c>
      <c s="2" r="D2" t="s">
        <v>363</v>
      </c>
      <c s="2" r="E2" t="s">
        <v>307</v>
      </c>
      <c s="2" r="F2" t="s">
        <v>364</v>
      </c>
    </row>
    <row r="3" spans="1:6">
      <c s="3" r="A3" t="s">
        <v>365</v>
      </c>
    </row>
    <row r="4" spans="1:6">
      <c s="4" r="A4" t="s">
        <v>366</v>
      </c>
      <c s="7" r="B4" t="n">
        <v>53950000</v>
      </c>
      <c s="7" r="D4" t="n">
        <v>53950000</v>
      </c>
      <c s="7" r="F4" t="n">
        <v>92305000</v>
      </c>
    </row>
    <row r="5" spans="1:6">
      <c s="4" r="A5" t="s">
        <v>367</v>
      </c>
      <c s="4" r="B5" t="s">
        <v>368</v>
      </c>
      <c s="4" r="D5" t="s">
        <v>368</v>
      </c>
      <c s="4" r="F5" t="s">
        <v>369</v>
      </c>
    </row>
    <row r="6" spans="1:6">
      <c s="4" r="A6" t="s">
        <v>370</v>
      </c>
      <c s="4" r="D6" t="s">
        <v>371</v>
      </c>
    </row>
    <row r="7" spans="1:6">
      <c s="4" r="A7" t="s">
        <v>372</v>
      </c>
      <c s="5" r="B7" t="n">
        <v>33</v>
      </c>
      <c s="5" r="D7" t="n">
        <v>33</v>
      </c>
    </row>
    <row r="8" spans="1:6">
      <c s="4" r="A8" t="s">
        <v>373</v>
      </c>
      <c s="7" r="B8" t="n">
        <v>0</v>
      </c>
      <c s="7" r="C8" t="n">
        <v>0</v>
      </c>
      <c s="7" r="D8" t="n">
        <v>0</v>
      </c>
      <c s="7" r="E8" t="n">
        <v>0</v>
      </c>
    </row>
    <row r="9" spans="1:6">
      <c s="4" r="A9" t="s">
        <v>151</v>
      </c>
      <c s="5" r="B9" t="n">
        <v>1000</v>
      </c>
      <c s="5" r="C9" t="n">
        <v>10387000</v>
      </c>
      <c s="5" r="D9" t="n">
        <v>52075000</v>
      </c>
      <c s="5" r="E9" t="n">
        <v>22596000</v>
      </c>
    </row>
    <row r="10" spans="1:6">
      <c s="4" r="A10" t="s">
        <v>374</v>
      </c>
      <c s="5" r="B10" t="n">
        <v>0</v>
      </c>
      <c s="5" r="C10" t="n">
        <v>608000</v>
      </c>
      <c s="5" r="D10" t="n">
        <v>1156000</v>
      </c>
      <c s="5" r="E10" t="n">
        <v>906000</v>
      </c>
    </row>
    <row r="11" spans="1:6">
      <c s="4" r="A11" t="s">
        <v>375</v>
      </c>
      <c s="7" r="C11" t="n">
        <v>0</v>
      </c>
      <c s="5" r="D11" t="n">
        <v>500</v>
      </c>
      <c s="7" r="E11" t="n">
        <v>37000</v>
      </c>
    </row>
    <row r="12" spans="1:6">
      <c s="4" r="A12" t="s">
        <v>376</v>
      </c>
      <c s="5" r="B12" t="n">
        <v>76195000</v>
      </c>
      <c s="5" r="D12" t="n">
        <v>76195000</v>
      </c>
      <c s="7" r="F12" t="n">
        <v>63856000</v>
      </c>
    </row>
    <row r="13" spans="1:6">
      <c s="4" r="A13" t="s">
        <v>377</v>
      </c>
    </row>
    <row r="14" spans="1:6">
      <c s="3" r="A14" t="s">
        <v>365</v>
      </c>
    </row>
    <row r="15" spans="1:6">
      <c s="4" r="A15" t="s">
        <v>375</v>
      </c>
      <c s="7" r="B15" t="n">
        <v>500</v>
      </c>
      <c s="7" r="D15" t="n">
        <v>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8</v>
      </c>
      <c s="2" r="B1" t="s">
        <v>24</v>
      </c>
      <c s="2" r="C1" t="s">
        <v>25</v>
      </c>
    </row>
    <row r="2" spans="1:3">
      <c s="3" r="A2" t="s">
        <v>353</v>
      </c>
    </row>
    <row r="3" spans="1:3">
      <c s="4" r="A3" t="s">
        <v>379</v>
      </c>
      <c s="7" r="B3" t="n">
        <v>16170</v>
      </c>
      <c s="7" r="C3" t="n">
        <v>13464</v>
      </c>
    </row>
    <row r="4" spans="1:3">
      <c s="4" r="A4" t="s">
        <v>380</v>
      </c>
      <c s="5" r="B4" t="n">
        <v>-67</v>
      </c>
      <c s="5" r="C4" t="n">
        <v>-29</v>
      </c>
    </row>
    <row r="5" spans="1:3">
      <c s="4" r="A5" t="s">
        <v>381</v>
      </c>
      <c s="5" r="B5" t="n">
        <v>37780</v>
      </c>
      <c s="5" r="C5" t="n">
        <v>78841</v>
      </c>
    </row>
    <row r="6" spans="1:3">
      <c s="4" r="A6" t="s">
        <v>382</v>
      </c>
      <c s="5" r="B6" t="n">
        <v>-467</v>
      </c>
      <c s="5" r="C6" t="n">
        <v>-1646</v>
      </c>
    </row>
    <row r="7" spans="1:3">
      <c s="4" r="A7" t="s">
        <v>383</v>
      </c>
      <c s="5" r="B7" t="n">
        <v>53950</v>
      </c>
      <c s="5" r="C7" t="n">
        <v>92305</v>
      </c>
    </row>
    <row r="8" spans="1:3">
      <c s="4" r="A8" t="s">
        <v>384</v>
      </c>
      <c s="5" r="B8" t="n">
        <v>-534</v>
      </c>
      <c s="5" r="C8" t="n">
        <v>-1675</v>
      </c>
    </row>
    <row r="9" spans="1:3">
      <c s="4" r="A9" t="s">
        <v>358</v>
      </c>
    </row>
    <row r="10" spans="1:3">
      <c s="3" r="A10" t="s">
        <v>353</v>
      </c>
    </row>
    <row r="11" spans="1:3">
      <c s="4" r="A11" t="s">
        <v>379</v>
      </c>
      <c s="5" r="B11" t="n">
        <v>4989</v>
      </c>
      <c s="5" r="C11" t="n">
        <v>5486</v>
      </c>
    </row>
    <row r="12" spans="1:3">
      <c s="4" r="A12" t="s">
        <v>380</v>
      </c>
      <c s="5" r="B12" t="n">
        <v>-11</v>
      </c>
      <c s="5" r="C12" t="n">
        <v>-9</v>
      </c>
    </row>
    <row r="13" spans="1:3">
      <c s="4" r="A13" t="s">
        <v>381</v>
      </c>
      <c s="5" r="B13" t="n">
        <v>7969</v>
      </c>
      <c s="5" r="C13" t="n">
        <v>36006</v>
      </c>
    </row>
    <row r="14" spans="1:3">
      <c s="4" r="A14" t="s">
        <v>382</v>
      </c>
      <c s="5" r="B14" t="n">
        <v>-33</v>
      </c>
      <c s="5" r="C14" t="n">
        <v>-593</v>
      </c>
    </row>
    <row r="15" spans="1:3">
      <c s="4" r="A15" t="s">
        <v>383</v>
      </c>
      <c s="5" r="B15" t="n">
        <v>12958</v>
      </c>
      <c s="5" r="C15" t="n">
        <v>41492</v>
      </c>
    </row>
    <row r="16" spans="1:3">
      <c s="4" r="A16" t="s">
        <v>384</v>
      </c>
      <c s="5" r="B16" t="n">
        <v>-44</v>
      </c>
      <c s="5" r="C16" t="n">
        <v>-602</v>
      </c>
    </row>
    <row r="17" spans="1:3">
      <c s="4" r="A17" t="s">
        <v>359</v>
      </c>
    </row>
    <row r="18" spans="1:3">
      <c s="3" r="A18" t="s">
        <v>353</v>
      </c>
    </row>
    <row r="19" spans="1:3">
      <c s="4" r="A19" t="s">
        <v>379</v>
      </c>
      <c s="5" r="B19" t="n">
        <v>2975</v>
      </c>
      <c s="5" r="C19" t="n">
        <v>766</v>
      </c>
    </row>
    <row r="20" spans="1:3">
      <c s="4" r="A20" t="s">
        <v>380</v>
      </c>
      <c s="5" r="B20" t="n">
        <v>-29</v>
      </c>
      <c s="5" r="C20" t="n">
        <v>-7</v>
      </c>
    </row>
    <row r="21" spans="1:3">
      <c s="4" r="A21" t="s">
        <v>381</v>
      </c>
      <c s="5" r="C21" t="n">
        <v>5000</v>
      </c>
    </row>
    <row r="22" spans="1:3">
      <c s="4" r="A22" t="s">
        <v>382</v>
      </c>
      <c s="5" r="C22" t="n">
        <v>-64</v>
      </c>
    </row>
    <row r="23" spans="1:3">
      <c s="4" r="A23" t="s">
        <v>383</v>
      </c>
      <c s="5" r="B23" t="n">
        <v>2975</v>
      </c>
      <c s="5" r="C23" t="n">
        <v>5766</v>
      </c>
    </row>
    <row r="24" spans="1:3">
      <c s="4" r="A24" t="s">
        <v>384</v>
      </c>
      <c s="5" r="B24" t="n">
        <v>-29</v>
      </c>
      <c s="5" r="C24" t="n">
        <v>-71</v>
      </c>
    </row>
    <row r="25" spans="1:3">
      <c s="4" r="A25" t="s">
        <v>360</v>
      </c>
    </row>
    <row r="26" spans="1:3">
      <c s="3" r="A26" t="s">
        <v>353</v>
      </c>
    </row>
    <row r="27" spans="1:3">
      <c s="4" r="A27" t="s">
        <v>379</v>
      </c>
      <c s="5" r="B27" t="n">
        <v>8178</v>
      </c>
      <c s="5" r="C27" t="n">
        <v>7193</v>
      </c>
    </row>
    <row r="28" spans="1:3">
      <c s="4" r="A28" t="s">
        <v>380</v>
      </c>
      <c s="5" r="B28" t="n">
        <v>-23</v>
      </c>
      <c s="5" r="C28" t="n">
        <v>-12</v>
      </c>
    </row>
    <row r="29" spans="1:3">
      <c s="4" r="A29" t="s">
        <v>381</v>
      </c>
      <c s="5" r="B29" t="n">
        <v>29782</v>
      </c>
      <c s="5" r="C29" t="n">
        <v>37835</v>
      </c>
    </row>
    <row r="30" spans="1:3">
      <c s="4" r="A30" t="s">
        <v>382</v>
      </c>
      <c s="5" r="B30" t="n">
        <v>-433</v>
      </c>
      <c s="5" r="C30" t="n">
        <v>-989</v>
      </c>
    </row>
    <row r="31" spans="1:3">
      <c s="4" r="A31" t="s">
        <v>383</v>
      </c>
      <c s="5" r="B31" t="n">
        <v>37960</v>
      </c>
      <c s="5" r="C31" t="n">
        <v>45028</v>
      </c>
    </row>
    <row r="32" spans="1:3">
      <c s="4" r="A32" t="s">
        <v>384</v>
      </c>
      <c s="5" r="B32" t="n">
        <v>-456</v>
      </c>
      <c s="5" r="C32" t="n">
        <v>-1001</v>
      </c>
    </row>
    <row r="33" spans="1:3">
      <c s="4" r="A33" t="s">
        <v>385</v>
      </c>
    </row>
    <row r="34" spans="1:3">
      <c s="3" r="A34" t="s">
        <v>353</v>
      </c>
    </row>
    <row r="35" spans="1:3">
      <c s="4" r="A35" t="s">
        <v>379</v>
      </c>
      <c s="5" r="B35" t="n">
        <v>16142</v>
      </c>
      <c s="5" r="C35" t="n">
        <v>13445</v>
      </c>
    </row>
    <row r="36" spans="1:3">
      <c s="4" r="A36" t="s">
        <v>380</v>
      </c>
      <c s="5" r="B36" t="n">
        <v>-63</v>
      </c>
      <c s="5" r="C36" t="n">
        <v>-28</v>
      </c>
    </row>
    <row r="37" spans="1:3">
      <c s="4" r="A37" t="s">
        <v>381</v>
      </c>
      <c s="5" r="B37" t="n">
        <v>37751</v>
      </c>
      <c s="5" r="C37" t="n">
        <v>78841</v>
      </c>
    </row>
    <row r="38" spans="1:3">
      <c s="4" r="A38" t="s">
        <v>382</v>
      </c>
      <c s="5" r="B38" t="n">
        <v>-466</v>
      </c>
      <c s="5" r="C38" t="n">
        <v>-1646</v>
      </c>
    </row>
    <row r="39" spans="1:3">
      <c s="4" r="A39" t="s">
        <v>383</v>
      </c>
      <c s="5" r="B39" t="n">
        <v>53893</v>
      </c>
      <c s="5" r="C39" t="n">
        <v>92286</v>
      </c>
    </row>
    <row r="40" spans="1:3">
      <c s="4" r="A40" t="s">
        <v>384</v>
      </c>
      <c s="5" r="B40" t="n">
        <v>-529</v>
      </c>
      <c s="5" r="C40" t="n">
        <v>-1674</v>
      </c>
    </row>
    <row r="41" spans="1:3">
      <c s="4" r="A41" t="s">
        <v>361</v>
      </c>
    </row>
    <row r="42" spans="1:3">
      <c s="3" r="A42" t="s">
        <v>353</v>
      </c>
    </row>
    <row r="43" spans="1:3">
      <c s="4" r="A43" t="s">
        <v>379</v>
      </c>
      <c s="5" r="B43" t="n">
        <v>28</v>
      </c>
      <c s="5" r="C43" t="n">
        <v>19</v>
      </c>
    </row>
    <row r="44" spans="1:3">
      <c s="4" r="A44" t="s">
        <v>380</v>
      </c>
      <c s="5" r="B44" t="n">
        <v>-4</v>
      </c>
      <c s="5" r="C44" t="n">
        <v>-1</v>
      </c>
    </row>
    <row r="45" spans="1:3">
      <c s="4" r="A45" t="s">
        <v>381</v>
      </c>
      <c s="5" r="B45" t="n">
        <v>29</v>
      </c>
    </row>
    <row r="46" spans="1:3">
      <c s="4" r="A46" t="s">
        <v>382</v>
      </c>
      <c s="5" r="B46" t="n">
        <v>-1</v>
      </c>
    </row>
    <row r="47" spans="1:3">
      <c s="4" r="A47" t="s">
        <v>383</v>
      </c>
      <c s="5" r="B47" t="n">
        <v>57</v>
      </c>
      <c s="5" r="C47" t="n">
        <v>19</v>
      </c>
    </row>
    <row r="48" spans="1:3">
      <c s="4" r="A48" t="s">
        <v>384</v>
      </c>
      <c s="7" r="B48" t="n">
        <v>-5</v>
      </c>
      <c s="7" r="C48"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9</v>
      </c>
      <c s="2" r="B1" t="s">
        <v>70</v>
      </c>
      <c s="2" r="D1" t="s">
        <v>1</v>
      </c>
    </row>
    <row r="2" spans="1:5">
      <c s="2" r="B2" t="s">
        <v>24</v>
      </c>
      <c s="2" r="C2" t="s">
        <v>71</v>
      </c>
      <c s="2" r="D2" t="s">
        <v>24</v>
      </c>
      <c s="2" r="E2" t="s">
        <v>71</v>
      </c>
    </row>
    <row r="3" spans="1:5">
      <c s="3" r="A3" t="s">
        <v>72</v>
      </c>
    </row>
    <row r="4" spans="1:5">
      <c s="4" r="A4" t="s">
        <v>73</v>
      </c>
      <c s="7" r="B4" t="n">
        <v>1094</v>
      </c>
      <c s="7" r="C4" t="n">
        <v>1114</v>
      </c>
      <c s="7" r="D4" t="n">
        <v>3511</v>
      </c>
      <c s="7" r="E4" t="n">
        <v>3188</v>
      </c>
    </row>
    <row r="5" spans="1:5">
      <c s="4" r="A5" t="s">
        <v>74</v>
      </c>
      <c s="5" r="B5" t="n">
        <v>126</v>
      </c>
      <c s="5" r="C5" t="n">
        <v>120</v>
      </c>
      <c s="5" r="D5" t="n">
        <v>381</v>
      </c>
      <c s="5" r="E5" t="n">
        <v>377</v>
      </c>
    </row>
    <row r="6" spans="1:5">
      <c s="3" r="A6" t="s">
        <v>75</v>
      </c>
    </row>
    <row r="7" spans="1:5">
      <c s="4" r="A7" t="s">
        <v>73</v>
      </c>
      <c s="5" r="B7" t="n">
        <v>796</v>
      </c>
      <c s="5" r="C7" t="n">
        <v>740</v>
      </c>
      <c s="5" r="D7" t="n">
        <v>2264</v>
      </c>
      <c s="5" r="E7" t="n">
        <v>2124</v>
      </c>
    </row>
    <row r="8" spans="1:5">
      <c s="4" r="A8" t="s">
        <v>74</v>
      </c>
      <c s="5" r="B8" t="n">
        <v>290</v>
      </c>
      <c s="5" r="C8" t="n">
        <v>427</v>
      </c>
      <c s="5" r="D8" t="n">
        <v>916</v>
      </c>
      <c s="5" r="E8" t="n">
        <v>1450</v>
      </c>
    </row>
    <row r="9" spans="1:5">
      <c s="4" r="A9" t="s">
        <v>76</v>
      </c>
      <c s="5" r="B9" t="n">
        <v>19</v>
      </c>
      <c s="5" r="C9" t="n">
        <v>24</v>
      </c>
      <c s="5" r="D9" t="n">
        <v>89</v>
      </c>
      <c s="5" r="E9" t="n">
        <v>76</v>
      </c>
    </row>
    <row r="10" spans="1:5">
      <c s="4" r="A10" t="s">
        <v>77</v>
      </c>
      <c s="5" r="B10" t="n">
        <v>2325</v>
      </c>
      <c s="5" r="C10" t="n">
        <v>2425</v>
      </c>
      <c s="5" r="D10" t="n">
        <v>7161</v>
      </c>
      <c s="5" r="E10" t="n">
        <v>7215</v>
      </c>
    </row>
    <row r="11" spans="1:5">
      <c s="3" r="A11" t="s">
        <v>78</v>
      </c>
    </row>
    <row r="12" spans="1:5">
      <c s="4" r="A12" t="s">
        <v>79</v>
      </c>
      <c s="5" r="B12" t="n">
        <v>250</v>
      </c>
      <c s="5" r="C12" t="n">
        <v>278</v>
      </c>
      <c s="5" r="D12" t="n">
        <v>764</v>
      </c>
      <c s="5" r="E12" t="n">
        <v>838</v>
      </c>
    </row>
    <row r="13" spans="1:5">
      <c s="4" r="A13" t="s">
        <v>80</v>
      </c>
      <c s="5" r="B13" t="n">
        <v>54</v>
      </c>
      <c s="5" r="C13" t="n">
        <v>46</v>
      </c>
      <c s="5" r="D13" t="n">
        <v>158</v>
      </c>
      <c s="5" r="E13" t="n">
        <v>124</v>
      </c>
    </row>
    <row r="14" spans="1:5">
      <c s="4" r="A14" t="s">
        <v>48</v>
      </c>
      <c s="5" r="B14" t="n">
        <v>40</v>
      </c>
      <c s="5" r="C14" t="n">
        <v>41</v>
      </c>
      <c s="5" r="D14" t="n">
        <v>121</v>
      </c>
      <c s="5" r="E14" t="n">
        <v>124</v>
      </c>
    </row>
    <row r="15" spans="1:5">
      <c s="4" r="A15" t="s">
        <v>81</v>
      </c>
      <c s="5" r="B15" t="n">
        <v>344</v>
      </c>
      <c s="5" r="C15" t="n">
        <v>365</v>
      </c>
      <c s="5" r="D15" t="n">
        <v>1043</v>
      </c>
      <c s="5" r="E15" t="n">
        <v>1086</v>
      </c>
    </row>
    <row r="16" spans="1:5">
      <c s="4" r="A16" t="s">
        <v>82</v>
      </c>
      <c s="5" r="B16" t="n">
        <v>1981</v>
      </c>
      <c s="5" r="C16" t="n">
        <v>2060</v>
      </c>
      <c s="5" r="D16" t="n">
        <v>6118</v>
      </c>
      <c s="5" r="E16" t="n">
        <v>6129</v>
      </c>
    </row>
    <row r="17" spans="1:5">
      <c s="4" r="A17" t="s">
        <v>83</v>
      </c>
      <c s="5" r="B17" t="n">
        <v>30</v>
      </c>
      <c s="5" r="D17" t="n">
        <v>30</v>
      </c>
    </row>
    <row r="18" spans="1:5">
      <c s="4" r="A18" t="s">
        <v>84</v>
      </c>
      <c s="5" r="B18" t="n">
        <v>1951</v>
      </c>
      <c s="5" r="C18" t="n">
        <v>2060</v>
      </c>
      <c s="5" r="D18" t="n">
        <v>6088</v>
      </c>
      <c s="5" r="E18" t="n">
        <v>6129</v>
      </c>
    </row>
    <row r="19" spans="1:5">
      <c s="3" r="A19" t="s">
        <v>85</v>
      </c>
    </row>
    <row r="20" spans="1:5">
      <c s="4" r="A20" t="s">
        <v>86</v>
      </c>
      <c s="5" r="B20" t="n">
        <v>83</v>
      </c>
      <c s="5" r="C20" t="n">
        <v>100</v>
      </c>
      <c s="5" r="D20" t="n">
        <v>232</v>
      </c>
      <c s="5" r="E20" t="n">
        <v>279</v>
      </c>
    </row>
    <row r="21" spans="1:5">
      <c s="4" r="A21" t="s">
        <v>87</v>
      </c>
      <c s="5" r="C21" t="n">
        <v>608</v>
      </c>
      <c s="5" r="D21" t="n">
        <v>1156</v>
      </c>
      <c s="5" r="E21" t="n">
        <v>869</v>
      </c>
    </row>
    <row r="22" spans="1:5">
      <c s="3" r="A22" t="s">
        <v>88</v>
      </c>
    </row>
    <row r="23" spans="1:5">
      <c s="4" r="A23" t="s">
        <v>89</v>
      </c>
      <c s="5" r="E23" t="n">
        <v>-49</v>
      </c>
    </row>
    <row r="24" spans="1:5">
      <c s="4" r="A24" t="s">
        <v>90</v>
      </c>
      <c s="5" r="B24" t="n">
        <v>0</v>
      </c>
      <c s="5" r="C24" t="n">
        <v>0</v>
      </c>
      <c s="5" r="D24" t="n">
        <v>0</v>
      </c>
      <c s="5" r="E24" t="n">
        <v>0</v>
      </c>
    </row>
    <row r="25" spans="1:5">
      <c s="4" r="A25" t="s">
        <v>91</v>
      </c>
      <c s="5" r="E25" t="n">
        <v>-49</v>
      </c>
    </row>
    <row r="26" spans="1:5">
      <c s="4" r="A26" t="s">
        <v>92</v>
      </c>
      <c s="5" r="B26" t="n">
        <v>157</v>
      </c>
      <c s="5" r="C26" t="n">
        <v>157</v>
      </c>
      <c s="5" r="D26" t="n">
        <v>476</v>
      </c>
      <c s="5" r="E26" t="n">
        <v>479</v>
      </c>
    </row>
    <row r="27" spans="1:5">
      <c s="4" r="A27" t="s">
        <v>93</v>
      </c>
      <c s="5" r="B27" t="n">
        <v>240</v>
      </c>
      <c s="5" r="C27" t="n">
        <v>865</v>
      </c>
      <c s="5" r="D27" t="n">
        <v>1864</v>
      </c>
      <c s="5" r="E27" t="n">
        <v>1578</v>
      </c>
    </row>
    <row r="28" spans="1:5">
      <c s="3" r="A28" t="s">
        <v>94</v>
      </c>
    </row>
    <row r="29" spans="1:5">
      <c s="4" r="A29" t="s">
        <v>95</v>
      </c>
      <c s="5" r="B29" t="n">
        <v>1042</v>
      </c>
      <c s="5" r="C29" t="n">
        <v>1036</v>
      </c>
      <c s="5" r="D29" t="n">
        <v>3046</v>
      </c>
      <c s="5" r="E29" t="n">
        <v>2883</v>
      </c>
    </row>
    <row r="30" spans="1:5">
      <c s="4" r="A30" t="s">
        <v>96</v>
      </c>
      <c s="5" r="B30" t="n">
        <v>406</v>
      </c>
      <c s="5" r="C30" t="n">
        <v>396</v>
      </c>
      <c s="5" r="D30" t="n">
        <v>1270</v>
      </c>
      <c s="5" r="E30" t="n">
        <v>1246</v>
      </c>
    </row>
    <row r="31" spans="1:5">
      <c s="4" r="A31" t="s">
        <v>97</v>
      </c>
      <c s="5" r="B31" t="n">
        <v>581</v>
      </c>
      <c s="5" r="C31" t="n">
        <v>582</v>
      </c>
      <c s="5" r="D31" t="n">
        <v>1823</v>
      </c>
      <c s="5" r="E31" t="n">
        <v>1820</v>
      </c>
    </row>
    <row r="32" spans="1:5">
      <c s="4" r="A32" t="s">
        <v>98</v>
      </c>
      <c s="5" r="B32" t="n">
        <v>2029</v>
      </c>
      <c s="5" r="C32" t="n">
        <v>2014</v>
      </c>
      <c s="5" r="D32" t="n">
        <v>6139</v>
      </c>
      <c s="5" r="E32" t="n">
        <v>5949</v>
      </c>
    </row>
    <row r="33" spans="1:5">
      <c s="4" r="A33" t="s">
        <v>99</v>
      </c>
      <c s="5" r="B33" t="n">
        <v>162</v>
      </c>
      <c s="5" r="C33" t="n">
        <v>911</v>
      </c>
      <c s="5" r="D33" t="n">
        <v>1813</v>
      </c>
      <c s="5" r="E33" t="n">
        <v>1758</v>
      </c>
    </row>
    <row r="34" spans="1:5">
      <c s="4" r="A34" t="s">
        <v>100</v>
      </c>
      <c s="5" r="B34" t="n">
        <v>-90</v>
      </c>
      <c s="5" r="C34" t="n">
        <v>137</v>
      </c>
      <c s="5" r="D34" t="n">
        <v>191</v>
      </c>
    </row>
    <row r="35" spans="1:5">
      <c s="4" r="A35" t="s">
        <v>101</v>
      </c>
      <c s="7" r="B35" t="n">
        <v>252</v>
      </c>
      <c s="7" r="C35" t="n">
        <v>774</v>
      </c>
      <c s="7" r="D35" t="n">
        <v>1622</v>
      </c>
      <c s="7" r="E35" t="n">
        <v>1758</v>
      </c>
    </row>
    <row r="36" spans="1:5">
      <c s="4" r="A36" t="s">
        <v>102</v>
      </c>
      <c s="5" r="B36" t="n">
        <v>1718730</v>
      </c>
      <c s="5" r="C36" t="n">
        <v>1718730</v>
      </c>
      <c s="5" r="D36" t="n">
        <v>1718730</v>
      </c>
      <c s="5" r="E36" t="n">
        <v>1718730</v>
      </c>
    </row>
    <row r="37" spans="1:5">
      <c s="4" r="A37" t="s">
        <v>103</v>
      </c>
      <c s="8" r="B37" t="n">
        <v>0.14</v>
      </c>
      <c s="8" r="C37" t="n">
        <v>0.45</v>
      </c>
      <c s="8" r="D37" t="n">
        <v>0.9399999999999999</v>
      </c>
      <c s="8" r="E37" t="n">
        <v>1.02</v>
      </c>
    </row>
    <row r="38" spans="1:5">
      <c s="4" r="A38" t="s">
        <v>104</v>
      </c>
      <c s="8" r="B38" t="n">
        <v>0.2</v>
      </c>
      <c s="8" r="C38" t="n">
        <v>0.2</v>
      </c>
      <c s="8" r="D38" t="n">
        <v>0.6</v>
      </c>
      <c s="8" r="E3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86</v>
      </c>
      <c s="2" r="B1" t="s">
        <v>1</v>
      </c>
    </row>
    <row r="2" spans="1:2">
      <c s="2" r="B2" t="s">
        <v>307</v>
      </c>
    </row>
    <row r="3" spans="1:2">
      <c s="3" r="A3" t="s">
        <v>174</v>
      </c>
    </row>
    <row r="4" spans="1:2">
      <c s="4" r="A4" t="s">
        <v>387</v>
      </c>
      <c s="7" r="B4" t="n">
        <v>0</v>
      </c>
    </row>
    <row r="5" spans="1:2">
      <c s="4" r="A5" t="s">
        <v>388</v>
      </c>
      <c s="5" r="B5" t="n">
        <v>49</v>
      </c>
    </row>
    <row r="6" spans="1:2">
      <c s="4" r="A6" t="s">
        <v>389</v>
      </c>
      <c s="5" r="B6" t="n">
        <v>-49</v>
      </c>
    </row>
    <row r="7" spans="1:2">
      <c s="4" r="A7" t="s">
        <v>390</v>
      </c>
      <c s="7" r="B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1</v>
      </c>
      <c s="2" r="B1" t="s">
        <v>24</v>
      </c>
      <c s="2" r="C1" t="s">
        <v>25</v>
      </c>
    </row>
    <row r="2" spans="1:3">
      <c s="3" r="A2" t="s">
        <v>353</v>
      </c>
    </row>
    <row r="3" spans="1:3">
      <c s="4" r="A3" t="s">
        <v>392</v>
      </c>
      <c s="7" r="B3" t="n">
        <v>730</v>
      </c>
    </row>
    <row r="4" spans="1:3">
      <c s="4" r="A4" t="s">
        <v>393</v>
      </c>
      <c s="5" r="B4" t="n">
        <v>24227</v>
      </c>
    </row>
    <row r="5" spans="1:3">
      <c s="4" r="A5" t="s">
        <v>394</v>
      </c>
      <c s="5" r="B5" t="n">
        <v>40555</v>
      </c>
    </row>
    <row r="6" spans="1:3">
      <c s="4" r="A6" t="s">
        <v>395</v>
      </c>
      <c s="5" r="B6" t="n">
        <v>15394</v>
      </c>
    </row>
    <row r="7" spans="1:3">
      <c s="4" r="A7" t="s">
        <v>396</v>
      </c>
      <c s="5" r="B7" t="n">
        <v>80906</v>
      </c>
    </row>
    <row r="8" spans="1:3">
      <c s="4" r="A8" t="s">
        <v>354</v>
      </c>
      <c s="5" r="B8" t="n">
        <v>194686</v>
      </c>
      <c s="7" r="C8" t="n">
        <v>195741</v>
      </c>
    </row>
    <row r="9" spans="1:3">
      <c s="4" r="A9" t="s">
        <v>397</v>
      </c>
      <c s="5" r="B9" t="n">
        <v>746</v>
      </c>
    </row>
    <row r="10" spans="1:3">
      <c s="4" r="A10" t="s">
        <v>398</v>
      </c>
      <c s="5" r="B10" t="n">
        <v>24363</v>
      </c>
    </row>
    <row r="11" spans="1:3">
      <c s="4" r="A11" t="s">
        <v>399</v>
      </c>
      <c s="5" r="B11" t="n">
        <v>41060</v>
      </c>
    </row>
    <row r="12" spans="1:3">
      <c s="4" r="A12" t="s">
        <v>400</v>
      </c>
      <c s="5" r="B12" t="n">
        <v>16474</v>
      </c>
    </row>
    <row r="13" spans="1:3">
      <c s="4" r="A13" t="s">
        <v>401</v>
      </c>
      <c s="5" r="B13" t="n">
        <v>82643</v>
      </c>
    </row>
    <row r="14" spans="1:3">
      <c s="4" r="A14" t="s">
        <v>31</v>
      </c>
      <c s="5" r="B14" t="n">
        <v>196830</v>
      </c>
      <c s="5" r="C14" t="n">
        <v>197079</v>
      </c>
    </row>
    <row r="15" spans="1:3">
      <c s="4" r="A15" t="s">
        <v>360</v>
      </c>
    </row>
    <row r="16" spans="1:3">
      <c s="3" r="A16" t="s">
        <v>353</v>
      </c>
    </row>
    <row r="17" spans="1:3">
      <c s="4" r="A17" t="s">
        <v>354</v>
      </c>
      <c s="5" r="B17" t="n">
        <v>113604</v>
      </c>
      <c s="5" r="C17" t="n">
        <v>110626</v>
      </c>
    </row>
    <row r="18" spans="1:3">
      <c s="4" r="A18" t="s">
        <v>31</v>
      </c>
      <c s="5" r="B18" t="n">
        <v>113989</v>
      </c>
      <c s="5" r="C18" t="n">
        <v>110443</v>
      </c>
    </row>
    <row r="19" spans="1:3">
      <c s="4" r="A19" t="s">
        <v>361</v>
      </c>
    </row>
    <row r="20" spans="1:3">
      <c s="3" r="A20" t="s">
        <v>353</v>
      </c>
    </row>
    <row r="21" spans="1:3">
      <c s="4" r="A21" t="s">
        <v>354</v>
      </c>
      <c s="5" r="B21" t="n">
        <v>176</v>
      </c>
      <c s="5" r="C21" t="n">
        <v>171</v>
      </c>
    </row>
    <row r="22" spans="1:3">
      <c s="4" r="A22" t="s">
        <v>31</v>
      </c>
      <c s="7" r="B22" t="n">
        <v>198</v>
      </c>
      <c s="7" r="C22" t="n">
        <v>2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02</v>
      </c>
      <c s="2" r="B1" t="s">
        <v>24</v>
      </c>
      <c s="2" r="C1" t="s">
        <v>403</v>
      </c>
      <c s="2" r="D1" t="s">
        <v>25</v>
      </c>
      <c s="2" r="E1" t="s">
        <v>71</v>
      </c>
      <c s="2" r="F1" t="s">
        <v>404</v>
      </c>
      <c s="2" r="G1" t="s">
        <v>405</v>
      </c>
    </row>
    <row r="2" spans="1:7">
      <c s="3" r="A2" t="s">
        <v>406</v>
      </c>
    </row>
    <row r="3" spans="1:7">
      <c s="4" r="A3" t="s">
        <v>407</v>
      </c>
      <c s="7" r="B3" t="n">
        <v>29672</v>
      </c>
      <c s="7" r="D3" t="n">
        <v>32522</v>
      </c>
    </row>
    <row r="4" spans="1:7">
      <c s="4" r="A4" t="s">
        <v>408</v>
      </c>
      <c s="5" r="B4" t="n">
        <v>48101</v>
      </c>
      <c s="5" r="D4" t="n">
        <v>46949</v>
      </c>
    </row>
    <row r="5" spans="1:7">
      <c s="4" r="A5" t="s">
        <v>409</v>
      </c>
      <c s="5" r="B5" t="n">
        <v>21251</v>
      </c>
      <c s="5" r="D5" t="n">
        <v>17123</v>
      </c>
    </row>
    <row r="6" spans="1:7">
      <c s="4" r="A6" t="s">
        <v>410</v>
      </c>
      <c s="5" r="B6" t="n">
        <v>2761</v>
      </c>
      <c s="5" r="D6" t="n">
        <v>2764</v>
      </c>
    </row>
    <row r="7" spans="1:7">
      <c s="4" r="A7" t="s">
        <v>411</v>
      </c>
      <c s="5" r="B7" t="n">
        <v>101785</v>
      </c>
      <c s="5" r="D7" t="n">
        <v>99358</v>
      </c>
    </row>
    <row r="8" spans="1:7">
      <c s="4" r="A8" t="s">
        <v>412</v>
      </c>
      <c s="5" r="B8" t="n">
        <v>150</v>
      </c>
      <c s="5" r="D8" t="n">
        <v>141</v>
      </c>
    </row>
    <row r="9" spans="1:7">
      <c s="4" r="A9" t="s">
        <v>413</v>
      </c>
      <c s="5" r="B9" t="n">
        <v>101635</v>
      </c>
      <c s="5" r="D9" t="n">
        <v>99217</v>
      </c>
    </row>
    <row r="10" spans="1:7">
      <c s="4" r="A10" t="s">
        <v>33</v>
      </c>
      <c s="5" r="B10" t="n">
        <v>1791</v>
      </c>
      <c s="7" r="C10" t="n">
        <v>1758</v>
      </c>
      <c s="5" r="D10" t="n">
        <v>1813</v>
      </c>
      <c s="7" r="E10" t="n">
        <v>1812</v>
      </c>
      <c s="7" r="F10" t="n">
        <v>1864</v>
      </c>
      <c s="7" r="G10" t="n">
        <v>1865</v>
      </c>
    </row>
    <row r="11" spans="1:7">
      <c s="4" r="A11" t="s">
        <v>414</v>
      </c>
      <c s="5" r="B11" t="n">
        <v>99844</v>
      </c>
      <c s="5" r="D11" t="n">
        <v>97404</v>
      </c>
    </row>
    <row r="12" spans="1:7">
      <c s="4" r="A12" t="s">
        <v>345</v>
      </c>
    </row>
    <row r="13" spans="1:7">
      <c s="3" r="A13" t="s">
        <v>406</v>
      </c>
    </row>
    <row r="14" spans="1:7">
      <c s="4" r="A14" t="s">
        <v>415</v>
      </c>
      <c s="5" r="B14" t="n">
        <v>1558</v>
      </c>
      <c s="5" r="D14" t="n">
        <v>3519</v>
      </c>
    </row>
    <row r="15" spans="1:7">
      <c s="4" r="A15" t="s">
        <v>416</v>
      </c>
      <c s="5" r="B15" t="n">
        <v>4471</v>
      </c>
      <c s="5" r="D15" t="n">
        <v>3966</v>
      </c>
    </row>
    <row r="16" spans="1:7">
      <c s="4" r="A16" t="s">
        <v>407</v>
      </c>
      <c s="5" r="B16" t="n">
        <v>29672</v>
      </c>
      <c s="5" r="D16" t="n">
        <v>32522</v>
      </c>
    </row>
    <row r="17" spans="1:7">
      <c s="4" r="A17" t="s">
        <v>413</v>
      </c>
      <c s="5" r="B17" t="n">
        <v>29672</v>
      </c>
      <c s="5" r="D17" t="n">
        <v>32522</v>
      </c>
    </row>
    <row r="18" spans="1:7">
      <c s="4" r="A18" t="s">
        <v>33</v>
      </c>
      <c s="5" r="B18" t="n">
        <v>237</v>
      </c>
      <c s="5" r="C18" t="n">
        <v>256</v>
      </c>
      <c s="5" r="D18" t="n">
        <v>263</v>
      </c>
      <c s="5" r="E18" t="n">
        <v>294</v>
      </c>
      <c s="5" r="F18" t="n">
        <v>330</v>
      </c>
      <c s="5" r="G18" t="n">
        <v>263</v>
      </c>
    </row>
    <row r="19" spans="1:7">
      <c s="4" r="A19" t="s">
        <v>417</v>
      </c>
    </row>
    <row r="20" spans="1:7">
      <c s="3" r="A20" t="s">
        <v>406</v>
      </c>
    </row>
    <row r="21" spans="1:7">
      <c s="4" r="A21" t="s">
        <v>418</v>
      </c>
      <c s="5" r="B21" t="n">
        <v>76</v>
      </c>
      <c s="5" r="D21" t="n">
        <v>93</v>
      </c>
    </row>
    <row r="22" spans="1:7">
      <c s="4" r="A22" t="s">
        <v>419</v>
      </c>
    </row>
    <row r="23" spans="1:7">
      <c s="3" r="A23" t="s">
        <v>406</v>
      </c>
    </row>
    <row r="24" spans="1:7">
      <c s="4" r="A24" t="s">
        <v>418</v>
      </c>
      <c s="5" r="B24" t="n">
        <v>22738</v>
      </c>
      <c s="5" r="D24" t="n">
        <v>23737</v>
      </c>
    </row>
    <row r="25" spans="1:7">
      <c s="4" r="A25" t="s">
        <v>420</v>
      </c>
    </row>
    <row r="26" spans="1:7">
      <c s="3" r="A26" t="s">
        <v>406</v>
      </c>
    </row>
    <row r="27" spans="1:7">
      <c s="4" r="A27" t="s">
        <v>418</v>
      </c>
      <c s="5" r="B27" t="n">
        <v>829</v>
      </c>
      <c s="5" r="D27" t="n">
        <v>1207</v>
      </c>
    </row>
    <row r="28" spans="1:7">
      <c s="4" r="A28" t="s">
        <v>421</v>
      </c>
    </row>
    <row r="29" spans="1:7">
      <c s="3" r="A29" t="s">
        <v>406</v>
      </c>
    </row>
    <row r="30" spans="1:7">
      <c s="4" r="A30" t="s">
        <v>422</v>
      </c>
      <c s="5" r="B30" t="n">
        <v>39485</v>
      </c>
      <c s="5" r="D30" t="n">
        <v>37411</v>
      </c>
    </row>
    <row r="31" spans="1:7">
      <c s="4" r="A31" t="s">
        <v>423</v>
      </c>
      <c s="5" r="B31" t="n">
        <v>8616</v>
      </c>
      <c s="5" r="D31" t="n">
        <v>9538</v>
      </c>
    </row>
    <row r="32" spans="1:7">
      <c s="4" r="A32" t="s">
        <v>408</v>
      </c>
      <c s="5" r="B32" t="n">
        <v>48101</v>
      </c>
      <c s="5" r="D32" t="n">
        <v>46949</v>
      </c>
    </row>
    <row r="33" spans="1:7">
      <c s="4" r="A33" t="s">
        <v>413</v>
      </c>
      <c s="5" r="B33" t="n">
        <v>48101</v>
      </c>
      <c s="5" r="D33" t="n">
        <v>46949</v>
      </c>
    </row>
    <row r="34" spans="1:7">
      <c s="4" r="A34" t="s">
        <v>33</v>
      </c>
      <c s="5" r="B34" t="n">
        <v>1174</v>
      </c>
      <c s="5" r="C34" t="n">
        <v>1143</v>
      </c>
      <c s="5" r="D34" t="n">
        <v>1254</v>
      </c>
      <c s="5" r="E34" t="n">
        <v>1264</v>
      </c>
      <c s="5" r="F34" t="n">
        <v>1270</v>
      </c>
      <c s="5" r="G34" t="n">
        <v>1315</v>
      </c>
    </row>
    <row r="35" spans="1:7">
      <c s="4" r="A35" t="s">
        <v>424</v>
      </c>
    </row>
    <row r="36" spans="1:7">
      <c s="3" r="A36" t="s">
        <v>406</v>
      </c>
    </row>
    <row r="37" spans="1:7">
      <c s="4" r="A37" t="s">
        <v>425</v>
      </c>
      <c s="5" r="B37" t="n">
        <v>10587</v>
      </c>
      <c s="5" r="D37" t="n">
        <v>5720</v>
      </c>
    </row>
    <row r="38" spans="1:7">
      <c s="4" r="A38" t="s">
        <v>426</v>
      </c>
      <c s="5" r="B38" t="n">
        <v>10636</v>
      </c>
      <c s="5" r="D38" t="n">
        <v>11384</v>
      </c>
    </row>
    <row r="39" spans="1:7">
      <c s="4" r="A39" t="s">
        <v>427</v>
      </c>
      <c s="5" r="B39" t="n">
        <v>28</v>
      </c>
      <c s="5" r="D39" t="n">
        <v>19</v>
      </c>
    </row>
    <row r="40" spans="1:7">
      <c s="4" r="A40" t="s">
        <v>409</v>
      </c>
      <c s="5" r="B40" t="n">
        <v>21251</v>
      </c>
      <c s="5" r="D40" t="n">
        <v>17123</v>
      </c>
    </row>
    <row r="41" spans="1:7">
      <c s="4" r="A41" t="s">
        <v>413</v>
      </c>
      <c s="5" r="B41" t="n">
        <v>21251</v>
      </c>
      <c s="5" r="D41" t="n">
        <v>17123</v>
      </c>
    </row>
    <row r="42" spans="1:7">
      <c s="4" r="A42" t="s">
        <v>33</v>
      </c>
      <c s="5" r="B42" t="n">
        <v>365</v>
      </c>
      <c s="5" r="C42" t="n">
        <v>344</v>
      </c>
      <c s="5" r="D42" t="n">
        <v>281</v>
      </c>
      <c s="5" r="E42" t="n">
        <v>238</v>
      </c>
      <c s="5" r="F42" t="n">
        <v>240</v>
      </c>
      <c s="5" r="G42" t="n">
        <v>260</v>
      </c>
    </row>
    <row r="43" spans="1:7">
      <c s="4" r="A43" t="s">
        <v>339</v>
      </c>
    </row>
    <row r="44" spans="1:7">
      <c s="3" r="A44" t="s">
        <v>406</v>
      </c>
    </row>
    <row r="45" spans="1:7">
      <c s="4" r="A45" t="s">
        <v>428</v>
      </c>
      <c s="5" r="B45" t="n">
        <v>2322</v>
      </c>
      <c s="5" r="D45" t="n">
        <v>2261</v>
      </c>
    </row>
    <row r="46" spans="1:7">
      <c s="4" r="A46" t="s">
        <v>429</v>
      </c>
      <c s="5" r="B46" t="n">
        <v>439</v>
      </c>
      <c s="5" r="D46" t="n">
        <v>503</v>
      </c>
    </row>
    <row r="47" spans="1:7">
      <c s="4" r="A47" t="s">
        <v>410</v>
      </c>
      <c s="5" r="B47" t="n">
        <v>2761</v>
      </c>
      <c s="5" r="D47" t="n">
        <v>2764</v>
      </c>
    </row>
    <row r="48" spans="1:7">
      <c s="4" r="A48" t="s">
        <v>413</v>
      </c>
      <c s="5" r="B48" t="n">
        <v>2761</v>
      </c>
      <c s="5" r="D48" t="n">
        <v>2764</v>
      </c>
    </row>
    <row r="49" spans="1:7">
      <c s="4" r="A49" t="s">
        <v>33</v>
      </c>
      <c s="7" r="B49" t="n">
        <v>15</v>
      </c>
      <c s="7" r="C49" t="n">
        <v>15</v>
      </c>
      <c s="7" r="D49" t="n">
        <v>15</v>
      </c>
      <c s="7" r="E49" t="n">
        <v>16</v>
      </c>
      <c s="7" r="F49" t="n">
        <v>24</v>
      </c>
      <c s="7" r="G49" t="n">
        <v>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9"/>
    <col customWidth="1" max="5" min="5" width="21"/>
    <col customWidth="1" max="6" min="6" width="29"/>
  </cols>
  <sheetData>
    <row r="1" spans="1:6">
      <c s="1" r="A1" t="s">
        <v>430</v>
      </c>
      <c s="2" r="B1" t="s">
        <v>70</v>
      </c>
      <c s="2" r="D1" t="s">
        <v>1</v>
      </c>
      <c s="2" r="F1" t="s">
        <v>431</v>
      </c>
    </row>
    <row r="2" spans="1:6">
      <c s="2" r="B2" t="s">
        <v>432</v>
      </c>
      <c s="2" r="C2" t="s">
        <v>307</v>
      </c>
      <c s="2" r="D2" t="s">
        <v>433</v>
      </c>
      <c s="2" r="E2" t="s">
        <v>307</v>
      </c>
      <c s="2" r="F2" t="s">
        <v>434</v>
      </c>
    </row>
    <row r="3" spans="1:6">
      <c s="3" r="A3" t="s">
        <v>435</v>
      </c>
    </row>
    <row r="4" spans="1:6">
      <c s="4" r="A4" t="s">
        <v>436</v>
      </c>
      <c s="7" r="B4" t="n">
        <v>2314000</v>
      </c>
      <c s="7" r="D4" t="n">
        <v>2314000</v>
      </c>
      <c s="7" r="F4" t="n">
        <v>1032000</v>
      </c>
    </row>
    <row r="5" spans="1:6">
      <c s="4" r="A5" t="s">
        <v>437</v>
      </c>
      <c s="7" r="B5" t="n">
        <v>43000</v>
      </c>
      <c s="7" r="C5" t="n">
        <v>10000</v>
      </c>
      <c s="7" r="D5" t="n">
        <v>64000</v>
      </c>
      <c s="7" r="E5" t="n">
        <v>47000</v>
      </c>
      <c s="7" r="F5" t="n">
        <v>63000</v>
      </c>
    </row>
    <row r="6" spans="1:6">
      <c s="4" r="A6" t="s">
        <v>438</v>
      </c>
      <c s="5" r="D6" t="n">
        <v>1</v>
      </c>
      <c s="5" r="F6" t="n">
        <v>2</v>
      </c>
    </row>
    <row r="7" spans="1:6">
      <c s="4" r="A7" t="s">
        <v>439</v>
      </c>
      <c s="7" r="D7" t="n">
        <v>0</v>
      </c>
      <c s="7" r="F7" t="n">
        <v>3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4</v>
      </c>
      <c s="2" r="C1" t="s">
        <v>25</v>
      </c>
    </row>
    <row r="2" spans="1:3">
      <c s="3" r="A2" t="s">
        <v>441</v>
      </c>
    </row>
    <row r="3" spans="1:3">
      <c s="4" r="A3" t="s">
        <v>442</v>
      </c>
      <c s="7" r="B3" t="n">
        <v>100680</v>
      </c>
      <c s="7" r="C3" t="n">
        <v>98309</v>
      </c>
    </row>
    <row r="4" spans="1:3">
      <c s="4" r="A4" t="s">
        <v>443</v>
      </c>
      <c s="5" r="B4" t="n">
        <v>955</v>
      </c>
      <c s="5" r="C4" t="n">
        <v>908</v>
      </c>
    </row>
    <row r="5" spans="1:3">
      <c s="4" r="A5" t="s">
        <v>444</v>
      </c>
      <c s="5" r="C5" t="n">
        <v>14</v>
      </c>
    </row>
    <row r="6" spans="1:3">
      <c s="4" r="A6" t="s">
        <v>411</v>
      </c>
      <c s="5" r="B6" t="n">
        <v>21251</v>
      </c>
      <c s="5" r="C6" t="n">
        <v>17123</v>
      </c>
    </row>
    <row r="7" spans="1:3">
      <c s="4" r="A7" t="s">
        <v>445</v>
      </c>
      <c s="5" r="B7" t="n">
        <v>48101</v>
      </c>
      <c s="5" r="C7" t="n">
        <v>46949</v>
      </c>
    </row>
    <row r="8" spans="1:3">
      <c s="4" r="A8" t="s">
        <v>418</v>
      </c>
      <c s="5" r="B8" t="n">
        <v>29672</v>
      </c>
      <c s="5" r="C8" t="n">
        <v>32522</v>
      </c>
    </row>
    <row r="9" spans="1:3">
      <c s="4" r="A9" t="s">
        <v>446</v>
      </c>
      <c s="5" r="B9" t="n">
        <v>2761</v>
      </c>
      <c s="5" r="C9" t="n">
        <v>2764</v>
      </c>
    </row>
    <row r="10" spans="1:3">
      <c s="4" r="A10" t="s">
        <v>447</v>
      </c>
      <c s="5" r="B10" t="n">
        <v>-150</v>
      </c>
      <c s="5" r="C10" t="n">
        <v>-141</v>
      </c>
    </row>
    <row r="11" spans="1:3">
      <c s="4" r="A11" t="s">
        <v>413</v>
      </c>
      <c s="5" r="B11" t="n">
        <v>101635</v>
      </c>
      <c s="5" r="C11" t="n">
        <v>99217</v>
      </c>
    </row>
    <row r="12" spans="1:3">
      <c s="4" r="A12" t="s">
        <v>448</v>
      </c>
    </row>
    <row r="13" spans="1:3">
      <c s="3" r="A13" t="s">
        <v>441</v>
      </c>
    </row>
    <row r="14" spans="1:3">
      <c s="4" r="A14" t="s">
        <v>443</v>
      </c>
      <c s="5" r="B14" t="n">
        <v>197</v>
      </c>
      <c s="5" r="C14" t="n">
        <v>82</v>
      </c>
    </row>
    <row r="15" spans="1:3">
      <c s="4" r="A15" t="s">
        <v>449</v>
      </c>
    </row>
    <row r="16" spans="1:3">
      <c s="3" r="A16" t="s">
        <v>441</v>
      </c>
    </row>
    <row r="17" spans="1:3">
      <c s="4" r="A17" t="s">
        <v>443</v>
      </c>
      <c s="5" r="B17" t="n">
        <v>270</v>
      </c>
      <c s="5" r="C17" t="n">
        <v>16</v>
      </c>
    </row>
    <row r="18" spans="1:3">
      <c s="4" r="A18" t="s">
        <v>450</v>
      </c>
    </row>
    <row r="19" spans="1:3">
      <c s="3" r="A19" t="s">
        <v>441</v>
      </c>
    </row>
    <row r="20" spans="1:3">
      <c s="4" r="A20" t="s">
        <v>443</v>
      </c>
      <c s="5" r="B20" t="n">
        <v>488</v>
      </c>
      <c s="5" r="C20" t="n">
        <v>810</v>
      </c>
    </row>
    <row r="21" spans="1:3">
      <c s="4" r="A21" t="s">
        <v>424</v>
      </c>
    </row>
    <row r="22" spans="1:3">
      <c s="3" r="A22" t="s">
        <v>441</v>
      </c>
    </row>
    <row r="23" spans="1:3">
      <c s="4" r="A23" t="s">
        <v>442</v>
      </c>
      <c s="5" r="B23" t="n">
        <v>21213</v>
      </c>
      <c s="5" r="C23" t="n">
        <v>17078</v>
      </c>
    </row>
    <row r="24" spans="1:3">
      <c s="4" r="A24" t="s">
        <v>443</v>
      </c>
      <c s="5" r="B24" t="n">
        <v>38</v>
      </c>
      <c s="5" r="C24" t="n">
        <v>45</v>
      </c>
    </row>
    <row r="25" spans="1:3">
      <c s="4" r="A25" t="s">
        <v>411</v>
      </c>
      <c s="5" r="B25" t="n">
        <v>21251</v>
      </c>
      <c s="5" r="C25" t="n">
        <v>17123</v>
      </c>
    </row>
    <row r="26" spans="1:3">
      <c s="4" r="A26" t="s">
        <v>413</v>
      </c>
      <c s="5" r="B26" t="n">
        <v>21251</v>
      </c>
      <c s="5" r="C26" t="n">
        <v>17123</v>
      </c>
    </row>
    <row r="27" spans="1:3">
      <c s="4" r="A27" t="s">
        <v>451</v>
      </c>
    </row>
    <row r="28" spans="1:3">
      <c s="3" r="A28" t="s">
        <v>441</v>
      </c>
    </row>
    <row r="29" spans="1:3">
      <c s="4" r="A29" t="s">
        <v>443</v>
      </c>
      <c s="5" r="B29" t="n">
        <v>18</v>
      </c>
      <c s="5" r="C29" t="n">
        <v>6</v>
      </c>
    </row>
    <row r="30" spans="1:3">
      <c s="4" r="A30" t="s">
        <v>452</v>
      </c>
    </row>
    <row r="31" spans="1:3">
      <c s="3" r="A31" t="s">
        <v>441</v>
      </c>
    </row>
    <row r="32" spans="1:3">
      <c s="4" r="A32" t="s">
        <v>443</v>
      </c>
      <c s="5" r="B32" t="n">
        <v>20</v>
      </c>
      <c s="5" r="C32" t="n">
        <v>39</v>
      </c>
    </row>
    <row r="33" spans="1:3">
      <c s="4" r="A33" t="s">
        <v>421</v>
      </c>
    </row>
    <row r="34" spans="1:3">
      <c s="3" r="A34" t="s">
        <v>441</v>
      </c>
    </row>
    <row r="35" spans="1:3">
      <c s="4" r="A35" t="s">
        <v>442</v>
      </c>
      <c s="5" r="B35" t="n">
        <v>47694</v>
      </c>
      <c s="5" r="C35" t="n">
        <v>46246</v>
      </c>
    </row>
    <row r="36" spans="1:3">
      <c s="4" r="A36" t="s">
        <v>443</v>
      </c>
      <c s="5" r="B36" t="n">
        <v>407</v>
      </c>
      <c s="5" r="C36" t="n">
        <v>703</v>
      </c>
    </row>
    <row r="37" spans="1:3">
      <c s="4" r="A37" t="s">
        <v>445</v>
      </c>
      <c s="5" r="B37" t="n">
        <v>48101</v>
      </c>
      <c s="5" r="C37" t="n">
        <v>46949</v>
      </c>
    </row>
    <row r="38" spans="1:3">
      <c s="4" r="A38" t="s">
        <v>413</v>
      </c>
      <c s="5" r="B38" t="n">
        <v>48101</v>
      </c>
      <c s="5" r="C38" t="n">
        <v>46949</v>
      </c>
    </row>
    <row r="39" spans="1:3">
      <c s="4" r="A39" t="s">
        <v>453</v>
      </c>
    </row>
    <row r="40" spans="1:3">
      <c s="3" r="A40" t="s">
        <v>441</v>
      </c>
    </row>
    <row r="41" spans="1:3">
      <c s="4" r="A41" t="s">
        <v>443</v>
      </c>
      <c s="5" r="B41" t="n">
        <v>100</v>
      </c>
    </row>
    <row r="42" spans="1:3">
      <c s="4" r="A42" t="s">
        <v>454</v>
      </c>
    </row>
    <row r="43" spans="1:3">
      <c s="3" r="A43" t="s">
        <v>441</v>
      </c>
    </row>
    <row r="44" spans="1:3">
      <c s="4" r="A44" t="s">
        <v>443</v>
      </c>
      <c s="5" r="B44" t="n">
        <v>1</v>
      </c>
      <c s="5" r="C44" t="n">
        <v>13</v>
      </c>
    </row>
    <row r="45" spans="1:3">
      <c s="4" r="A45" t="s">
        <v>455</v>
      </c>
    </row>
    <row r="46" spans="1:3">
      <c s="3" r="A46" t="s">
        <v>441</v>
      </c>
    </row>
    <row r="47" spans="1:3">
      <c s="4" r="A47" t="s">
        <v>443</v>
      </c>
      <c s="5" r="B47" t="n">
        <v>306</v>
      </c>
      <c s="5" r="C47" t="n">
        <v>690</v>
      </c>
    </row>
    <row r="48" spans="1:3">
      <c s="4" r="A48" t="s">
        <v>345</v>
      </c>
    </row>
    <row r="49" spans="1:3">
      <c s="3" r="A49" t="s">
        <v>441</v>
      </c>
    </row>
    <row r="50" spans="1:3">
      <c s="4" r="A50" t="s">
        <v>442</v>
      </c>
      <c s="5" r="B50" t="n">
        <v>29168</v>
      </c>
      <c s="5" r="C50" t="n">
        <v>32384</v>
      </c>
    </row>
    <row r="51" spans="1:3">
      <c s="4" r="A51" t="s">
        <v>443</v>
      </c>
      <c s="5" r="B51" t="n">
        <v>504</v>
      </c>
      <c s="5" r="C51" t="n">
        <v>138</v>
      </c>
    </row>
    <row r="52" spans="1:3">
      <c s="4" r="A52" t="s">
        <v>418</v>
      </c>
      <c s="5" r="B52" t="n">
        <v>29672</v>
      </c>
      <c s="5" r="C52" t="n">
        <v>32522</v>
      </c>
    </row>
    <row r="53" spans="1:3">
      <c s="4" r="A53" t="s">
        <v>413</v>
      </c>
      <c s="5" r="B53" t="n">
        <v>29672</v>
      </c>
      <c s="5" r="C53" t="n">
        <v>32522</v>
      </c>
    </row>
    <row r="54" spans="1:3">
      <c s="4" r="A54" t="s">
        <v>456</v>
      </c>
    </row>
    <row r="55" spans="1:3">
      <c s="3" r="A55" t="s">
        <v>441</v>
      </c>
    </row>
    <row r="56" spans="1:3">
      <c s="4" r="A56" t="s">
        <v>443</v>
      </c>
      <c s="5" r="B56" t="n">
        <v>73</v>
      </c>
      <c s="5" r="C56" t="n">
        <v>71</v>
      </c>
    </row>
    <row r="57" spans="1:3">
      <c s="4" r="A57" t="s">
        <v>457</v>
      </c>
    </row>
    <row r="58" spans="1:3">
      <c s="3" r="A58" t="s">
        <v>441</v>
      </c>
    </row>
    <row r="59" spans="1:3">
      <c s="4" r="A59" t="s">
        <v>443</v>
      </c>
      <c s="5" r="B59" t="n">
        <v>269</v>
      </c>
    </row>
    <row r="60" spans="1:3">
      <c s="4" r="A60" t="s">
        <v>458</v>
      </c>
    </row>
    <row r="61" spans="1:3">
      <c s="3" r="A61" t="s">
        <v>441</v>
      </c>
    </row>
    <row r="62" spans="1:3">
      <c s="4" r="A62" t="s">
        <v>443</v>
      </c>
      <c s="5" r="B62" t="n">
        <v>162</v>
      </c>
      <c s="5" r="C62" t="n">
        <v>67</v>
      </c>
    </row>
    <row r="63" spans="1:3">
      <c s="4" r="A63" t="s">
        <v>339</v>
      </c>
    </row>
    <row r="64" spans="1:3">
      <c s="3" r="A64" t="s">
        <v>441</v>
      </c>
    </row>
    <row r="65" spans="1:3">
      <c s="4" r="A65" t="s">
        <v>442</v>
      </c>
      <c s="5" r="B65" t="n">
        <v>2755</v>
      </c>
      <c s="5" r="C65" t="n">
        <v>2742</v>
      </c>
    </row>
    <row r="66" spans="1:3">
      <c s="4" r="A66" t="s">
        <v>443</v>
      </c>
      <c s="5" r="B66" t="n">
        <v>6</v>
      </c>
      <c s="5" r="C66" t="n">
        <v>22</v>
      </c>
    </row>
    <row r="67" spans="1:3">
      <c s="4" r="A67" t="s">
        <v>444</v>
      </c>
      <c s="5" r="C67" t="n">
        <v>14</v>
      </c>
    </row>
    <row r="68" spans="1:3">
      <c s="4" r="A68" t="s">
        <v>446</v>
      </c>
      <c s="5" r="B68" t="n">
        <v>2761</v>
      </c>
      <c s="5" r="C68" t="n">
        <v>2764</v>
      </c>
    </row>
    <row r="69" spans="1:3">
      <c s="4" r="A69" t="s">
        <v>413</v>
      </c>
      <c s="5" r="B69" t="n">
        <v>2761</v>
      </c>
      <c s="5" r="C69" t="n">
        <v>2764</v>
      </c>
    </row>
    <row r="70" spans="1:3">
      <c s="4" r="A70" t="s">
        <v>459</v>
      </c>
    </row>
    <row r="71" spans="1:3">
      <c s="3" r="A71" t="s">
        <v>441</v>
      </c>
    </row>
    <row r="72" spans="1:3">
      <c s="4" r="A72" t="s">
        <v>443</v>
      </c>
      <c s="5" r="B72" t="n">
        <v>6</v>
      </c>
      <c s="5" r="C72" t="n">
        <v>5</v>
      </c>
    </row>
    <row r="73" spans="1:3">
      <c s="4" r="A73" t="s">
        <v>460</v>
      </c>
    </row>
    <row r="74" spans="1:3">
      <c s="3" r="A74" t="s">
        <v>441</v>
      </c>
    </row>
    <row r="75" spans="1:3">
      <c s="4" r="A75" t="s">
        <v>443</v>
      </c>
      <c s="5" r="C75" t="n">
        <v>3</v>
      </c>
    </row>
    <row r="76" spans="1:3">
      <c s="4" r="A76" t="s">
        <v>461</v>
      </c>
    </row>
    <row r="77" spans="1:3">
      <c s="3" r="A77" t="s">
        <v>441</v>
      </c>
    </row>
    <row r="78" spans="1:3">
      <c s="4" r="A78" t="s">
        <v>443</v>
      </c>
      <c s="5" r="C78" t="n">
        <v>14</v>
      </c>
    </row>
    <row r="79" spans="1:3">
      <c s="4" r="A79" t="s">
        <v>462</v>
      </c>
    </row>
    <row r="80" spans="1:3">
      <c s="3" r="A80" t="s">
        <v>441</v>
      </c>
    </row>
    <row r="81" spans="1:3">
      <c s="4" r="A81" t="s">
        <v>442</v>
      </c>
      <c s="5" r="B81" t="n">
        <v>-150</v>
      </c>
      <c s="5" r="C81" t="n">
        <v>-141</v>
      </c>
    </row>
    <row r="82" spans="1:3">
      <c s="4" r="A82" t="s">
        <v>447</v>
      </c>
      <c s="5" r="B82" t="n">
        <v>-150</v>
      </c>
      <c s="5" r="C82" t="n">
        <v>-141</v>
      </c>
    </row>
    <row r="83" spans="1:3">
      <c s="4" r="A83" t="s">
        <v>413</v>
      </c>
      <c s="5" r="B83" t="n">
        <v>-150</v>
      </c>
      <c s="5" r="C83" t="n">
        <v>-141</v>
      </c>
    </row>
    <row r="84" spans="1:3">
      <c s="4" r="A84" t="s">
        <v>463</v>
      </c>
    </row>
    <row r="85" spans="1:3">
      <c s="3" r="A85" t="s">
        <v>441</v>
      </c>
    </row>
    <row r="86" spans="1:3">
      <c s="4" r="A86" t="s">
        <v>442</v>
      </c>
      <c s="5" r="B86" t="n">
        <v>1795</v>
      </c>
      <c s="5" r="C86" t="n">
        <v>223</v>
      </c>
    </row>
    <row r="87" spans="1:3">
      <c s="4" r="A87" t="s">
        <v>443</v>
      </c>
      <c s="5" r="B87" t="n">
        <v>519</v>
      </c>
      <c s="5" r="C87" t="n">
        <v>809</v>
      </c>
    </row>
    <row r="88" spans="1:3">
      <c s="4" r="A88" t="s">
        <v>411</v>
      </c>
      <c s="5" r="B88" t="n">
        <v>2314</v>
      </c>
      <c s="5" r="C88" t="n">
        <v>1032</v>
      </c>
    </row>
    <row r="89" spans="1:3">
      <c s="4" r="A89" t="s">
        <v>464</v>
      </c>
    </row>
    <row r="90" spans="1:3">
      <c s="3" r="A90" t="s">
        <v>441</v>
      </c>
    </row>
    <row r="91" spans="1:3">
      <c s="4" r="A91" t="s">
        <v>443</v>
      </c>
      <c s="5" r="B91" t="n">
        <v>30</v>
      </c>
    </row>
    <row r="92" spans="1:3">
      <c s="4" r="A92" t="s">
        <v>465</v>
      </c>
    </row>
    <row r="93" spans="1:3">
      <c s="3" r="A93" t="s">
        <v>441</v>
      </c>
    </row>
    <row r="94" spans="1:3">
      <c s="4" r="A94" t="s">
        <v>443</v>
      </c>
      <c s="5" r="B94" t="n">
        <v>1</v>
      </c>
      <c s="5" r="C94" t="n">
        <v>13</v>
      </c>
    </row>
    <row r="95" spans="1:3">
      <c s="4" r="A95" t="s">
        <v>466</v>
      </c>
    </row>
    <row r="96" spans="1:3">
      <c s="3" r="A96" t="s">
        <v>441</v>
      </c>
    </row>
    <row r="97" spans="1:3">
      <c s="4" r="A97" t="s">
        <v>443</v>
      </c>
      <c s="5" r="B97" t="n">
        <v>488</v>
      </c>
      <c s="5" r="C97" t="n">
        <v>796</v>
      </c>
    </row>
    <row r="98" spans="1:3">
      <c s="4" r="A98" t="s">
        <v>467</v>
      </c>
    </row>
    <row r="99" spans="1:3">
      <c s="3" r="A99" t="s">
        <v>441</v>
      </c>
    </row>
    <row r="100" spans="1:3">
      <c s="4" r="A100" t="s">
        <v>443</v>
      </c>
      <c s="5" r="B100" t="n">
        <v>20</v>
      </c>
      <c s="5" r="C100" t="n">
        <v>39</v>
      </c>
    </row>
    <row r="101" spans="1:3">
      <c s="4" r="A101" t="s">
        <v>411</v>
      </c>
      <c s="5" r="B101" t="n">
        <v>20</v>
      </c>
      <c s="5" r="C101" t="n">
        <v>39</v>
      </c>
    </row>
    <row r="102" spans="1:3">
      <c s="4" r="A102" t="s">
        <v>468</v>
      </c>
    </row>
    <row r="103" spans="1:3">
      <c s="3" r="A103" t="s">
        <v>441</v>
      </c>
    </row>
    <row r="104" spans="1:3">
      <c s="4" r="A104" t="s">
        <v>443</v>
      </c>
      <c s="5" r="B104" t="n">
        <v>20</v>
      </c>
      <c s="5" r="C104" t="n">
        <v>39</v>
      </c>
    </row>
    <row r="105" spans="1:3">
      <c s="4" r="A105" t="s">
        <v>469</v>
      </c>
    </row>
    <row r="106" spans="1:3">
      <c s="3" r="A106" t="s">
        <v>441</v>
      </c>
    </row>
    <row r="107" spans="1:3">
      <c s="4" r="A107" t="s">
        <v>442</v>
      </c>
      <c s="5" r="B107" t="n">
        <v>1632</v>
      </c>
    </row>
    <row r="108" spans="1:3">
      <c s="4" r="A108" t="s">
        <v>443</v>
      </c>
      <c s="5" r="B108" t="n">
        <v>307</v>
      </c>
      <c s="5" r="C108" t="n">
        <v>703</v>
      </c>
    </row>
    <row r="109" spans="1:3">
      <c s="4" r="A109" t="s">
        <v>411</v>
      </c>
      <c s="5" r="B109" t="n">
        <v>1939</v>
      </c>
      <c s="5" r="C109" t="n">
        <v>703</v>
      </c>
    </row>
    <row r="110" spans="1:3">
      <c s="4" r="A110" t="s">
        <v>470</v>
      </c>
    </row>
    <row r="111" spans="1:3">
      <c s="3" r="A111" t="s">
        <v>441</v>
      </c>
    </row>
    <row r="112" spans="1:3">
      <c s="4" r="A112" t="s">
        <v>443</v>
      </c>
      <c s="5" r="B112" t="n">
        <v>1</v>
      </c>
      <c s="5" r="C112" t="n">
        <v>13</v>
      </c>
    </row>
    <row r="113" spans="1:3">
      <c s="4" r="A113" t="s">
        <v>471</v>
      </c>
    </row>
    <row r="114" spans="1:3">
      <c s="3" r="A114" t="s">
        <v>441</v>
      </c>
    </row>
    <row r="115" spans="1:3">
      <c s="4" r="A115" t="s">
        <v>443</v>
      </c>
      <c s="5" r="B115" t="n">
        <v>306</v>
      </c>
      <c s="5" r="C115" t="n">
        <v>690</v>
      </c>
    </row>
    <row r="116" spans="1:3">
      <c s="4" r="A116" t="s">
        <v>472</v>
      </c>
    </row>
    <row r="117" spans="1:3">
      <c s="3" r="A117" t="s">
        <v>441</v>
      </c>
    </row>
    <row r="118" spans="1:3">
      <c s="4" r="A118" t="s">
        <v>442</v>
      </c>
      <c s="5" r="B118" t="n">
        <v>163</v>
      </c>
      <c s="5" r="C118" t="n">
        <v>223</v>
      </c>
    </row>
    <row r="119" spans="1:3">
      <c s="4" r="A119" t="s">
        <v>443</v>
      </c>
      <c s="5" r="B119" t="n">
        <v>192</v>
      </c>
      <c s="5" r="C119" t="n">
        <v>67</v>
      </c>
    </row>
    <row r="120" spans="1:3">
      <c s="4" r="A120" t="s">
        <v>411</v>
      </c>
      <c s="5" r="B120" t="n">
        <v>355</v>
      </c>
      <c s="5" r="C120" t="n">
        <v>290</v>
      </c>
    </row>
    <row r="121" spans="1:3">
      <c s="4" r="A121" t="s">
        <v>473</v>
      </c>
    </row>
    <row r="122" spans="1:3">
      <c s="3" r="A122" t="s">
        <v>441</v>
      </c>
    </row>
    <row r="123" spans="1:3">
      <c s="4" r="A123" t="s">
        <v>443</v>
      </c>
      <c s="5" r="B123" t="n">
        <v>30</v>
      </c>
    </row>
    <row r="124" spans="1:3">
      <c s="4" r="A124" t="s">
        <v>474</v>
      </c>
    </row>
    <row r="125" spans="1:3">
      <c s="3" r="A125" t="s">
        <v>441</v>
      </c>
    </row>
    <row r="126" spans="1:3">
      <c s="4" r="A126" t="s">
        <v>443</v>
      </c>
      <c s="7" r="B126" t="n">
        <v>162</v>
      </c>
      <c s="7" r="C126" t="n">
        <v>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4</v>
      </c>
      <c s="2" r="C1" t="s">
        <v>25</v>
      </c>
    </row>
    <row r="2" spans="1:3">
      <c s="3" r="A2" t="s">
        <v>476</v>
      </c>
    </row>
    <row r="3" spans="1:3">
      <c s="4" r="A3" t="s">
        <v>477</v>
      </c>
      <c s="7" r="B3" t="n">
        <v>21251</v>
      </c>
      <c s="7" r="C3" t="n">
        <v>17123</v>
      </c>
    </row>
    <row r="4" spans="1:3">
      <c s="4" r="A4" t="s">
        <v>478</v>
      </c>
      <c s="5" r="B4" t="n">
        <v>48101</v>
      </c>
      <c s="5" r="C4" t="n">
        <v>46949</v>
      </c>
    </row>
    <row r="5" spans="1:3">
      <c s="4" r="A5" t="s">
        <v>411</v>
      </c>
      <c s="5" r="B5" t="n">
        <v>69352</v>
      </c>
      <c s="5" r="C5" t="n">
        <v>64072</v>
      </c>
    </row>
    <row r="6" spans="1:3">
      <c s="4" r="A6" t="s">
        <v>479</v>
      </c>
    </row>
    <row r="7" spans="1:3">
      <c s="3" r="A7" t="s">
        <v>476</v>
      </c>
    </row>
    <row r="8" spans="1:3">
      <c s="4" r="A8" t="s">
        <v>477</v>
      </c>
      <c s="5" r="B8" t="n">
        <v>21231</v>
      </c>
      <c s="5" r="C8" t="n">
        <v>17084</v>
      </c>
    </row>
    <row r="9" spans="1:3">
      <c s="4" r="A9" t="s">
        <v>478</v>
      </c>
      <c s="5" r="B9" t="n">
        <v>44899</v>
      </c>
      <c s="5" r="C9" t="n">
        <v>41679</v>
      </c>
    </row>
    <row r="10" spans="1:3">
      <c s="4" r="A10" t="s">
        <v>411</v>
      </c>
      <c s="5" r="B10" t="n">
        <v>66130</v>
      </c>
      <c s="5" r="C10" t="n">
        <v>58763</v>
      </c>
    </row>
    <row r="11" spans="1:3">
      <c s="4" r="A11" t="s">
        <v>480</v>
      </c>
    </row>
    <row r="12" spans="1:3">
      <c s="3" r="A12" t="s">
        <v>476</v>
      </c>
    </row>
    <row r="13" spans="1:3">
      <c s="4" r="A13" t="s">
        <v>478</v>
      </c>
      <c s="5" r="C13" t="n">
        <v>1170</v>
      </c>
    </row>
    <row r="14" spans="1:3">
      <c s="4" r="A14" t="s">
        <v>411</v>
      </c>
      <c s="5" r="C14" t="n">
        <v>1170</v>
      </c>
    </row>
    <row r="15" spans="1:3">
      <c s="4" r="A15" t="s">
        <v>481</v>
      </c>
    </row>
    <row r="16" spans="1:3">
      <c s="3" r="A16" t="s">
        <v>476</v>
      </c>
    </row>
    <row r="17" spans="1:3">
      <c s="4" r="A17" t="s">
        <v>477</v>
      </c>
      <c s="5" r="B17" t="n">
        <v>20</v>
      </c>
      <c s="5" r="C17" t="n">
        <v>39</v>
      </c>
    </row>
    <row r="18" spans="1:3">
      <c s="4" r="A18" t="s">
        <v>478</v>
      </c>
      <c s="5" r="B18" t="n">
        <v>3202</v>
      </c>
      <c s="5" r="C18" t="n">
        <v>4100</v>
      </c>
    </row>
    <row r="19" spans="1:3">
      <c s="4" r="A19" t="s">
        <v>411</v>
      </c>
      <c s="7" r="B19" t="n">
        <v>3222</v>
      </c>
      <c s="7" r="C19" t="n">
        <v>41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2</v>
      </c>
      <c s="2" r="B1" t="s">
        <v>24</v>
      </c>
      <c s="2" r="C1" t="s">
        <v>25</v>
      </c>
    </row>
    <row r="2" spans="1:3">
      <c s="3" r="A2" t="s">
        <v>476</v>
      </c>
    </row>
    <row r="3" spans="1:3">
      <c s="4" r="A3" t="s">
        <v>446</v>
      </c>
      <c s="7" r="B3" t="n">
        <v>2761</v>
      </c>
      <c s="7" r="C3" t="n">
        <v>2764</v>
      </c>
    </row>
    <row r="4" spans="1:3">
      <c s="4" r="A4" t="s">
        <v>418</v>
      </c>
      <c s="5" r="B4" t="n">
        <v>29672</v>
      </c>
      <c s="5" r="C4" t="n">
        <v>32522</v>
      </c>
    </row>
    <row r="5" spans="1:3">
      <c s="4" r="A5" t="s">
        <v>114</v>
      </c>
      <c s="5" r="B5" t="n">
        <v>32433</v>
      </c>
      <c s="5" r="C5" t="n">
        <v>35286</v>
      </c>
    </row>
    <row r="6" spans="1:3">
      <c s="4" r="A6" t="s">
        <v>483</v>
      </c>
    </row>
    <row r="7" spans="1:3">
      <c s="3" r="A7" t="s">
        <v>476</v>
      </c>
    </row>
    <row r="8" spans="1:3">
      <c s="4" r="A8" t="s">
        <v>446</v>
      </c>
      <c s="5" r="B8" t="n">
        <v>2761</v>
      </c>
      <c s="5" r="C8" t="n">
        <v>2750</v>
      </c>
    </row>
    <row r="9" spans="1:3">
      <c s="4" r="A9" t="s">
        <v>418</v>
      </c>
      <c s="5" r="B9" t="n">
        <v>28967</v>
      </c>
      <c s="5" r="C9" t="n">
        <v>32232</v>
      </c>
    </row>
    <row r="10" spans="1:3">
      <c s="4" r="A10" t="s">
        <v>114</v>
      </c>
      <c s="5" r="B10" t="n">
        <v>31728</v>
      </c>
      <c s="5" r="C10" t="n">
        <v>34982</v>
      </c>
    </row>
    <row r="11" spans="1:3">
      <c s="4" r="A11" t="s">
        <v>484</v>
      </c>
    </row>
    <row r="12" spans="1:3">
      <c s="3" r="A12" t="s">
        <v>476</v>
      </c>
    </row>
    <row r="13" spans="1:3">
      <c s="4" r="A13" t="s">
        <v>446</v>
      </c>
      <c s="5" r="C13" t="n">
        <v>14</v>
      </c>
    </row>
    <row r="14" spans="1:3">
      <c s="4" r="A14" t="s">
        <v>418</v>
      </c>
      <c s="5" r="B14" t="n">
        <v>705</v>
      </c>
      <c s="5" r="C14" t="n">
        <v>290</v>
      </c>
    </row>
    <row r="15" spans="1:3">
      <c s="4" r="A15" t="s">
        <v>114</v>
      </c>
      <c s="7" r="B15" t="n">
        <v>705</v>
      </c>
      <c s="7" r="C15" t="n">
        <v>3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85</v>
      </c>
      <c s="2" r="B1" t="s">
        <v>24</v>
      </c>
      <c s="2" r="C1" t="s">
        <v>25</v>
      </c>
    </row>
    <row r="2" spans="1:3">
      <c s="3" r="A2" t="s">
        <v>476</v>
      </c>
    </row>
    <row r="3" spans="1:3">
      <c s="4" r="A3" t="s">
        <v>486</v>
      </c>
      <c s="7" r="B3" t="n">
        <v>2379</v>
      </c>
      <c s="7" r="C3" t="n">
        <v>1294</v>
      </c>
    </row>
    <row r="4" spans="1:3">
      <c s="4" r="A4" t="s">
        <v>487</v>
      </c>
      <c s="5" r="B4" t="n">
        <v>1781</v>
      </c>
      <c s="5" r="C4" t="n">
        <v>617</v>
      </c>
    </row>
    <row r="5" spans="1:3">
      <c s="4" r="A5" t="s">
        <v>488</v>
      </c>
      <c s="5" r="B5" t="n">
        <v>598</v>
      </c>
      <c s="5" r="C5" t="n">
        <v>670</v>
      </c>
    </row>
    <row r="6" spans="1:3">
      <c s="4" r="A6" t="s">
        <v>489</v>
      </c>
      <c s="5" r="B6" t="n">
        <v>2379</v>
      </c>
      <c s="5" r="C6" t="n">
        <v>1287</v>
      </c>
    </row>
    <row r="7" spans="1:3">
      <c s="4" r="A7" t="s">
        <v>490</v>
      </c>
      <c s="5" r="B7" t="n">
        <v>106</v>
      </c>
      <c s="5" r="C7" t="n">
        <v>127</v>
      </c>
    </row>
    <row r="8" spans="1:3">
      <c s="4" r="A8" t="s">
        <v>424</v>
      </c>
    </row>
    <row r="9" spans="1:3">
      <c s="3" r="A9" t="s">
        <v>476</v>
      </c>
    </row>
    <row r="10" spans="1:3">
      <c s="4" r="A10" t="s">
        <v>486</v>
      </c>
      <c s="5" r="B10" t="n">
        <v>20</v>
      </c>
      <c s="5" r="C10" t="n">
        <v>39</v>
      </c>
    </row>
    <row r="11" spans="1:3">
      <c s="4" r="A11" t="s">
        <v>488</v>
      </c>
      <c s="5" r="B11" t="n">
        <v>20</v>
      </c>
      <c s="5" r="C11" t="n">
        <v>39</v>
      </c>
    </row>
    <row r="12" spans="1:3">
      <c s="4" r="A12" t="s">
        <v>489</v>
      </c>
      <c s="5" r="B12" t="n">
        <v>20</v>
      </c>
      <c s="5" r="C12" t="n">
        <v>39</v>
      </c>
    </row>
    <row r="13" spans="1:3">
      <c s="4" r="A13" t="s">
        <v>490</v>
      </c>
      <c s="5" r="B13" t="n">
        <v>20</v>
      </c>
      <c s="5" r="C13" t="n">
        <v>39</v>
      </c>
    </row>
    <row r="14" spans="1:3">
      <c s="4" r="A14" t="s">
        <v>421</v>
      </c>
    </row>
    <row r="15" spans="1:3">
      <c s="3" r="A15" t="s">
        <v>476</v>
      </c>
    </row>
    <row r="16" spans="1:3">
      <c s="4" r="A16" t="s">
        <v>486</v>
      </c>
      <c s="5" r="B16" t="n">
        <v>1939</v>
      </c>
      <c s="5" r="C16" t="n">
        <v>744</v>
      </c>
    </row>
    <row r="17" spans="1:3">
      <c s="4" r="A17" t="s">
        <v>487</v>
      </c>
      <c s="5" r="B17" t="n">
        <v>1711</v>
      </c>
      <c s="5" r="C17" t="n">
        <v>474</v>
      </c>
    </row>
    <row r="18" spans="1:3">
      <c s="4" r="A18" t="s">
        <v>488</v>
      </c>
      <c s="5" r="B18" t="n">
        <v>228</v>
      </c>
      <c s="5" r="C18" t="n">
        <v>270</v>
      </c>
    </row>
    <row r="19" spans="1:3">
      <c s="4" r="A19" t="s">
        <v>489</v>
      </c>
      <c s="5" r="B19" t="n">
        <v>1939</v>
      </c>
      <c s="5" r="C19" t="n">
        <v>744</v>
      </c>
    </row>
    <row r="20" spans="1:3">
      <c s="4" r="A20" t="s">
        <v>490</v>
      </c>
      <c s="5" r="B20" t="n">
        <v>77</v>
      </c>
      <c s="5" r="C20" t="n">
        <v>78</v>
      </c>
    </row>
    <row r="21" spans="1:3">
      <c s="4" r="A21" t="s">
        <v>345</v>
      </c>
    </row>
    <row r="22" spans="1:3">
      <c s="3" r="A22" t="s">
        <v>476</v>
      </c>
    </row>
    <row r="23" spans="1:3">
      <c s="4" r="A23" t="s">
        <v>486</v>
      </c>
      <c s="5" r="B23" t="n">
        <v>420</v>
      </c>
      <c s="5" r="C23" t="n">
        <v>493</v>
      </c>
    </row>
    <row r="24" spans="1:3">
      <c s="4" r="A24" t="s">
        <v>487</v>
      </c>
      <c s="5" r="B24" t="n">
        <v>70</v>
      </c>
      <c s="5" r="C24" t="n">
        <v>143</v>
      </c>
    </row>
    <row r="25" spans="1:3">
      <c s="4" r="A25" t="s">
        <v>488</v>
      </c>
      <c s="5" r="B25" t="n">
        <v>350</v>
      </c>
      <c s="5" r="C25" t="n">
        <v>350</v>
      </c>
    </row>
    <row r="26" spans="1:3">
      <c s="4" r="A26" t="s">
        <v>489</v>
      </c>
      <c s="5" r="B26" t="n">
        <v>420</v>
      </c>
      <c s="5" r="C26" t="n">
        <v>493</v>
      </c>
    </row>
    <row r="27" spans="1:3">
      <c s="4" r="A27" t="s">
        <v>490</v>
      </c>
      <c s="7" r="B27" t="n">
        <v>9</v>
      </c>
      <c s="5" r="C27" t="n">
        <v>9</v>
      </c>
    </row>
    <row r="28" spans="1:3">
      <c s="4" r="A28" t="s">
        <v>339</v>
      </c>
    </row>
    <row r="29" spans="1:3">
      <c s="3" r="A29" t="s">
        <v>476</v>
      </c>
    </row>
    <row r="30" spans="1:3">
      <c s="4" r="A30" t="s">
        <v>486</v>
      </c>
      <c s="5" r="C30" t="n">
        <v>18</v>
      </c>
    </row>
    <row r="31" spans="1:3">
      <c s="4" r="A31" t="s">
        <v>488</v>
      </c>
      <c s="5" r="C31" t="n">
        <v>11</v>
      </c>
    </row>
    <row r="32" spans="1:3">
      <c s="4" r="A32" t="s">
        <v>489</v>
      </c>
      <c s="5" r="C32" t="n">
        <v>11</v>
      </c>
    </row>
    <row r="33" spans="1:3">
      <c s="4" r="A33" t="s">
        <v>490</v>
      </c>
      <c s="7" r="C33"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1</v>
      </c>
      <c s="2" r="B1" t="s">
        <v>70</v>
      </c>
      <c s="2" r="D1" t="s">
        <v>1</v>
      </c>
    </row>
    <row r="2" spans="1:5">
      <c s="2" r="B2" t="s">
        <v>24</v>
      </c>
      <c s="2" r="C2" t="s">
        <v>71</v>
      </c>
      <c s="2" r="D2" t="s">
        <v>24</v>
      </c>
      <c s="2" r="E2" t="s">
        <v>71</v>
      </c>
    </row>
    <row r="3" spans="1:5">
      <c s="3" r="A3" t="s">
        <v>492</v>
      </c>
    </row>
    <row r="4" spans="1:5">
      <c s="4" r="A4" t="s">
        <v>493</v>
      </c>
      <c s="7" r="B4" t="n">
        <v>1023</v>
      </c>
      <c s="7" r="C4" t="n">
        <v>1209</v>
      </c>
      <c s="7" r="D4" t="n">
        <v>1097</v>
      </c>
      <c s="7" r="E4" t="n">
        <v>1160</v>
      </c>
    </row>
    <row r="5" spans="1:5">
      <c s="4" r="A5" t="s">
        <v>494</v>
      </c>
      <c s="5" r="B5" t="n">
        <v>5</v>
      </c>
      <c s="5" r="C5" t="n">
        <v>6</v>
      </c>
      <c s="5" r="D5" t="n">
        <v>16</v>
      </c>
      <c s="5" r="E5" t="n">
        <v>9</v>
      </c>
    </row>
    <row r="6" spans="1:5">
      <c s="4" r="A6" t="s">
        <v>495</v>
      </c>
      <c s="5" r="B6" t="n">
        <v>17</v>
      </c>
      <c s="5" r="D6" t="n">
        <v>272</v>
      </c>
    </row>
    <row r="7" spans="1:5">
      <c s="4" r="A7" t="s">
        <v>424</v>
      </c>
    </row>
    <row r="8" spans="1:5">
      <c s="3" r="A8" t="s">
        <v>492</v>
      </c>
    </row>
    <row r="9" spans="1:5">
      <c s="4" r="A9" t="s">
        <v>493</v>
      </c>
      <c s="5" r="B9" t="n">
        <v>19</v>
      </c>
      <c s="5" r="C9" t="n">
        <v>22</v>
      </c>
      <c s="5" r="D9" t="n">
        <v>26</v>
      </c>
      <c s="5" r="E9" t="n">
        <v>23</v>
      </c>
    </row>
    <row r="10" spans="1:5">
      <c s="4" r="A10" t="s">
        <v>421</v>
      </c>
    </row>
    <row r="11" spans="1:5">
      <c s="3" r="A11" t="s">
        <v>492</v>
      </c>
    </row>
    <row r="12" spans="1:5">
      <c s="4" r="A12" t="s">
        <v>493</v>
      </c>
      <c s="5" r="B12" t="n">
        <v>585</v>
      </c>
      <c s="5" r="C12" t="n">
        <v>656</v>
      </c>
      <c s="5" r="D12" t="n">
        <v>626</v>
      </c>
      <c s="5" r="E12" t="n">
        <v>812</v>
      </c>
    </row>
    <row r="13" spans="1:5">
      <c s="4" r="A13" t="s">
        <v>494</v>
      </c>
      <c s="5" r="C13" t="n">
        <v>1</v>
      </c>
      <c s="5" r="E13" t="n">
        <v>2</v>
      </c>
    </row>
    <row r="14" spans="1:5">
      <c s="4" r="A14" t="s">
        <v>495</v>
      </c>
      <c s="5" r="B14" t="n">
        <v>16</v>
      </c>
      <c s="5" r="D14" t="n">
        <v>268</v>
      </c>
    </row>
    <row r="15" spans="1:5">
      <c s="4" r="A15" t="s">
        <v>345</v>
      </c>
    </row>
    <row r="16" spans="1:5">
      <c s="3" r="A16" t="s">
        <v>492</v>
      </c>
    </row>
    <row r="17" spans="1:5">
      <c s="4" r="A17" t="s">
        <v>493</v>
      </c>
      <c s="5" r="B17" t="n">
        <v>419</v>
      </c>
      <c s="5" r="C17" t="n">
        <v>531</v>
      </c>
      <c s="5" r="D17" t="n">
        <v>445</v>
      </c>
      <c s="5" r="E17" t="n">
        <v>325</v>
      </c>
    </row>
    <row r="18" spans="1:5">
      <c s="4" r="A18" t="s">
        <v>494</v>
      </c>
      <c s="5" r="B18" t="n">
        <v>5</v>
      </c>
      <c s="7" r="C18" t="n">
        <v>5</v>
      </c>
      <c s="5" r="D18" t="n">
        <v>16</v>
      </c>
      <c s="7" r="E18" t="n">
        <v>7</v>
      </c>
    </row>
    <row r="19" spans="1:5">
      <c s="4" r="A19" t="s">
        <v>495</v>
      </c>
      <c s="7" r="B19" t="n">
        <v>1</v>
      </c>
      <c s="7" r="D19"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496</v>
      </c>
      <c s="2" r="B1" t="s">
        <v>1</v>
      </c>
      <c s="2" r="C1" t="s">
        <v>431</v>
      </c>
    </row>
    <row r="2" spans="1:3">
      <c s="2" r="B2" t="s">
        <v>433</v>
      </c>
      <c s="2" r="C2" t="s">
        <v>434</v>
      </c>
    </row>
    <row r="3" spans="1:3">
      <c s="3" r="A3" t="s">
        <v>492</v>
      </c>
    </row>
    <row r="4" spans="1:3">
      <c s="4" r="A4" t="s">
        <v>497</v>
      </c>
      <c s="5" r="B4" t="n">
        <v>3</v>
      </c>
      <c s="5" r="C4" t="n">
        <v>1</v>
      </c>
    </row>
    <row r="5" spans="1:3">
      <c s="4" r="A5" t="s">
        <v>498</v>
      </c>
      <c s="7" r="B5" t="n">
        <v>640</v>
      </c>
      <c s="7" r="C5" t="n">
        <v>350</v>
      </c>
    </row>
    <row r="6" spans="1:3">
      <c s="4" r="A6" t="s">
        <v>499</v>
      </c>
      <c s="7" r="B6" t="n">
        <v>640</v>
      </c>
      <c s="7" r="C6" t="n">
        <v>350</v>
      </c>
    </row>
    <row r="7" spans="1:3">
      <c s="4" r="A7" t="s">
        <v>500</v>
      </c>
      <c s="5" r="C7" t="n">
        <v>1</v>
      </c>
    </row>
    <row r="8" spans="1:3">
      <c s="4" r="A8" t="s">
        <v>501</v>
      </c>
      <c s="7" r="C8" t="n">
        <v>350</v>
      </c>
    </row>
    <row r="9" spans="1:3">
      <c s="4" r="A9" t="s">
        <v>502</v>
      </c>
      <c s="7" r="C9" t="n">
        <v>350</v>
      </c>
    </row>
    <row r="10" spans="1:3">
      <c s="4" r="A10" t="s">
        <v>421</v>
      </c>
    </row>
    <row r="11" spans="1:3">
      <c s="3" r="A11" t="s">
        <v>492</v>
      </c>
    </row>
    <row r="12" spans="1:3">
      <c s="4" r="A12" t="s">
        <v>497</v>
      </c>
      <c s="5" r="B12" t="n">
        <v>1</v>
      </c>
    </row>
    <row r="13" spans="1:3">
      <c s="4" r="A13" t="s">
        <v>498</v>
      </c>
      <c s="7" r="B13" t="n">
        <v>223</v>
      </c>
    </row>
    <row r="14" spans="1:3">
      <c s="4" r="A14" t="s">
        <v>499</v>
      </c>
      <c s="7" r="B14" t="n">
        <v>223</v>
      </c>
    </row>
    <row r="15" spans="1:3">
      <c s="4" r="A15" t="s">
        <v>345</v>
      </c>
    </row>
    <row r="16" spans="1:3">
      <c s="3" r="A16" t="s">
        <v>492</v>
      </c>
    </row>
    <row r="17" spans="1:3">
      <c s="4" r="A17" t="s">
        <v>497</v>
      </c>
      <c s="5" r="B17" t="n">
        <v>2</v>
      </c>
      <c s="5" r="C17" t="n">
        <v>1</v>
      </c>
    </row>
    <row r="18" spans="1:3">
      <c s="4" r="A18" t="s">
        <v>498</v>
      </c>
      <c s="7" r="B18" t="n">
        <v>417</v>
      </c>
      <c s="7" r="C18" t="n">
        <v>350</v>
      </c>
    </row>
    <row r="19" spans="1:3">
      <c s="4" r="A19" t="s">
        <v>499</v>
      </c>
      <c s="7" r="B19" t="n">
        <v>417</v>
      </c>
      <c s="7" r="C19" t="n">
        <v>350</v>
      </c>
    </row>
    <row r="20" spans="1:3">
      <c s="4" r="A20" t="s">
        <v>500</v>
      </c>
      <c s="5" r="C20" t="n">
        <v>1</v>
      </c>
    </row>
    <row r="21" spans="1:3">
      <c s="4" r="A21" t="s">
        <v>501</v>
      </c>
      <c s="7" r="C21" t="n">
        <v>350</v>
      </c>
    </row>
    <row r="22" spans="1:3">
      <c s="4" r="A22" t="s">
        <v>502</v>
      </c>
      <c s="7" r="C22" t="n">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05</v>
      </c>
      <c s="2" r="B1" t="s">
        <v>70</v>
      </c>
      <c s="2" r="D1" t="s">
        <v>1</v>
      </c>
    </row>
    <row r="2" spans="1:5">
      <c s="2" r="B2" t="s">
        <v>24</v>
      </c>
      <c s="2" r="C2" t="s">
        <v>71</v>
      </c>
      <c s="2" r="D2" t="s">
        <v>24</v>
      </c>
      <c s="2" r="E2" t="s">
        <v>71</v>
      </c>
    </row>
    <row r="3" spans="1:5">
      <c s="3" r="A3" t="s">
        <v>106</v>
      </c>
    </row>
    <row r="4" spans="1:5">
      <c s="4" r="A4" t="s">
        <v>101</v>
      </c>
      <c s="7" r="B4" t="n">
        <v>252</v>
      </c>
      <c s="7" r="C4" t="n">
        <v>774</v>
      </c>
      <c s="7" r="D4" t="n">
        <v>1622</v>
      </c>
      <c s="7" r="E4" t="n">
        <v>1758</v>
      </c>
    </row>
    <row r="5" spans="1:5">
      <c s="3" r="A5" t="s">
        <v>107</v>
      </c>
    </row>
    <row r="6" spans="1:5">
      <c s="4" r="A6" t="s">
        <v>108</v>
      </c>
      <c s="5" r="B6" t="n">
        <v>1912</v>
      </c>
      <c s="5" r="C6" t="n">
        <v>-173</v>
      </c>
      <c s="5" r="D6" t="n">
        <v>1961</v>
      </c>
      <c s="5" r="E6" t="n">
        <v>4849</v>
      </c>
    </row>
    <row r="7" spans="1:5">
      <c s="4" r="A7" t="s">
        <v>109</v>
      </c>
      <c s="5" r="B7" t="n">
        <v>-720</v>
      </c>
      <c s="5" r="C7" t="n">
        <v>65</v>
      </c>
      <c s="5" r="D7" t="n">
        <v>-738</v>
      </c>
      <c s="5" r="E7" t="n">
        <v>-1825</v>
      </c>
    </row>
    <row r="8" spans="1:5">
      <c s="4" r="A8" t="s">
        <v>110</v>
      </c>
      <c s="5" r="C8" t="n">
        <v>-608</v>
      </c>
      <c s="5" r="D8" t="n">
        <v>-1156</v>
      </c>
      <c s="5" r="E8" t="n">
        <v>-820</v>
      </c>
    </row>
    <row r="9" spans="1:5">
      <c s="4" r="A9" t="s">
        <v>109</v>
      </c>
      <c s="5" r="C9" t="n">
        <v>229</v>
      </c>
      <c s="5" r="D9" t="n">
        <v>435</v>
      </c>
      <c s="5" r="E9" t="n">
        <v>309</v>
      </c>
    </row>
    <row r="10" spans="1:5">
      <c s="4" r="A10" t="s">
        <v>111</v>
      </c>
      <c s="5" r="B10" t="n">
        <v>1192</v>
      </c>
      <c s="5" r="C10" t="n">
        <v>-487</v>
      </c>
      <c s="5" r="D10" t="n">
        <v>502</v>
      </c>
      <c s="5" r="E10" t="n">
        <v>2513</v>
      </c>
    </row>
    <row r="11" spans="1:5">
      <c s="4" r="A11" t="s">
        <v>112</v>
      </c>
      <c s="7" r="B11" t="n">
        <v>1444</v>
      </c>
      <c s="7" r="C11" t="n">
        <v>287</v>
      </c>
      <c s="7" r="D11" t="n">
        <v>2124</v>
      </c>
      <c s="7" r="E11" t="n">
        <v>42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3</v>
      </c>
      <c s="2" r="B1" t="s">
        <v>24</v>
      </c>
      <c s="2" r="C1" t="s">
        <v>25</v>
      </c>
    </row>
    <row r="2" spans="1:3">
      <c s="3" r="A2" t="s">
        <v>492</v>
      </c>
    </row>
    <row r="3" spans="1:3">
      <c s="4" r="A3" t="s">
        <v>504</v>
      </c>
      <c s="7" r="B3" t="n">
        <v>640</v>
      </c>
      <c s="7" r="C3" t="n">
        <v>350</v>
      </c>
    </row>
    <row r="4" spans="1:3">
      <c s="4" r="A4" t="s">
        <v>505</v>
      </c>
    </row>
    <row r="5" spans="1:3">
      <c s="3" r="A5" t="s">
        <v>492</v>
      </c>
    </row>
    <row r="6" spans="1:3">
      <c s="4" r="A6" t="s">
        <v>504</v>
      </c>
      <c s="5" r="B6" t="n">
        <v>417</v>
      </c>
      <c s="5" r="C6" t="n">
        <v>350</v>
      </c>
    </row>
    <row r="7" spans="1:3">
      <c s="4" r="A7" t="s">
        <v>506</v>
      </c>
    </row>
    <row r="8" spans="1:3">
      <c s="3" r="A8" t="s">
        <v>492</v>
      </c>
    </row>
    <row r="9" spans="1:3">
      <c s="4" r="A9" t="s">
        <v>504</v>
      </c>
      <c s="5" r="B9" t="n">
        <v>223</v>
      </c>
    </row>
    <row r="10" spans="1:3">
      <c s="4" r="A10" t="s">
        <v>421</v>
      </c>
    </row>
    <row r="11" spans="1:3">
      <c s="3" r="A11" t="s">
        <v>492</v>
      </c>
    </row>
    <row r="12" spans="1:3">
      <c s="4" r="A12" t="s">
        <v>504</v>
      </c>
      <c s="5" r="B12" t="n">
        <v>223</v>
      </c>
    </row>
    <row r="13" spans="1:3">
      <c s="4" r="A13" t="s">
        <v>507</v>
      </c>
    </row>
    <row r="14" spans="1:3">
      <c s="3" r="A14" t="s">
        <v>492</v>
      </c>
    </row>
    <row r="15" spans="1:3">
      <c s="4" r="A15" t="s">
        <v>504</v>
      </c>
      <c s="5" r="B15" t="n">
        <v>223</v>
      </c>
    </row>
    <row r="16" spans="1:3">
      <c s="4" r="A16" t="s">
        <v>345</v>
      </c>
    </row>
    <row r="17" spans="1:3">
      <c s="3" r="A17" t="s">
        <v>492</v>
      </c>
    </row>
    <row r="18" spans="1:3">
      <c s="4" r="A18" t="s">
        <v>504</v>
      </c>
      <c s="5" r="B18" t="n">
        <v>417</v>
      </c>
      <c s="5" r="C18" t="n">
        <v>350</v>
      </c>
    </row>
    <row r="19" spans="1:3">
      <c s="4" r="A19" t="s">
        <v>508</v>
      </c>
    </row>
    <row r="20" spans="1:3">
      <c s="3" r="A20" t="s">
        <v>492</v>
      </c>
    </row>
    <row r="21" spans="1:3">
      <c s="4" r="A21" t="s">
        <v>504</v>
      </c>
      <c s="7" r="B21" t="n">
        <v>417</v>
      </c>
      <c s="7" r="C21" t="n">
        <v>3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9</v>
      </c>
      <c s="2" r="B1" t="s">
        <v>70</v>
      </c>
      <c s="2" r="D1" t="s">
        <v>1</v>
      </c>
    </row>
    <row r="2" spans="1:5">
      <c s="2" r="B2" t="s">
        <v>24</v>
      </c>
      <c s="2" r="C2" t="s">
        <v>71</v>
      </c>
      <c s="2" r="D2" t="s">
        <v>24</v>
      </c>
      <c s="2" r="E2" t="s">
        <v>71</v>
      </c>
    </row>
    <row r="3" spans="1:5">
      <c s="3" r="A3" t="s">
        <v>510</v>
      </c>
    </row>
    <row r="4" spans="1:5">
      <c s="4" r="A4" t="s">
        <v>511</v>
      </c>
      <c s="7" r="B4" t="n">
        <v>1758</v>
      </c>
      <c s="7" r="C4" t="n">
        <v>1864</v>
      </c>
      <c s="7" r="D4" t="n">
        <v>1813</v>
      </c>
      <c s="7" r="E4" t="n">
        <v>1865</v>
      </c>
    </row>
    <row r="5" spans="1:5">
      <c s="4" r="A5" t="s">
        <v>512</v>
      </c>
      <c s="5" r="B5" t="n">
        <v>-3</v>
      </c>
      <c s="5" r="C5" t="n">
        <v>-53</v>
      </c>
      <c s="5" r="D5" t="n">
        <v>-66</v>
      </c>
      <c s="5" r="E5" t="n">
        <v>-57</v>
      </c>
    </row>
    <row r="6" spans="1:5">
      <c s="4" r="A6" t="s">
        <v>513</v>
      </c>
      <c s="5" r="B6" t="n">
        <v>6</v>
      </c>
      <c s="5" r="C6" t="n">
        <v>1</v>
      </c>
      <c s="5" r="D6" t="n">
        <v>14</v>
      </c>
      <c s="5" r="E6" t="n">
        <v>4</v>
      </c>
    </row>
    <row r="7" spans="1:5">
      <c s="4" r="A7" t="s">
        <v>514</v>
      </c>
      <c s="5" r="B7" t="n">
        <v>30</v>
      </c>
      <c s="5" r="D7" t="n">
        <v>30</v>
      </c>
    </row>
    <row r="8" spans="1:5">
      <c s="4" r="A8" t="s">
        <v>515</v>
      </c>
      <c s="5" r="B8" t="n">
        <v>1791</v>
      </c>
      <c s="5" r="C8" t="n">
        <v>1812</v>
      </c>
      <c s="5" r="D8" t="n">
        <v>1791</v>
      </c>
      <c s="5" r="E8" t="n">
        <v>1812</v>
      </c>
    </row>
    <row r="9" spans="1:5">
      <c s="4" r="A9" t="s">
        <v>516</v>
      </c>
      <c s="5" r="B9" t="n">
        <v>106</v>
      </c>
      <c s="5" r="C9" t="n">
        <v>173</v>
      </c>
      <c s="5" r="D9" t="n">
        <v>106</v>
      </c>
      <c s="5" r="E9" t="n">
        <v>173</v>
      </c>
    </row>
    <row r="10" spans="1:5">
      <c s="4" r="A10" t="s">
        <v>517</v>
      </c>
      <c s="5" r="B10" t="n">
        <v>1685</v>
      </c>
      <c s="5" r="C10" t="n">
        <v>1639</v>
      </c>
      <c s="5" r="D10" t="n">
        <v>1685</v>
      </c>
      <c s="5" r="E10" t="n">
        <v>1639</v>
      </c>
    </row>
    <row r="11" spans="1:5">
      <c s="4" r="A11" t="s">
        <v>424</v>
      </c>
    </row>
    <row r="12" spans="1:5">
      <c s="3" r="A12" t="s">
        <v>510</v>
      </c>
    </row>
    <row r="13" spans="1:5">
      <c s="4" r="A13" t="s">
        <v>511</v>
      </c>
      <c s="5" r="B13" t="n">
        <v>344</v>
      </c>
      <c s="5" r="C13" t="n">
        <v>240</v>
      </c>
      <c s="5" r="D13" t="n">
        <v>281</v>
      </c>
      <c s="5" r="E13" t="n">
        <v>260</v>
      </c>
    </row>
    <row r="14" spans="1:5">
      <c s="4" r="A14" t="s">
        <v>512</v>
      </c>
      <c s="5" r="C14" t="n">
        <v>-5</v>
      </c>
      <c s="5" r="D14" t="n">
        <v>-57</v>
      </c>
      <c s="5" r="E14" t="n">
        <v>-5</v>
      </c>
    </row>
    <row r="15" spans="1:5">
      <c s="4" r="A15" t="s">
        <v>513</v>
      </c>
      <c s="5" r="B15" t="n">
        <v>5</v>
      </c>
      <c s="5" r="D15" t="n">
        <v>5</v>
      </c>
    </row>
    <row r="16" spans="1:5">
      <c s="4" r="A16" t="s">
        <v>514</v>
      </c>
      <c s="5" r="B16" t="n">
        <v>16</v>
      </c>
      <c s="5" r="C16" t="n">
        <v>3</v>
      </c>
      <c s="5" r="D16" t="n">
        <v>136</v>
      </c>
      <c s="5" r="E16" t="n">
        <v>-17</v>
      </c>
    </row>
    <row r="17" spans="1:5">
      <c s="4" r="A17" t="s">
        <v>515</v>
      </c>
      <c s="5" r="B17" t="n">
        <v>365</v>
      </c>
      <c s="5" r="C17" t="n">
        <v>238</v>
      </c>
      <c s="5" r="D17" t="n">
        <v>365</v>
      </c>
      <c s="5" r="E17" t="n">
        <v>238</v>
      </c>
    </row>
    <row r="18" spans="1:5">
      <c s="4" r="A18" t="s">
        <v>516</v>
      </c>
      <c s="5" r="B18" t="n">
        <v>20</v>
      </c>
      <c s="5" r="C18" t="n">
        <v>39</v>
      </c>
      <c s="5" r="D18" t="n">
        <v>20</v>
      </c>
      <c s="5" r="E18" t="n">
        <v>39</v>
      </c>
    </row>
    <row r="19" spans="1:5">
      <c s="4" r="A19" t="s">
        <v>517</v>
      </c>
      <c s="5" r="B19" t="n">
        <v>345</v>
      </c>
      <c s="5" r="C19" t="n">
        <v>199</v>
      </c>
      <c s="5" r="D19" t="n">
        <v>345</v>
      </c>
      <c s="5" r="E19" t="n">
        <v>199</v>
      </c>
    </row>
    <row r="20" spans="1:5">
      <c s="4" r="A20" t="s">
        <v>421</v>
      </c>
    </row>
    <row r="21" spans="1:5">
      <c s="3" r="A21" t="s">
        <v>510</v>
      </c>
    </row>
    <row r="22" spans="1:5">
      <c s="4" r="A22" t="s">
        <v>511</v>
      </c>
      <c s="5" r="B22" t="n">
        <v>1143</v>
      </c>
      <c s="5" r="C22" t="n">
        <v>1270</v>
      </c>
      <c s="5" r="D22" t="n">
        <v>1254</v>
      </c>
      <c s="5" r="E22" t="n">
        <v>1315</v>
      </c>
    </row>
    <row r="23" spans="1:5">
      <c s="4" r="A23" t="s">
        <v>512</v>
      </c>
      <c s="5" r="C23" t="n">
        <v>-36</v>
      </c>
      <c s="5" r="E23" t="n">
        <v>-36</v>
      </c>
    </row>
    <row r="24" spans="1:5">
      <c s="4" r="A24" t="s">
        <v>513</v>
      </c>
      <c s="5" r="D24" t="n">
        <v>2</v>
      </c>
    </row>
    <row r="25" spans="1:5">
      <c s="4" r="A25" t="s">
        <v>514</v>
      </c>
      <c s="5" r="B25" t="n">
        <v>31</v>
      </c>
      <c s="5" r="C25" t="n">
        <v>30</v>
      </c>
      <c s="5" r="D25" t="n">
        <v>-82</v>
      </c>
      <c s="5" r="E25" t="n">
        <v>-15</v>
      </c>
    </row>
    <row r="26" spans="1:5">
      <c s="4" r="A26" t="s">
        <v>515</v>
      </c>
      <c s="5" r="B26" t="n">
        <v>1174</v>
      </c>
      <c s="5" r="C26" t="n">
        <v>1264</v>
      </c>
      <c s="5" r="D26" t="n">
        <v>1174</v>
      </c>
      <c s="5" r="E26" t="n">
        <v>1264</v>
      </c>
    </row>
    <row r="27" spans="1:5">
      <c s="4" r="A27" t="s">
        <v>516</v>
      </c>
      <c s="5" r="B27" t="n">
        <v>77</v>
      </c>
      <c s="5" r="C27" t="n">
        <v>100</v>
      </c>
      <c s="5" r="D27" t="n">
        <v>77</v>
      </c>
      <c s="5" r="E27" t="n">
        <v>100</v>
      </c>
    </row>
    <row r="28" spans="1:5">
      <c s="4" r="A28" t="s">
        <v>517</v>
      </c>
      <c s="5" r="B28" t="n">
        <v>1097</v>
      </c>
      <c s="5" r="C28" t="n">
        <v>1164</v>
      </c>
      <c s="5" r="D28" t="n">
        <v>1097</v>
      </c>
      <c s="5" r="E28" t="n">
        <v>1164</v>
      </c>
    </row>
    <row r="29" spans="1:5">
      <c s="4" r="A29" t="s">
        <v>345</v>
      </c>
    </row>
    <row r="30" spans="1:5">
      <c s="3" r="A30" t="s">
        <v>510</v>
      </c>
    </row>
    <row r="31" spans="1:5">
      <c s="4" r="A31" t="s">
        <v>511</v>
      </c>
      <c s="5" r="B31" t="n">
        <v>256</v>
      </c>
      <c s="5" r="C31" t="n">
        <v>330</v>
      </c>
      <c s="5" r="D31" t="n">
        <v>263</v>
      </c>
      <c s="5" r="E31" t="n">
        <v>263</v>
      </c>
    </row>
    <row r="32" spans="1:5">
      <c s="4" r="A32" t="s">
        <v>514</v>
      </c>
      <c s="5" r="B32" t="n">
        <v>-19</v>
      </c>
      <c s="5" r="C32" t="n">
        <v>-36</v>
      </c>
      <c s="5" r="D32" t="n">
        <v>-26</v>
      </c>
      <c s="5" r="E32" t="n">
        <v>31</v>
      </c>
    </row>
    <row r="33" spans="1:5">
      <c s="4" r="A33" t="s">
        <v>515</v>
      </c>
      <c s="5" r="B33" t="n">
        <v>237</v>
      </c>
      <c s="5" r="C33" t="n">
        <v>294</v>
      </c>
      <c s="5" r="D33" t="n">
        <v>237</v>
      </c>
      <c s="5" r="E33" t="n">
        <v>294</v>
      </c>
    </row>
    <row r="34" spans="1:5">
      <c s="4" r="A34" t="s">
        <v>516</v>
      </c>
      <c s="5" r="B34" t="n">
        <v>9</v>
      </c>
      <c s="5" r="C34" t="n">
        <v>34</v>
      </c>
      <c s="5" r="D34" t="n">
        <v>9</v>
      </c>
      <c s="5" r="E34" t="n">
        <v>34</v>
      </c>
    </row>
    <row r="35" spans="1:5">
      <c s="4" r="A35" t="s">
        <v>517</v>
      </c>
      <c s="5" r="B35" t="n">
        <v>228</v>
      </c>
      <c s="5" r="C35" t="n">
        <v>260</v>
      </c>
      <c s="5" r="D35" t="n">
        <v>228</v>
      </c>
      <c s="5" r="E35" t="n">
        <v>260</v>
      </c>
    </row>
    <row r="36" spans="1:5">
      <c s="4" r="A36" t="s">
        <v>339</v>
      </c>
    </row>
    <row r="37" spans="1:5">
      <c s="3" r="A37" t="s">
        <v>510</v>
      </c>
    </row>
    <row r="38" spans="1:5">
      <c s="4" r="A38" t="s">
        <v>511</v>
      </c>
      <c s="5" r="B38" t="n">
        <v>15</v>
      </c>
      <c s="5" r="C38" t="n">
        <v>24</v>
      </c>
      <c s="5" r="D38" t="n">
        <v>15</v>
      </c>
      <c s="5" r="E38" t="n">
        <v>27</v>
      </c>
    </row>
    <row r="39" spans="1:5">
      <c s="4" r="A39" t="s">
        <v>512</v>
      </c>
      <c s="5" r="B39" t="n">
        <v>-3</v>
      </c>
      <c s="5" r="C39" t="n">
        <v>-12</v>
      </c>
      <c s="5" r="D39" t="n">
        <v>-9</v>
      </c>
      <c s="5" r="E39" t="n">
        <v>-16</v>
      </c>
    </row>
    <row r="40" spans="1:5">
      <c s="4" r="A40" t="s">
        <v>513</v>
      </c>
      <c s="5" r="B40" t="n">
        <v>1</v>
      </c>
      <c s="5" r="C40" t="n">
        <v>1</v>
      </c>
      <c s="5" r="D40" t="n">
        <v>7</v>
      </c>
      <c s="5" r="E40" t="n">
        <v>4</v>
      </c>
    </row>
    <row r="41" spans="1:5">
      <c s="4" r="A41" t="s">
        <v>514</v>
      </c>
      <c s="5" r="B41" t="n">
        <v>2</v>
      </c>
      <c s="5" r="C41" t="n">
        <v>3</v>
      </c>
      <c s="5" r="D41" t="n">
        <v>2</v>
      </c>
      <c s="5" r="E41" t="n">
        <v>1</v>
      </c>
    </row>
    <row r="42" spans="1:5">
      <c s="4" r="A42" t="s">
        <v>515</v>
      </c>
      <c s="5" r="B42" t="n">
        <v>15</v>
      </c>
      <c s="5" r="C42" t="n">
        <v>16</v>
      </c>
      <c s="5" r="D42" t="n">
        <v>15</v>
      </c>
      <c s="5" r="E42" t="n">
        <v>16</v>
      </c>
    </row>
    <row r="43" spans="1:5">
      <c s="4" r="A43" t="s">
        <v>517</v>
      </c>
      <c s="7" r="B43" t="n">
        <v>15</v>
      </c>
      <c s="7" r="C43" t="n">
        <v>16</v>
      </c>
      <c s="7" r="D43" t="n">
        <v>15</v>
      </c>
      <c s="7" r="E43" t="n">
        <v>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24</v>
      </c>
      <c s="2" r="C1" t="s">
        <v>25</v>
      </c>
    </row>
    <row r="2" spans="1:3">
      <c s="3" r="A2" t="s">
        <v>519</v>
      </c>
    </row>
    <row r="3" spans="1:3">
      <c s="4" r="A3" t="s">
        <v>520</v>
      </c>
      <c s="7" r="B3" t="n">
        <v>2379</v>
      </c>
      <c s="7" r="C3" t="n">
        <v>1287</v>
      </c>
    </row>
    <row r="4" spans="1:3">
      <c s="4" r="A4" t="s">
        <v>521</v>
      </c>
      <c s="5" r="B4" t="n">
        <v>99256</v>
      </c>
      <c s="5" r="C4" t="n">
        <v>97930</v>
      </c>
    </row>
    <row r="5" spans="1:3">
      <c s="4" r="A5" t="s">
        <v>413</v>
      </c>
      <c s="5" r="B5" t="n">
        <v>101635</v>
      </c>
      <c s="5" r="C5" t="n">
        <v>99217</v>
      </c>
    </row>
    <row r="6" spans="1:3">
      <c s="4" r="A6" t="s">
        <v>424</v>
      </c>
    </row>
    <row r="7" spans="1:3">
      <c s="3" r="A7" t="s">
        <v>519</v>
      </c>
    </row>
    <row r="8" spans="1:3">
      <c s="4" r="A8" t="s">
        <v>520</v>
      </c>
      <c s="5" r="B8" t="n">
        <v>20</v>
      </c>
      <c s="5" r="C8" t="n">
        <v>39</v>
      </c>
    </row>
    <row r="9" spans="1:3">
      <c s="4" r="A9" t="s">
        <v>521</v>
      </c>
      <c s="5" r="B9" t="n">
        <v>21231</v>
      </c>
      <c s="5" r="C9" t="n">
        <v>17084</v>
      </c>
    </row>
    <row r="10" spans="1:3">
      <c s="4" r="A10" t="s">
        <v>413</v>
      </c>
      <c s="5" r="B10" t="n">
        <v>21251</v>
      </c>
      <c s="5" r="C10" t="n">
        <v>17123</v>
      </c>
    </row>
    <row r="11" spans="1:3">
      <c s="4" r="A11" t="s">
        <v>421</v>
      </c>
    </row>
    <row r="12" spans="1:3">
      <c s="3" r="A12" t="s">
        <v>519</v>
      </c>
    </row>
    <row r="13" spans="1:3">
      <c s="4" r="A13" t="s">
        <v>520</v>
      </c>
      <c s="5" r="B13" t="n">
        <v>1939</v>
      </c>
      <c s="5" r="C13" t="n">
        <v>744</v>
      </c>
    </row>
    <row r="14" spans="1:3">
      <c s="4" r="A14" t="s">
        <v>521</v>
      </c>
      <c s="5" r="B14" t="n">
        <v>46162</v>
      </c>
      <c s="5" r="C14" t="n">
        <v>46205</v>
      </c>
    </row>
    <row r="15" spans="1:3">
      <c s="4" r="A15" t="s">
        <v>413</v>
      </c>
      <c s="5" r="B15" t="n">
        <v>48101</v>
      </c>
      <c s="5" r="C15" t="n">
        <v>46949</v>
      </c>
    </row>
    <row r="16" spans="1:3">
      <c s="4" r="A16" t="s">
        <v>345</v>
      </c>
    </row>
    <row r="17" spans="1:3">
      <c s="3" r="A17" t="s">
        <v>519</v>
      </c>
    </row>
    <row r="18" spans="1:3">
      <c s="4" r="A18" t="s">
        <v>520</v>
      </c>
      <c s="5" r="B18" t="n">
        <v>420</v>
      </c>
      <c s="5" r="C18" t="n">
        <v>493</v>
      </c>
    </row>
    <row r="19" spans="1:3">
      <c s="4" r="A19" t="s">
        <v>521</v>
      </c>
      <c s="5" r="B19" t="n">
        <v>29252</v>
      </c>
      <c s="5" r="C19" t="n">
        <v>32029</v>
      </c>
    </row>
    <row r="20" spans="1:3">
      <c s="4" r="A20" t="s">
        <v>413</v>
      </c>
      <c s="5" r="B20" t="n">
        <v>29672</v>
      </c>
      <c s="5" r="C20" t="n">
        <v>32522</v>
      </c>
    </row>
    <row r="21" spans="1:3">
      <c s="4" r="A21" t="s">
        <v>339</v>
      </c>
    </row>
    <row r="22" spans="1:3">
      <c s="3" r="A22" t="s">
        <v>519</v>
      </c>
    </row>
    <row r="23" spans="1:3">
      <c s="4" r="A23" t="s">
        <v>520</v>
      </c>
      <c s="5" r="C23" t="n">
        <v>11</v>
      </c>
    </row>
    <row r="24" spans="1:3">
      <c s="4" r="A24" t="s">
        <v>521</v>
      </c>
      <c s="5" r="B24" t="n">
        <v>2761</v>
      </c>
      <c s="5" r="C24" t="n">
        <v>2753</v>
      </c>
    </row>
    <row r="25" spans="1:3">
      <c s="4" r="A25" t="s">
        <v>413</v>
      </c>
      <c s="5" r="B25" t="n">
        <v>2761</v>
      </c>
      <c s="5" r="C25" t="n">
        <v>2764</v>
      </c>
    </row>
    <row r="26" spans="1:3">
      <c s="4" r="A26" t="s">
        <v>462</v>
      </c>
    </row>
    <row r="27" spans="1:3">
      <c s="3" r="A27" t="s">
        <v>519</v>
      </c>
    </row>
    <row r="28" spans="1:3">
      <c s="4" r="A28" t="s">
        <v>521</v>
      </c>
      <c s="5" r="B28" t="n">
        <v>-150</v>
      </c>
      <c s="5" r="C28" t="n">
        <v>-141</v>
      </c>
    </row>
    <row r="29" spans="1:3">
      <c s="4" r="A29" t="s">
        <v>413</v>
      </c>
      <c s="7" r="B29" t="n">
        <v>-150</v>
      </c>
      <c s="7" r="C29" t="n">
        <v>-1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2</v>
      </c>
      <c s="2" r="B1" t="s">
        <v>1</v>
      </c>
    </row>
    <row r="2" spans="1:3">
      <c s="2" r="B2" t="s">
        <v>24</v>
      </c>
      <c s="2" r="C2" t="s">
        <v>25</v>
      </c>
    </row>
    <row r="3" spans="1:3">
      <c s="3" r="A3" t="s">
        <v>523</v>
      </c>
    </row>
    <row r="4" spans="1:3">
      <c s="4" r="A4" t="s">
        <v>114</v>
      </c>
      <c s="7" r="B4" t="n">
        <v>14798</v>
      </c>
      <c s="7" r="C4" t="n">
        <v>14716</v>
      </c>
    </row>
    <row r="5" spans="1:3">
      <c s="4" r="A5" t="s">
        <v>524</v>
      </c>
      <c s="5" r="B5" t="n">
        <v>6711</v>
      </c>
      <c s="5" r="C5" t="n">
        <v>6303</v>
      </c>
    </row>
    <row r="6" spans="1:3">
      <c s="4" r="A6" t="s">
        <v>35</v>
      </c>
      <c s="5" r="B6" t="n">
        <v>8087</v>
      </c>
      <c s="5" r="C6" t="n">
        <v>8413</v>
      </c>
    </row>
    <row r="7" spans="1:3">
      <c s="4" r="A7" t="s">
        <v>525</v>
      </c>
    </row>
    <row r="8" spans="1:3">
      <c s="3" r="A8" t="s">
        <v>523</v>
      </c>
    </row>
    <row r="9" spans="1:3">
      <c s="4" r="A9" t="s">
        <v>114</v>
      </c>
      <c s="7" r="B9" t="n">
        <v>421</v>
      </c>
      <c s="5" r="C9" t="n">
        <v>419</v>
      </c>
    </row>
    <row r="10" spans="1:3">
      <c s="4" r="A10" t="s">
        <v>526</v>
      </c>
    </row>
    <row r="11" spans="1:3">
      <c s="3" r="A11" t="s">
        <v>523</v>
      </c>
    </row>
    <row r="12" spans="1:3">
      <c s="4" r="A12" t="s">
        <v>527</v>
      </c>
      <c s="4" r="B12" t="s">
        <v>528</v>
      </c>
    </row>
    <row r="13" spans="1:3">
      <c s="4" r="A13" t="s">
        <v>529</v>
      </c>
    </row>
    <row r="14" spans="1:3">
      <c s="3" r="A14" t="s">
        <v>523</v>
      </c>
    </row>
    <row r="15" spans="1:3">
      <c s="4" r="A15" t="s">
        <v>527</v>
      </c>
      <c s="4" r="B15" t="s">
        <v>530</v>
      </c>
    </row>
    <row r="16" spans="1:3">
      <c s="4" r="A16" t="s">
        <v>531</v>
      </c>
    </row>
    <row r="17" spans="1:3">
      <c s="3" r="A17" t="s">
        <v>523</v>
      </c>
    </row>
    <row r="18" spans="1:3">
      <c s="4" r="A18" t="s">
        <v>114</v>
      </c>
      <c s="7" r="B18" t="n">
        <v>1089</v>
      </c>
      <c s="5" r="C18" t="n">
        <v>1087</v>
      </c>
    </row>
    <row r="19" spans="1:3">
      <c s="4" r="A19" t="s">
        <v>532</v>
      </c>
    </row>
    <row r="20" spans="1:3">
      <c s="3" r="A20" t="s">
        <v>523</v>
      </c>
    </row>
    <row r="21" spans="1:3">
      <c s="4" r="A21" t="s">
        <v>527</v>
      </c>
      <c s="4" r="B21" t="s">
        <v>528</v>
      </c>
    </row>
    <row r="22" spans="1:3">
      <c s="4" r="A22" t="s">
        <v>533</v>
      </c>
    </row>
    <row r="23" spans="1:3">
      <c s="3" r="A23" t="s">
        <v>523</v>
      </c>
    </row>
    <row r="24" spans="1:3">
      <c s="4" r="A24" t="s">
        <v>527</v>
      </c>
      <c s="4" r="B24" t="s">
        <v>530</v>
      </c>
    </row>
    <row r="25" spans="1:3">
      <c s="4" r="A25" t="s">
        <v>534</v>
      </c>
    </row>
    <row r="26" spans="1:3">
      <c s="3" r="A26" t="s">
        <v>523</v>
      </c>
    </row>
    <row r="27" spans="1:3">
      <c s="4" r="A27" t="s">
        <v>114</v>
      </c>
      <c s="7" r="B27" t="n">
        <v>6998</v>
      </c>
      <c s="5" r="C27" t="n">
        <v>6998</v>
      </c>
    </row>
    <row r="28" spans="1:3">
      <c s="4" r="A28" t="s">
        <v>535</v>
      </c>
    </row>
    <row r="29" spans="1:3">
      <c s="3" r="A29" t="s">
        <v>523</v>
      </c>
    </row>
    <row r="30" spans="1:3">
      <c s="4" r="A30" t="s">
        <v>527</v>
      </c>
      <c s="4" r="B30" t="s">
        <v>528</v>
      </c>
    </row>
    <row r="31" spans="1:3">
      <c s="4" r="A31" t="s">
        <v>536</v>
      </c>
    </row>
    <row r="32" spans="1:3">
      <c s="3" r="A32" t="s">
        <v>523</v>
      </c>
    </row>
    <row r="33" spans="1:3">
      <c s="4" r="A33" t="s">
        <v>527</v>
      </c>
      <c s="4" r="B33" t="s">
        <v>537</v>
      </c>
    </row>
    <row r="34" spans="1:3">
      <c s="4" r="A34" t="s">
        <v>538</v>
      </c>
    </row>
    <row r="35" spans="1:3">
      <c s="3" r="A35" t="s">
        <v>523</v>
      </c>
    </row>
    <row r="36" spans="1:3">
      <c s="4" r="A36" t="s">
        <v>114</v>
      </c>
      <c s="7" r="B36" t="n">
        <v>4306</v>
      </c>
      <c s="5" r="C36" t="n">
        <v>4228</v>
      </c>
    </row>
    <row r="37" spans="1:3">
      <c s="4" r="A37" t="s">
        <v>539</v>
      </c>
    </row>
    <row r="38" spans="1:3">
      <c s="3" r="A38" t="s">
        <v>523</v>
      </c>
    </row>
    <row r="39" spans="1:3">
      <c s="4" r="A39" t="s">
        <v>527</v>
      </c>
      <c s="4" r="B39" t="s">
        <v>540</v>
      </c>
    </row>
    <row r="40" spans="1:3">
      <c s="4" r="A40" t="s">
        <v>541</v>
      </c>
    </row>
    <row r="41" spans="1:3">
      <c s="3" r="A41" t="s">
        <v>523</v>
      </c>
    </row>
    <row r="42" spans="1:3">
      <c s="4" r="A42" t="s">
        <v>527</v>
      </c>
      <c s="4" r="B42" t="s">
        <v>542</v>
      </c>
    </row>
    <row r="43" spans="1:3">
      <c s="4" r="A43" t="s">
        <v>543</v>
      </c>
    </row>
    <row r="44" spans="1:3">
      <c s="3" r="A44" t="s">
        <v>523</v>
      </c>
    </row>
    <row r="45" spans="1:3">
      <c s="4" r="A45" t="s">
        <v>114</v>
      </c>
      <c s="7" r="B45" t="n">
        <v>1984</v>
      </c>
      <c s="7" r="C45" t="n">
        <v>19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4</v>
      </c>
      <c s="2" r="B1" t="s">
        <v>70</v>
      </c>
      <c s="2" r="D1" t="s">
        <v>1</v>
      </c>
    </row>
    <row r="2" spans="1:5">
      <c s="2" r="B2" t="s">
        <v>24</v>
      </c>
      <c s="2" r="C2" t="s">
        <v>71</v>
      </c>
      <c s="2" r="D2" t="s">
        <v>24</v>
      </c>
      <c s="2" r="E2" t="s">
        <v>71</v>
      </c>
    </row>
    <row r="3" spans="1:5">
      <c s="3" r="A3" t="s">
        <v>182</v>
      </c>
    </row>
    <row r="4" spans="1:5">
      <c s="4" r="A4" t="s">
        <v>545</v>
      </c>
      <c s="7" r="B4" t="n">
        <v>155</v>
      </c>
      <c s="7" r="C4" t="n">
        <v>147</v>
      </c>
      <c s="7" r="D4" t="n">
        <v>472</v>
      </c>
      <c s="7" r="E4" t="n">
        <v>4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6</v>
      </c>
      <c s="2" r="B1" t="s">
        <v>24</v>
      </c>
      <c s="2" r="C1" t="s">
        <v>25</v>
      </c>
    </row>
    <row r="2" spans="1:3">
      <c s="3" r="A2" t="s">
        <v>547</v>
      </c>
    </row>
    <row r="3" spans="1:3">
      <c s="4" r="A3" t="s">
        <v>548</v>
      </c>
      <c s="7" r="B3" t="n">
        <v>37430</v>
      </c>
      <c s="7" r="C3" t="n">
        <v>41556</v>
      </c>
    </row>
    <row r="4" spans="1:3">
      <c s="4" r="A4" t="s">
        <v>549</v>
      </c>
      <c s="5" r="B4" t="n">
        <v>57088</v>
      </c>
      <c s="5" r="C4" t="n">
        <v>55459</v>
      </c>
    </row>
    <row r="5" spans="1:3">
      <c s="4" r="A5" t="s">
        <v>550</v>
      </c>
      <c s="5" r="B5" t="n">
        <v>117364</v>
      </c>
      <c s="5" r="C5" t="n">
        <v>112756</v>
      </c>
    </row>
    <row r="6" spans="1:3">
      <c s="4" r="A6" t="s">
        <v>45</v>
      </c>
      <c s="5" r="B6" t="n">
        <v>60001</v>
      </c>
      <c s="5" r="C6" t="n">
        <v>62372</v>
      </c>
    </row>
    <row r="7" spans="1:3">
      <c s="4" r="A7" t="s">
        <v>551</v>
      </c>
    </row>
    <row r="8" spans="1:3">
      <c s="3" r="A8" t="s">
        <v>547</v>
      </c>
    </row>
    <row r="9" spans="1:3">
      <c s="4" r="A9" t="s">
        <v>548</v>
      </c>
      <c s="5" r="B9" t="n">
        <v>36929</v>
      </c>
      <c s="5" r="C9" t="n">
        <v>41102</v>
      </c>
    </row>
    <row r="10" spans="1:3">
      <c s="4" r="A10" t="s">
        <v>549</v>
      </c>
      <c s="5" r="B10" t="n">
        <v>45748</v>
      </c>
      <c s="5" r="C10" t="n">
        <v>48583</v>
      </c>
    </row>
    <row r="11" spans="1:3">
      <c s="4" r="A11" t="s">
        <v>550</v>
      </c>
      <c s="5" r="B11" t="n">
        <v>112708</v>
      </c>
      <c s="5" r="C11" t="n">
        <v>108108</v>
      </c>
    </row>
    <row r="12" spans="1:3">
      <c s="4" r="A12" t="s">
        <v>45</v>
      </c>
      <c s="5" r="B12" t="n">
        <v>57231</v>
      </c>
      <c s="5" r="C12" t="n">
        <v>59400</v>
      </c>
    </row>
    <row r="13" spans="1:3">
      <c s="4" r="A13" t="s">
        <v>552</v>
      </c>
    </row>
    <row r="14" spans="1:3">
      <c s="3" r="A14" t="s">
        <v>547</v>
      </c>
    </row>
    <row r="15" spans="1:3">
      <c s="4" r="A15" t="s">
        <v>548</v>
      </c>
      <c s="5" r="B15" t="n">
        <v>499</v>
      </c>
      <c s="5" r="C15" t="n">
        <v>384</v>
      </c>
    </row>
    <row r="16" spans="1:3">
      <c s="4" r="A16" t="s">
        <v>549</v>
      </c>
      <c s="5" r="B16" t="n">
        <v>11340</v>
      </c>
      <c s="5" r="C16" t="n">
        <v>6876</v>
      </c>
    </row>
    <row r="17" spans="1:3">
      <c s="4" r="A17" t="s">
        <v>550</v>
      </c>
      <c s="5" r="B17" t="n">
        <v>4656</v>
      </c>
      <c s="5" r="C17" t="n">
        <v>4617</v>
      </c>
    </row>
    <row r="18" spans="1:3">
      <c s="4" r="A18" t="s">
        <v>45</v>
      </c>
      <c s="5" r="B18" t="n">
        <v>2287</v>
      </c>
      <c s="5" r="C18" t="n">
        <v>2490</v>
      </c>
    </row>
    <row r="19" spans="1:3">
      <c s="4" r="A19" t="s">
        <v>553</v>
      </c>
    </row>
    <row r="20" spans="1:3">
      <c s="3" r="A20" t="s">
        <v>547</v>
      </c>
    </row>
    <row r="21" spans="1:3">
      <c s="4" r="A21" t="s">
        <v>548</v>
      </c>
      <c s="5" r="B21" t="n">
        <v>2</v>
      </c>
      <c s="5" r="C21" t="n">
        <v>70</v>
      </c>
    </row>
    <row r="22" spans="1:3">
      <c s="4" r="A22" t="s">
        <v>550</v>
      </c>
      <c s="5" r="C22" t="n">
        <v>31</v>
      </c>
    </row>
    <row r="23" spans="1:3">
      <c s="4" r="A23" t="s">
        <v>45</v>
      </c>
      <c s="7" r="B23" t="n">
        <v>483</v>
      </c>
      <c s="7" r="C23" t="n">
        <v>4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4</v>
      </c>
      <c s="2" r="B1" t="s">
        <v>24</v>
      </c>
      <c s="2" r="C1" t="s">
        <v>25</v>
      </c>
    </row>
    <row r="2" spans="1:3">
      <c s="3" r="A2" t="s">
        <v>555</v>
      </c>
    </row>
    <row r="3" spans="1:3">
      <c s="4" r="A3" t="s">
        <v>556</v>
      </c>
      <c s="7" r="B3" t="n">
        <v>9101</v>
      </c>
    </row>
    <row r="4" spans="1:3">
      <c s="4" r="A4" t="s">
        <v>557</v>
      </c>
      <c s="5" r="B4" t="n">
        <v>27889</v>
      </c>
    </row>
    <row r="5" spans="1:3">
      <c s="4" r="A5" t="s">
        <v>558</v>
      </c>
      <c s="5" r="B5" t="n">
        <v>8808</v>
      </c>
    </row>
    <row r="6" spans="1:3">
      <c s="4" r="A6" t="s">
        <v>559</v>
      </c>
      <c s="5" r="B6" t="n">
        <v>4668</v>
      </c>
    </row>
    <row r="7" spans="1:3">
      <c s="4" r="A7" t="s">
        <v>560</v>
      </c>
      <c s="5" r="B7" t="n">
        <v>3507</v>
      </c>
    </row>
    <row r="8" spans="1:3">
      <c s="4" r="A8" t="s">
        <v>561</v>
      </c>
      <c s="5" r="B8" t="n">
        <v>6028</v>
      </c>
    </row>
    <row r="9" spans="1:3">
      <c s="4" r="A9" t="s">
        <v>114</v>
      </c>
      <c s="7" r="B9" t="n">
        <v>60001</v>
      </c>
      <c s="7" r="C9" t="n">
        <v>623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62</v>
      </c>
      <c s="2" r="B1" t="s">
        <v>70</v>
      </c>
      <c s="2" r="D1" t="s">
        <v>1</v>
      </c>
    </row>
    <row r="2" spans="1:6">
      <c s="2" r="B2" t="s">
        <v>24</v>
      </c>
      <c s="2" r="C2" t="s">
        <v>71</v>
      </c>
      <c s="2" r="D2" t="s">
        <v>24</v>
      </c>
      <c s="2" r="E2" t="s">
        <v>71</v>
      </c>
      <c s="2" r="F2" t="s">
        <v>25</v>
      </c>
    </row>
    <row r="3" spans="1:6">
      <c s="3" r="A3" t="s">
        <v>563</v>
      </c>
    </row>
    <row r="4" spans="1:6">
      <c s="4" r="A4" t="s">
        <v>564</v>
      </c>
      <c s="7" r="D4" t="n">
        <v>100000</v>
      </c>
    </row>
    <row r="5" spans="1:6">
      <c s="4" r="A5" t="s">
        <v>565</v>
      </c>
      <c s="7" r="B5" t="n">
        <v>20638000</v>
      </c>
      <c s="5" r="D5" t="n">
        <v>20638000</v>
      </c>
      <c s="7" r="F5" t="n">
        <v>21348000</v>
      </c>
    </row>
    <row r="6" spans="1:6">
      <c s="4" r="A6" t="s">
        <v>566</v>
      </c>
      <c s="7" r="B6" t="n">
        <v>57000</v>
      </c>
      <c s="7" r="C6" t="n">
        <v>70000</v>
      </c>
      <c s="7" r="D6" t="n">
        <v>174000</v>
      </c>
      <c s="7" r="E6" t="n">
        <v>203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7</v>
      </c>
      <c s="2" r="B1" t="s">
        <v>24</v>
      </c>
      <c s="2" r="C1" t="s">
        <v>25</v>
      </c>
    </row>
    <row r="2" spans="1:3">
      <c s="3" r="A2" t="s">
        <v>555</v>
      </c>
    </row>
    <row r="3" spans="1:3">
      <c s="4" r="A3" t="s">
        <v>568</v>
      </c>
      <c s="7" r="B3" t="n">
        <v>2505000</v>
      </c>
    </row>
    <row r="4" spans="1:3">
      <c s="4" r="A4" t="s">
        <v>569</v>
      </c>
      <c s="5" r="B4" t="n">
        <v>4152000</v>
      </c>
    </row>
    <row r="5" spans="1:3">
      <c s="4" r="A5" t="s">
        <v>570</v>
      </c>
      <c s="5" r="B5" t="n">
        <v>5578000</v>
      </c>
    </row>
    <row r="6" spans="1:3">
      <c s="4" r="A6" t="s">
        <v>571</v>
      </c>
      <c s="5" r="B6" t="n">
        <v>8403000</v>
      </c>
    </row>
    <row r="7" spans="1:3">
      <c s="4" r="A7" t="s">
        <v>572</v>
      </c>
      <c s="7" r="B7" t="n">
        <v>20638000</v>
      </c>
      <c s="7" r="C7" t="n">
        <v>2134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573</v>
      </c>
      <c s="2" r="B1" t="s">
        <v>1</v>
      </c>
    </row>
    <row r="2" spans="1:3">
      <c s="2" r="B2" t="s">
        <v>574</v>
      </c>
      <c s="2" r="C2" t="s">
        <v>364</v>
      </c>
    </row>
    <row r="3" spans="1:3">
      <c s="3" r="A3" t="s">
        <v>575</v>
      </c>
    </row>
    <row r="4" spans="1:3">
      <c s="4" r="A4" t="s">
        <v>576</v>
      </c>
      <c s="7" r="B4" t="n">
        <v>41500000</v>
      </c>
    </row>
    <row r="5" spans="1:3">
      <c s="4" r="A5" t="s">
        <v>48</v>
      </c>
      <c s="7" r="B5" t="n">
        <v>3346000</v>
      </c>
      <c s="7" r="C5" t="n">
        <v>3420000</v>
      </c>
    </row>
    <row r="6" spans="1:3">
      <c s="4" r="A6" t="s">
        <v>577</v>
      </c>
      <c s="5" r="B6" t="n">
        <v>3</v>
      </c>
    </row>
    <row r="7" spans="1:3">
      <c s="4" r="A7" t="s">
        <v>578</v>
      </c>
      <c s="7" r="B7" t="n">
        <v>3346000</v>
      </c>
    </row>
    <row r="8" spans="1:3">
      <c s="4" r="A8" t="s">
        <v>579</v>
      </c>
      <c s="4" r="B8" t="s">
        <v>580</v>
      </c>
    </row>
    <row r="9" spans="1:3">
      <c s="4" r="A9" t="s">
        <v>581</v>
      </c>
      <c s="4" r="B9" t="s">
        <v>582</v>
      </c>
    </row>
    <row r="10" spans="1:3">
      <c s="4" r="A10" t="s">
        <v>583</v>
      </c>
      <c s="7" r="B10" t="n">
        <v>3501000</v>
      </c>
    </row>
    <row r="11" spans="1:3">
      <c s="4" r="A11" t="s">
        <v>584</v>
      </c>
      <c s="5" r="B11" t="n">
        <v>0</v>
      </c>
      <c s="7" r="C11" t="n">
        <v>0</v>
      </c>
    </row>
    <row r="12" spans="1:3">
      <c s="4" r="A12" t="s">
        <v>585</v>
      </c>
    </row>
    <row r="13" spans="1:3">
      <c s="3" r="A13" t="s">
        <v>575</v>
      </c>
    </row>
    <row r="14" spans="1:3">
      <c s="4" r="A14" t="s">
        <v>586</v>
      </c>
      <c s="7" r="B14" t="n">
        <v>21400000</v>
      </c>
    </row>
    <row r="15" spans="1:3">
      <c s="4" r="A15" t="s">
        <v>587</v>
      </c>
      <c s="4" r="B15" t="s">
        <v>588</v>
      </c>
    </row>
    <row r="16" spans="1:3">
      <c s="4" r="A16" t="s">
        <v>589</v>
      </c>
    </row>
    <row r="17" spans="1:3">
      <c s="3" r="A17" t="s">
        <v>575</v>
      </c>
    </row>
    <row r="18" spans="1:3">
      <c s="4" r="A18" t="s">
        <v>48</v>
      </c>
      <c s="7" r="B18" t="n">
        <v>1874000</v>
      </c>
    </row>
    <row r="19" spans="1:3">
      <c s="4" r="A19" t="s">
        <v>590</v>
      </c>
      <c s="5" r="B19" t="n">
        <v>2018</v>
      </c>
    </row>
    <row r="20" spans="1:3">
      <c s="4" r="A20" t="s">
        <v>591</v>
      </c>
    </row>
    <row r="21" spans="1:3">
      <c s="3" r="A21" t="s">
        <v>575</v>
      </c>
    </row>
    <row r="22" spans="1:3">
      <c s="4" r="A22" t="s">
        <v>48</v>
      </c>
      <c s="7" r="B22" t="n">
        <v>1472000</v>
      </c>
    </row>
    <row r="23" spans="1:3">
      <c s="4" r="A23" t="s">
        <v>590</v>
      </c>
      <c s="5" r="B23" t="n">
        <v>20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17"/>
    <col customWidth="1" max="6" min="6" width="27"/>
    <col customWidth="1" max="7" min="7" width="48"/>
  </cols>
  <sheetData>
    <row r="1" spans="1:7">
      <c s="1" r="A1" t="s">
        <v>113</v>
      </c>
      <c s="2" r="B1" t="s">
        <v>114</v>
      </c>
      <c s="2" r="C1" t="s">
        <v>115</v>
      </c>
      <c s="2" r="D1" t="s">
        <v>116</v>
      </c>
      <c s="2" r="E1" t="s">
        <v>117</v>
      </c>
      <c s="2" r="F1" t="s">
        <v>118</v>
      </c>
      <c s="2" r="G1" t="s">
        <v>119</v>
      </c>
    </row>
    <row r="2" spans="1:7">
      <c s="4" r="A2" t="s">
        <v>120</v>
      </c>
      <c s="7" r="B2" t="n">
        <v>30790</v>
      </c>
      <c s="7" r="C2" t="n">
        <v>8644</v>
      </c>
      <c s="7" r="D2" t="n">
        <v>-228</v>
      </c>
      <c s="7" r="E2" t="n">
        <v>6966</v>
      </c>
      <c s="7" r="F2" t="n">
        <v>18126</v>
      </c>
      <c s="7" r="G2" t="n">
        <v>-2718</v>
      </c>
    </row>
    <row r="3" spans="1:7">
      <c s="4" r="A3" t="s">
        <v>121</v>
      </c>
      <c s="5" r="C3" t="n">
        <v>1728730</v>
      </c>
    </row>
    <row r="4" spans="1:7">
      <c s="4" r="A4" t="s">
        <v>101</v>
      </c>
      <c s="5" r="B4" t="n">
        <v>1758</v>
      </c>
      <c s="5" r="F4" t="n">
        <v>1758</v>
      </c>
    </row>
    <row r="5" spans="1:7">
      <c s="4" r="A5" t="s">
        <v>122</v>
      </c>
      <c s="5" r="B5" t="n">
        <v>2513</v>
      </c>
      <c s="5" r="G5" t="n">
        <v>2513</v>
      </c>
    </row>
    <row r="6" spans="1:7">
      <c s="4" r="A6" t="s">
        <v>123</v>
      </c>
      <c s="5" r="B6" t="n">
        <v>-1031</v>
      </c>
      <c s="5" r="F6" t="n">
        <v>-1031</v>
      </c>
    </row>
    <row r="7" spans="1:7">
      <c s="4" r="A7" t="s">
        <v>124</v>
      </c>
      <c s="5" r="B7" t="n">
        <v>34030</v>
      </c>
      <c s="7" r="C7" t="n">
        <v>8644</v>
      </c>
      <c s="5" r="D7" t="n">
        <v>-228</v>
      </c>
      <c s="5" r="E7" t="n">
        <v>6966</v>
      </c>
      <c s="5" r="F7" t="n">
        <v>18853</v>
      </c>
      <c s="5" r="G7" t="n">
        <v>-205</v>
      </c>
    </row>
    <row r="8" spans="1:7">
      <c s="4" r="A8" t="s">
        <v>125</v>
      </c>
      <c s="5" r="C8" t="n">
        <v>1728730</v>
      </c>
    </row>
    <row r="9" spans="1:7">
      <c s="4" r="A9" t="s">
        <v>126</v>
      </c>
      <c s="5" r="B9" t="n">
        <v>34872</v>
      </c>
      <c s="7" r="C9" t="n">
        <v>8644</v>
      </c>
      <c s="5" r="D9" t="n">
        <v>-228</v>
      </c>
      <c s="5" r="E9" t="n">
        <v>6966</v>
      </c>
      <c s="5" r="F9" t="n">
        <v>18655</v>
      </c>
      <c s="5" r="G9" t="n">
        <v>835</v>
      </c>
    </row>
    <row r="10" spans="1:7">
      <c s="4" r="A10" t="s">
        <v>127</v>
      </c>
      <c s="5" r="C10" t="n">
        <v>1728730</v>
      </c>
    </row>
    <row r="11" spans="1:7">
      <c s="4" r="A11" t="s">
        <v>101</v>
      </c>
      <c s="5" r="B11" t="n">
        <v>1622</v>
      </c>
      <c s="5" r="F11" t="n">
        <v>1622</v>
      </c>
    </row>
    <row r="12" spans="1:7">
      <c s="4" r="A12" t="s">
        <v>122</v>
      </c>
      <c s="5" r="B12" t="n">
        <v>502</v>
      </c>
      <c s="5" r="G12" t="n">
        <v>502</v>
      </c>
    </row>
    <row r="13" spans="1:7">
      <c s="4" r="A13" t="s">
        <v>123</v>
      </c>
      <c s="5" r="B13" t="n">
        <v>-1031</v>
      </c>
      <c s="5" r="F13" t="n">
        <v>-1031</v>
      </c>
    </row>
    <row r="14" spans="1:7">
      <c s="4" r="A14" t="s">
        <v>128</v>
      </c>
      <c s="7" r="B14" t="n">
        <v>35965</v>
      </c>
      <c s="7" r="C14" t="n">
        <v>8644</v>
      </c>
      <c s="7" r="D14" t="n">
        <v>-228</v>
      </c>
      <c s="7" r="E14" t="n">
        <v>6966</v>
      </c>
      <c s="7" r="F14" t="n">
        <v>19246</v>
      </c>
      <c s="7" r="G14" t="n">
        <v>1337</v>
      </c>
    </row>
    <row r="15" spans="1:7">
      <c s="4" r="A15" t="s">
        <v>129</v>
      </c>
      <c s="5" r="C15" t="n">
        <v>17287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2</v>
      </c>
      <c s="2" r="B1" t="s">
        <v>24</v>
      </c>
      <c s="2" r="C1" t="s">
        <v>25</v>
      </c>
    </row>
    <row r="2" spans="1:3">
      <c s="3" r="A2" t="s">
        <v>593</v>
      </c>
    </row>
    <row r="3" spans="1:3">
      <c s="4" r="A3" t="s">
        <v>556</v>
      </c>
      <c s="7" r="B3" t="n">
        <v>25</v>
      </c>
    </row>
    <row r="4" spans="1:3">
      <c s="4" r="A4" t="s">
        <v>557</v>
      </c>
      <c s="5" r="B4" t="n">
        <v>105</v>
      </c>
    </row>
    <row r="5" spans="1:3">
      <c s="4" r="A5" t="s">
        <v>558</v>
      </c>
      <c s="5" r="B5" t="n">
        <v>110</v>
      </c>
    </row>
    <row r="6" spans="1:3">
      <c s="4" r="A6" t="s">
        <v>559</v>
      </c>
      <c s="5" r="B6" t="n">
        <v>1760</v>
      </c>
    </row>
    <row r="7" spans="1:3">
      <c s="4" r="A7" t="s">
        <v>560</v>
      </c>
      <c s="5" r="B7" t="n">
        <v>43</v>
      </c>
    </row>
    <row r="8" spans="1:3">
      <c s="4" r="A8" t="s">
        <v>561</v>
      </c>
      <c s="5" r="B8" t="n">
        <v>1303</v>
      </c>
    </row>
    <row r="9" spans="1:3">
      <c s="4" r="A9" t="s">
        <v>114</v>
      </c>
      <c s="7" r="B9" t="n">
        <v>3346</v>
      </c>
      <c s="7" r="C9" t="n">
        <v>34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594</v>
      </c>
      <c s="2" r="B1" t="s">
        <v>432</v>
      </c>
    </row>
    <row r="2" spans="1:2">
      <c s="3" r="A2" t="s">
        <v>595</v>
      </c>
    </row>
    <row r="3" spans="1:2">
      <c s="4" r="A3" t="s">
        <v>596</v>
      </c>
      <c s="7" r="B3" t="n">
        <v>35330</v>
      </c>
    </row>
    <row r="4" spans="1:2">
      <c s="4" r="A4" t="s">
        <v>597</v>
      </c>
      <c s="5" r="B4" t="n">
        <v>28048</v>
      </c>
    </row>
    <row r="5" spans="1:2">
      <c s="4" r="A5" t="s">
        <v>359</v>
      </c>
    </row>
    <row r="6" spans="1:2">
      <c s="3" r="A6" t="s">
        <v>595</v>
      </c>
    </row>
    <row r="7" spans="1:2">
      <c s="4" r="A7" t="s">
        <v>596</v>
      </c>
      <c s="5" r="B7" t="n">
        <v>6358</v>
      </c>
    </row>
    <row r="8" spans="1:2">
      <c s="4" r="A8" t="s">
        <v>358</v>
      </c>
    </row>
    <row r="9" spans="1:2">
      <c s="3" r="A9" t="s">
        <v>595</v>
      </c>
    </row>
    <row r="10" spans="1:2">
      <c s="4" r="A10" t="s">
        <v>596</v>
      </c>
      <c s="5" r="B10" t="n">
        <v>7111</v>
      </c>
    </row>
    <row r="11" spans="1:2">
      <c s="4" r="A11" t="s">
        <v>360</v>
      </c>
    </row>
    <row r="12" spans="1:2">
      <c s="3" r="A12" t="s">
        <v>595</v>
      </c>
    </row>
    <row r="13" spans="1:2">
      <c s="4" r="A13" t="s">
        <v>596</v>
      </c>
      <c s="7" r="B13" t="n">
        <v>218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8</v>
      </c>
      <c s="2" r="B1" t="s">
        <v>70</v>
      </c>
      <c s="2" r="D1" t="s">
        <v>1</v>
      </c>
    </row>
    <row r="2" spans="1:5">
      <c s="2" r="B2" t="s">
        <v>24</v>
      </c>
      <c s="2" r="C2" t="s">
        <v>71</v>
      </c>
      <c s="2" r="D2" t="s">
        <v>24</v>
      </c>
      <c s="2" r="E2" t="s">
        <v>71</v>
      </c>
    </row>
    <row r="3" spans="1:5">
      <c s="3" r="A3" t="s">
        <v>192</v>
      </c>
    </row>
    <row r="4" spans="1:5">
      <c s="4" r="A4" t="s">
        <v>599</v>
      </c>
      <c s="7" r="B4" t="n">
        <v>145</v>
      </c>
      <c s="7" r="C4" t="n">
        <v>282</v>
      </c>
      <c s="7" r="D4" t="n">
        <v>835</v>
      </c>
      <c s="7" r="E4" t="n">
        <v>-2718</v>
      </c>
    </row>
    <row r="5" spans="1:5">
      <c s="4" r="A5" t="s">
        <v>600</v>
      </c>
      <c s="5" r="B5" t="n">
        <v>1192</v>
      </c>
      <c s="5" r="C5" t="n">
        <v>-108</v>
      </c>
      <c s="5" r="D5" t="n">
        <v>1223</v>
      </c>
      <c s="5" r="E5" t="n">
        <v>3024</v>
      </c>
    </row>
    <row r="6" spans="1:5">
      <c s="4" r="A6" t="s">
        <v>601</v>
      </c>
      <c s="5" r="C6" t="n">
        <v>-379</v>
      </c>
      <c s="5" r="D6" t="n">
        <v>-721</v>
      </c>
      <c s="5" r="E6" t="n">
        <v>-511</v>
      </c>
    </row>
    <row r="7" spans="1:5">
      <c s="4" r="A7" t="s">
        <v>111</v>
      </c>
      <c s="5" r="B7" t="n">
        <v>1192</v>
      </c>
      <c s="5" r="C7" t="n">
        <v>-487</v>
      </c>
      <c s="5" r="D7" t="n">
        <v>502</v>
      </c>
      <c s="5" r="E7" t="n">
        <v>2513</v>
      </c>
    </row>
    <row r="8" spans="1:5">
      <c s="4" r="A8" t="s">
        <v>602</v>
      </c>
      <c s="7" r="B8" t="n">
        <v>1337</v>
      </c>
      <c s="7" r="C8" t="n">
        <v>-205</v>
      </c>
      <c s="7" r="D8" t="n">
        <v>1337</v>
      </c>
      <c s="7" r="E8" t="n">
        <v>-2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3</v>
      </c>
      <c s="2" r="B1" t="s">
        <v>70</v>
      </c>
      <c s="2" r="D1" t="s">
        <v>1</v>
      </c>
    </row>
    <row r="2" spans="1:5">
      <c s="2" r="B2" t="s">
        <v>24</v>
      </c>
      <c s="2" r="C2" t="s">
        <v>71</v>
      </c>
      <c s="2" r="D2" t="s">
        <v>24</v>
      </c>
      <c s="2" r="E2" t="s">
        <v>71</v>
      </c>
    </row>
    <row r="3" spans="1:5">
      <c s="3" r="A3" t="s">
        <v>192</v>
      </c>
    </row>
    <row r="4" spans="1:5">
      <c s="4" r="A4" t="s">
        <v>604</v>
      </c>
      <c s="4" r="B4" t="s">
        <v>605</v>
      </c>
      <c s="4" r="C4" t="s">
        <v>605</v>
      </c>
      <c s="4" r="D4" t="s">
        <v>605</v>
      </c>
      <c s="4" r="E4" t="s">
        <v>6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6</v>
      </c>
      <c s="2" r="B1" t="s">
        <v>70</v>
      </c>
      <c s="2" r="D1" t="s">
        <v>1</v>
      </c>
    </row>
    <row r="2" spans="1:5">
      <c s="2" r="B2" t="s">
        <v>24</v>
      </c>
      <c s="2" r="C2" t="s">
        <v>71</v>
      </c>
      <c s="2" r="D2" t="s">
        <v>24</v>
      </c>
      <c s="2" r="E2" t="s">
        <v>71</v>
      </c>
    </row>
    <row r="3" spans="1:5">
      <c s="3" r="A3" t="s">
        <v>607</v>
      </c>
    </row>
    <row r="4" spans="1:5">
      <c s="4" r="A4" t="s">
        <v>608</v>
      </c>
      <c s="7" r="B4" t="n">
        <v>252</v>
      </c>
      <c s="7" r="C4" t="n">
        <v>774</v>
      </c>
      <c s="7" r="D4" t="n">
        <v>1622</v>
      </c>
      <c s="7" r="E4" t="n">
        <v>1758</v>
      </c>
    </row>
    <row r="5" spans="1:5">
      <c s="3" r="A5" t="s">
        <v>609</v>
      </c>
    </row>
    <row r="6" spans="1:5">
      <c s="4" r="A6" t="s">
        <v>610</v>
      </c>
      <c s="5" r="C6" t="n">
        <v>608</v>
      </c>
      <c s="5" r="D6" t="n">
        <v>1156</v>
      </c>
      <c s="5" r="E6" t="n">
        <v>869</v>
      </c>
    </row>
    <row r="7" spans="1:5">
      <c s="4" r="A7" t="s">
        <v>611</v>
      </c>
      <c s="5" r="E7" t="n">
        <v>49</v>
      </c>
    </row>
    <row r="8" spans="1:5">
      <c s="4" r="A8" t="s">
        <v>612</v>
      </c>
      <c s="5" r="B8" t="n">
        <v>90</v>
      </c>
      <c s="5" r="C8" t="n">
        <v>-137</v>
      </c>
      <c s="5" r="D8" t="n">
        <v>-191</v>
      </c>
    </row>
    <row r="9" spans="1:5">
      <c s="4" r="A9" t="s">
        <v>101</v>
      </c>
      <c s="7" r="B9" t="n">
        <v>252</v>
      </c>
      <c s="5" r="C9" t="n">
        <v>774</v>
      </c>
      <c s="5" r="D9" t="n">
        <v>1622</v>
      </c>
      <c s="5" r="E9" t="n">
        <v>1758</v>
      </c>
    </row>
    <row r="10" spans="1:5">
      <c s="4" r="A10" t="s">
        <v>613</v>
      </c>
    </row>
    <row r="11" spans="1:5">
      <c s="3" r="A11" t="s">
        <v>607</v>
      </c>
    </row>
    <row r="12" spans="1:5">
      <c s="4" r="A12" t="s">
        <v>608</v>
      </c>
      <c s="5" r="C12" t="n">
        <v>-379</v>
      </c>
      <c s="5" r="D12" t="n">
        <v>-721</v>
      </c>
      <c s="5" r="E12" t="n">
        <v>-511</v>
      </c>
    </row>
    <row r="13" spans="1:5">
      <c s="3" r="A13" t="s">
        <v>609</v>
      </c>
    </row>
    <row r="14" spans="1:5">
      <c s="4" r="A14" t="s">
        <v>101</v>
      </c>
      <c s="5" r="C14" t="n">
        <v>-379</v>
      </c>
      <c s="5" r="D14" t="n">
        <v>-721</v>
      </c>
      <c s="5" r="E14" t="n">
        <v>-511</v>
      </c>
    </row>
    <row r="15" spans="1:5">
      <c s="4" r="A15" t="s">
        <v>614</v>
      </c>
    </row>
    <row r="16" spans="1:5">
      <c s="3" r="A16" t="s">
        <v>607</v>
      </c>
    </row>
    <row r="17" spans="1:5">
      <c s="4" r="A17" t="s">
        <v>608</v>
      </c>
      <c s="5" r="C17" t="n">
        <v>-379</v>
      </c>
      <c s="5" r="D17" t="n">
        <v>-721</v>
      </c>
      <c s="5" r="E17" t="n">
        <v>-511</v>
      </c>
    </row>
    <row r="18" spans="1:5">
      <c s="3" r="A18" t="s">
        <v>609</v>
      </c>
    </row>
    <row r="19" spans="1:5">
      <c s="4" r="A19" t="s">
        <v>610</v>
      </c>
      <c s="5" r="C19" t="n">
        <v>-608</v>
      </c>
      <c s="5" r="D19" t="n">
        <v>-1156</v>
      </c>
      <c s="5" r="E19" t="n">
        <v>-869</v>
      </c>
    </row>
    <row r="20" spans="1:5">
      <c s="4" r="A20" t="s">
        <v>611</v>
      </c>
      <c s="5" r="E20" t="n">
        <v>49</v>
      </c>
    </row>
    <row r="21" spans="1:5">
      <c s="4" r="A21" t="s">
        <v>612</v>
      </c>
      <c s="5" r="C21" t="n">
        <v>229</v>
      </c>
      <c s="5" r="D21" t="n">
        <v>435</v>
      </c>
      <c s="5" r="E21" t="n">
        <v>309</v>
      </c>
    </row>
    <row r="22" spans="1:5">
      <c s="4" r="A22" t="s">
        <v>101</v>
      </c>
      <c s="7" r="C22" t="n">
        <v>-379</v>
      </c>
      <c s="7" r="D22" t="n">
        <v>-721</v>
      </c>
      <c s="7" r="E22" t="n">
        <v>-5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5</v>
      </c>
      <c s="2" r="B1" t="s">
        <v>24</v>
      </c>
      <c s="2" r="C1" t="s">
        <v>25</v>
      </c>
    </row>
    <row r="2" spans="1:3">
      <c s="3" r="A2" t="s">
        <v>616</v>
      </c>
    </row>
    <row r="3" spans="1:3">
      <c s="4" r="A3" t="s">
        <v>617</v>
      </c>
      <c s="7" r="B3" t="n">
        <v>33476</v>
      </c>
      <c s="7" r="C3" t="n">
        <v>32700</v>
      </c>
    </row>
    <row r="4" spans="1:3">
      <c s="4" r="A4" t="s">
        <v>618</v>
      </c>
      <c s="5" r="B4" t="n">
        <v>31685</v>
      </c>
      <c s="5" r="C4" t="n">
        <v>30887</v>
      </c>
    </row>
    <row r="5" spans="1:3">
      <c s="4" r="A5" t="s">
        <v>619</v>
      </c>
      <c s="5" r="B5" t="n">
        <v>31685</v>
      </c>
    </row>
    <row r="6" spans="1:3">
      <c s="4" r="A6" t="s">
        <v>620</v>
      </c>
      <c s="7" r="B6" t="n">
        <v>31685</v>
      </c>
      <c s="7" r="C6" t="n">
        <v>30887</v>
      </c>
    </row>
    <row r="7" spans="1:3">
      <c s="4" r="A7" t="s">
        <v>621</v>
      </c>
      <c s="4" r="B7" t="s">
        <v>622</v>
      </c>
      <c s="4" r="C7" t="s">
        <v>623</v>
      </c>
    </row>
    <row r="8" spans="1:3">
      <c s="4" r="A8" t="s">
        <v>624</v>
      </c>
      <c s="4" r="B8" t="s">
        <v>625</v>
      </c>
      <c s="4" r="C8" t="s">
        <v>626</v>
      </c>
    </row>
    <row r="9" spans="1:3">
      <c s="4" r="A9" t="s">
        <v>619</v>
      </c>
      <c s="4" r="B9" t="s">
        <v>625</v>
      </c>
    </row>
    <row r="10" spans="1:3">
      <c s="4" r="A10" t="s">
        <v>627</v>
      </c>
      <c s="4" r="B10" t="s">
        <v>628</v>
      </c>
      <c s="4" r="C10" t="s">
        <v>629</v>
      </c>
    </row>
    <row r="11" spans="1:3">
      <c s="4" r="A11" t="s">
        <v>630</v>
      </c>
      <c s="7" r="B11" t="n">
        <v>11693</v>
      </c>
      <c s="7" r="C11" t="n">
        <v>12290</v>
      </c>
    </row>
    <row r="12" spans="1:3">
      <c s="4" r="A12" t="s">
        <v>631</v>
      </c>
      <c s="5" r="B12" t="n">
        <v>8770</v>
      </c>
      <c s="5" r="C12" t="n">
        <v>6145</v>
      </c>
    </row>
    <row r="13" spans="1:3">
      <c s="4" r="A13" t="s">
        <v>619</v>
      </c>
      <c s="5" r="B13" t="n">
        <v>6577</v>
      </c>
    </row>
    <row r="14" spans="1:3">
      <c s="4" r="A14" t="s">
        <v>632</v>
      </c>
      <c s="7" r="B14" t="n">
        <v>13287</v>
      </c>
      <c s="7" r="C14" t="n">
        <v>13280</v>
      </c>
    </row>
    <row r="15" spans="1:3">
      <c s="4" r="A15" t="s">
        <v>633</v>
      </c>
      <c s="4" r="B15" t="s">
        <v>634</v>
      </c>
      <c s="4" r="C15" t="s">
        <v>634</v>
      </c>
    </row>
    <row r="16" spans="1:3">
      <c s="4" r="A16" t="s">
        <v>635</v>
      </c>
      <c s="4" r="B16" t="s">
        <v>636</v>
      </c>
      <c s="4" r="C16" t="s">
        <v>637</v>
      </c>
    </row>
    <row r="17" spans="1:3">
      <c s="4" r="A17" t="s">
        <v>619</v>
      </c>
      <c s="4" r="B17" t="s">
        <v>638</v>
      </c>
    </row>
    <row r="18" spans="1:3">
      <c s="4" r="A18" t="s">
        <v>639</v>
      </c>
      <c s="4" r="B18" t="s">
        <v>637</v>
      </c>
      <c s="4" r="C18" t="s">
        <v>637</v>
      </c>
    </row>
    <row r="19" spans="1:3">
      <c s="4" r="A19" t="s">
        <v>640</v>
      </c>
      <c s="7" r="B19" t="n">
        <v>14616</v>
      </c>
      <c s="7" r="C19" t="n">
        <v>15362</v>
      </c>
    </row>
    <row r="20" spans="1:3">
      <c s="4" r="A20" t="s">
        <v>641</v>
      </c>
      <c s="5" r="B20" t="n">
        <v>11693</v>
      </c>
      <c s="5" r="C20" t="n">
        <v>9217</v>
      </c>
    </row>
    <row r="21" spans="1:3">
      <c s="4" r="A21" t="s">
        <v>619</v>
      </c>
      <c s="5" r="B21" t="n">
        <v>9501</v>
      </c>
    </row>
    <row r="22" spans="1:3">
      <c s="4" r="A22" t="s">
        <v>642</v>
      </c>
      <c s="7" r="B22" t="n">
        <v>16609</v>
      </c>
      <c s="7" r="C22" t="n">
        <v>16600</v>
      </c>
    </row>
    <row r="23" spans="1:3">
      <c s="4" r="A23" t="s">
        <v>643</v>
      </c>
      <c s="4" r="B23" t="s">
        <v>644</v>
      </c>
      <c s="4" r="C23" t="s">
        <v>644</v>
      </c>
    </row>
    <row r="24" spans="1:3">
      <c s="4" r="A24" t="s">
        <v>645</v>
      </c>
      <c s="4" r="B24" t="s">
        <v>634</v>
      </c>
      <c s="4" r="C24" t="s">
        <v>636</v>
      </c>
    </row>
    <row r="25" spans="1:3">
      <c s="4" r="A25" t="s">
        <v>619</v>
      </c>
      <c s="4" r="B25" t="s">
        <v>646</v>
      </c>
    </row>
    <row r="26" spans="1:3">
      <c s="4" r="A26" t="s">
        <v>647</v>
      </c>
      <c s="4" r="B26" t="s">
        <v>648</v>
      </c>
      <c s="4" r="C26" t="s">
        <v>6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4</v>
      </c>
      <c s="2" r="C1" t="s">
        <v>25</v>
      </c>
    </row>
    <row r="2" spans="1:3">
      <c s="3" r="A2" t="s">
        <v>650</v>
      </c>
    </row>
    <row r="3" spans="1:3">
      <c s="4" r="A3" t="s">
        <v>651</v>
      </c>
      <c s="7" r="B3" t="n">
        <v>196830</v>
      </c>
      <c s="7" r="C3" t="n">
        <v>197079</v>
      </c>
    </row>
    <row r="4" spans="1:3">
      <c s="4" r="A4" t="s">
        <v>358</v>
      </c>
    </row>
    <row r="5" spans="1:3">
      <c s="3" r="A5" t="s">
        <v>650</v>
      </c>
    </row>
    <row r="6" spans="1:3">
      <c s="4" r="A6" t="s">
        <v>651</v>
      </c>
      <c s="5" r="B6" t="n">
        <v>48766</v>
      </c>
      <c s="5" r="C6" t="n">
        <v>44006</v>
      </c>
    </row>
    <row r="7" spans="1:3">
      <c s="4" r="A7" t="s">
        <v>359</v>
      </c>
    </row>
    <row r="8" spans="1:3">
      <c s="3" r="A8" t="s">
        <v>650</v>
      </c>
    </row>
    <row r="9" spans="1:3">
      <c s="4" r="A9" t="s">
        <v>651</v>
      </c>
      <c s="5" r="B9" t="n">
        <v>33877</v>
      </c>
      <c s="5" r="C9" t="n">
        <v>42422</v>
      </c>
    </row>
    <row r="10" spans="1:3">
      <c s="4" r="A10" t="s">
        <v>360</v>
      </c>
    </row>
    <row r="11" spans="1:3">
      <c s="3" r="A11" t="s">
        <v>650</v>
      </c>
    </row>
    <row r="12" spans="1:3">
      <c s="4" r="A12" t="s">
        <v>651</v>
      </c>
      <c s="5" r="B12" t="n">
        <v>113989</v>
      </c>
      <c s="5" r="C12" t="n">
        <v>110443</v>
      </c>
    </row>
    <row r="13" spans="1:3">
      <c s="4" r="A13" t="s">
        <v>361</v>
      </c>
    </row>
    <row r="14" spans="1:3">
      <c s="3" r="A14" t="s">
        <v>650</v>
      </c>
    </row>
    <row r="15" spans="1:3">
      <c s="4" r="A15" t="s">
        <v>651</v>
      </c>
      <c s="5" r="B15" t="n">
        <v>198</v>
      </c>
      <c s="5" r="C15" t="n">
        <v>208</v>
      </c>
    </row>
    <row r="16" spans="1:3">
      <c s="4" r="A16" t="s">
        <v>652</v>
      </c>
    </row>
    <row r="17" spans="1:3">
      <c s="3" r="A17" t="s">
        <v>653</v>
      </c>
    </row>
    <row r="18" spans="1:3">
      <c s="4" r="A18" t="s">
        <v>654</v>
      </c>
      <c s="5" r="B18" t="n">
        <v>493</v>
      </c>
      <c s="5" r="C18" t="n">
        <v>503</v>
      </c>
    </row>
    <row r="19" spans="1:3">
      <c s="4" r="A19" t="s">
        <v>655</v>
      </c>
    </row>
    <row r="20" spans="1:3">
      <c s="3" r="A20" t="s">
        <v>650</v>
      </c>
    </row>
    <row r="21" spans="1:3">
      <c s="4" r="A21" t="s">
        <v>651</v>
      </c>
      <c s="5" r="B21" t="n">
        <v>196830</v>
      </c>
      <c s="5" r="C21" t="n">
        <v>197079</v>
      </c>
    </row>
    <row r="22" spans="1:3">
      <c s="4" r="A22" t="s">
        <v>656</v>
      </c>
    </row>
    <row r="23" spans="1:3">
      <c s="3" r="A23" t="s">
        <v>650</v>
      </c>
    </row>
    <row r="24" spans="1:3">
      <c s="4" r="A24" t="s">
        <v>651</v>
      </c>
      <c s="5" r="B24" t="n">
        <v>48766</v>
      </c>
      <c s="5" r="C24" t="n">
        <v>44006</v>
      </c>
    </row>
    <row r="25" spans="1:3">
      <c s="4" r="A25" t="s">
        <v>657</v>
      </c>
    </row>
    <row r="26" spans="1:3">
      <c s="3" r="A26" t="s">
        <v>650</v>
      </c>
    </row>
    <row r="27" spans="1:3">
      <c s="4" r="A27" t="s">
        <v>651</v>
      </c>
      <c s="5" r="B27" t="n">
        <v>33877</v>
      </c>
      <c s="5" r="C27" t="n">
        <v>42422</v>
      </c>
    </row>
    <row r="28" spans="1:3">
      <c s="4" r="A28" t="s">
        <v>658</v>
      </c>
    </row>
    <row r="29" spans="1:3">
      <c s="3" r="A29" t="s">
        <v>650</v>
      </c>
    </row>
    <row r="30" spans="1:3">
      <c s="4" r="A30" t="s">
        <v>651</v>
      </c>
      <c s="5" r="B30" t="n">
        <v>113989</v>
      </c>
      <c s="5" r="C30" t="n">
        <v>110443</v>
      </c>
    </row>
    <row r="31" spans="1:3">
      <c s="4" r="A31" t="s">
        <v>659</v>
      </c>
    </row>
    <row r="32" spans="1:3">
      <c s="3" r="A32" t="s">
        <v>650</v>
      </c>
    </row>
    <row r="33" spans="1:3">
      <c s="4" r="A33" t="s">
        <v>651</v>
      </c>
      <c s="5" r="B33" t="n">
        <v>198</v>
      </c>
      <c s="5" r="C33" t="n">
        <v>208</v>
      </c>
    </row>
    <row r="34" spans="1:3">
      <c s="4" r="A34" t="s">
        <v>660</v>
      </c>
    </row>
    <row r="35" spans="1:3">
      <c s="3" r="A35" t="s">
        <v>650</v>
      </c>
    </row>
    <row r="36" spans="1:3">
      <c s="4" r="A36" t="s">
        <v>651</v>
      </c>
      <c s="5" r="B36" t="n">
        <v>198</v>
      </c>
      <c s="5" r="C36" t="n">
        <v>208</v>
      </c>
    </row>
    <row r="37" spans="1:3">
      <c s="4" r="A37" t="s">
        <v>661</v>
      </c>
    </row>
    <row r="38" spans="1:3">
      <c s="3" r="A38" t="s">
        <v>650</v>
      </c>
    </row>
    <row r="39" spans="1:3">
      <c s="4" r="A39" t="s">
        <v>651</v>
      </c>
      <c s="5" r="B39" t="n">
        <v>198</v>
      </c>
      <c s="5" r="C39" t="n">
        <v>208</v>
      </c>
    </row>
    <row r="40" spans="1:3">
      <c s="4" r="A40" t="s">
        <v>662</v>
      </c>
    </row>
    <row r="41" spans="1:3">
      <c s="3" r="A41" t="s">
        <v>650</v>
      </c>
    </row>
    <row r="42" spans="1:3">
      <c s="4" r="A42" t="s">
        <v>651</v>
      </c>
      <c s="5" r="B42" t="n">
        <v>196632</v>
      </c>
      <c s="5" r="C42" t="n">
        <v>196871</v>
      </c>
    </row>
    <row r="43" spans="1:3">
      <c s="4" r="A43" t="s">
        <v>663</v>
      </c>
    </row>
    <row r="44" spans="1:3">
      <c s="3" r="A44" t="s">
        <v>650</v>
      </c>
    </row>
    <row r="45" spans="1:3">
      <c s="4" r="A45" t="s">
        <v>651</v>
      </c>
      <c s="5" r="B45" t="n">
        <v>48766</v>
      </c>
      <c s="5" r="C45" t="n">
        <v>44006</v>
      </c>
    </row>
    <row r="46" spans="1:3">
      <c s="4" r="A46" t="s">
        <v>664</v>
      </c>
    </row>
    <row r="47" spans="1:3">
      <c s="3" r="A47" t="s">
        <v>650</v>
      </c>
    </row>
    <row r="48" spans="1:3">
      <c s="4" r="A48" t="s">
        <v>651</v>
      </c>
      <c s="5" r="B48" t="n">
        <v>33877</v>
      </c>
      <c s="5" r="C48" t="n">
        <v>42422</v>
      </c>
    </row>
    <row r="49" spans="1:3">
      <c s="4" r="A49" t="s">
        <v>665</v>
      </c>
    </row>
    <row r="50" spans="1:3">
      <c s="3" r="A50" t="s">
        <v>650</v>
      </c>
    </row>
    <row r="51" spans="1:3">
      <c s="4" r="A51" t="s">
        <v>651</v>
      </c>
      <c s="5" r="B51" t="n">
        <v>113989</v>
      </c>
      <c s="5" r="C51" t="n">
        <v>110443</v>
      </c>
    </row>
    <row r="52" spans="1:3">
      <c s="4" r="A52" t="s">
        <v>666</v>
      </c>
    </row>
    <row r="53" spans="1:3">
      <c s="3" r="A53" t="s">
        <v>653</v>
      </c>
    </row>
    <row r="54" spans="1:3">
      <c s="4" r="A54" t="s">
        <v>654</v>
      </c>
      <c s="7" r="B54" t="n">
        <v>493</v>
      </c>
      <c s="7" r="C54" t="n">
        <v>5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67</v>
      </c>
      <c s="2" r="B1" t="s">
        <v>1</v>
      </c>
      <c s="2" r="C1" t="s">
        <v>431</v>
      </c>
    </row>
    <row r="2" spans="1:3">
      <c s="2" r="B2" t="s">
        <v>24</v>
      </c>
      <c s="2" r="C2" t="s">
        <v>25</v>
      </c>
    </row>
    <row r="3" spans="1:3">
      <c s="4" r="A3" t="s">
        <v>668</v>
      </c>
    </row>
    <row r="4" spans="1:3">
      <c s="3" r="A4" t="s">
        <v>669</v>
      </c>
    </row>
    <row r="5" spans="1:3">
      <c s="4" r="A5" t="s">
        <v>670</v>
      </c>
      <c s="4" r="B5" t="s">
        <v>671</v>
      </c>
      <c s="4" r="C5" t="s">
        <v>672</v>
      </c>
    </row>
    <row r="6" spans="1:3">
      <c s="4" r="A6" t="s">
        <v>673</v>
      </c>
    </row>
    <row r="7" spans="1:3">
      <c s="3" r="A7" t="s">
        <v>669</v>
      </c>
    </row>
    <row r="8" spans="1:3">
      <c s="4" r="A8" t="s">
        <v>670</v>
      </c>
      <c s="4" r="B8" t="s">
        <v>674</v>
      </c>
      <c s="4" r="C8" t="s">
        <v>675</v>
      </c>
    </row>
    <row r="9" spans="1:3">
      <c s="4" r="A9" t="s">
        <v>676</v>
      </c>
    </row>
    <row r="10" spans="1:3">
      <c s="3" r="A10" t="s">
        <v>669</v>
      </c>
    </row>
    <row r="11" spans="1:3">
      <c s="4" r="A11" t="s">
        <v>670</v>
      </c>
      <c s="4" r="B11" t="s">
        <v>677</v>
      </c>
      <c s="4" r="C11" t="s">
        <v>677</v>
      </c>
    </row>
    <row r="12" spans="1:3">
      <c s="4" r="A12" t="s">
        <v>678</v>
      </c>
    </row>
    <row r="13" spans="1:3">
      <c s="3" r="A13" t="s">
        <v>669</v>
      </c>
    </row>
    <row r="14" spans="1:3">
      <c s="4" r="A14" t="s">
        <v>670</v>
      </c>
      <c s="4" r="B14" t="s">
        <v>679</v>
      </c>
      <c s="4" r="C14" t="s">
        <v>680</v>
      </c>
    </row>
    <row r="15" spans="1:3">
      <c s="4" r="A15" t="s">
        <v>681</v>
      </c>
    </row>
    <row r="16" spans="1:3">
      <c s="3" r="A16" t="s">
        <v>669</v>
      </c>
    </row>
    <row r="17" spans="1:3">
      <c s="4" r="A17" t="s">
        <v>670</v>
      </c>
      <c s="4" r="B17" t="s">
        <v>677</v>
      </c>
      <c s="4" r="C17" t="s">
        <v>677</v>
      </c>
    </row>
    <row r="18" spans="1:3">
      <c s="4" r="A18" t="s">
        <v>682</v>
      </c>
    </row>
    <row r="19" spans="1:3">
      <c s="3" r="A19" t="s">
        <v>669</v>
      </c>
    </row>
    <row r="20" spans="1:3">
      <c s="4" r="A20" t="s">
        <v>670</v>
      </c>
      <c s="4" r="B20" t="s">
        <v>679</v>
      </c>
      <c s="4" r="C20" t="s">
        <v>679</v>
      </c>
    </row>
    <row r="21" spans="1:3">
      <c s="4" r="A21" t="s">
        <v>683</v>
      </c>
    </row>
    <row r="22" spans="1:3">
      <c s="3" r="A22" t="s">
        <v>669</v>
      </c>
    </row>
    <row r="23" spans="1:3">
      <c s="4" r="A23" t="s">
        <v>654</v>
      </c>
      <c s="7" r="B23" t="n">
        <v>493</v>
      </c>
      <c s="7" r="C23" t="n">
        <v>5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4</v>
      </c>
      <c s="2" r="B1" t="s">
        <v>24</v>
      </c>
      <c s="2" r="C1" t="s">
        <v>25</v>
      </c>
    </row>
    <row r="2" spans="1:3">
      <c s="3" r="A2" t="s">
        <v>685</v>
      </c>
    </row>
    <row r="3" spans="1:3">
      <c s="4" r="A3" t="s">
        <v>686</v>
      </c>
      <c s="7" r="B3" t="n">
        <v>33390</v>
      </c>
      <c s="7" r="C3" t="n">
        <v>20396</v>
      </c>
    </row>
    <row r="4" spans="1:3">
      <c s="4" r="A4" t="s">
        <v>687</v>
      </c>
      <c s="5" r="B4" t="n">
        <v>196830</v>
      </c>
      <c s="5" r="C4" t="n">
        <v>197079</v>
      </c>
    </row>
    <row r="5" spans="1:3">
      <c s="4" r="A5" t="s">
        <v>688</v>
      </c>
      <c s="5" r="B5" t="n">
        <v>99844</v>
      </c>
      <c s="5" r="C5" t="n">
        <v>97404</v>
      </c>
    </row>
    <row r="6" spans="1:3">
      <c s="4" r="A6" t="s">
        <v>689</v>
      </c>
      <c s="5" r="B6" t="n">
        <v>1082</v>
      </c>
      <c s="5" r="C6" t="n">
        <v>1015</v>
      </c>
    </row>
    <row r="7" spans="1:3">
      <c s="3" r="A7" t="s">
        <v>690</v>
      </c>
    </row>
    <row r="8" spans="1:3">
      <c s="4" r="A8" t="s">
        <v>79</v>
      </c>
      <c s="5" r="B8" t="n">
        <v>271883</v>
      </c>
      <c s="5" r="C8" t="n">
        <v>272143</v>
      </c>
    </row>
    <row r="9" spans="1:3">
      <c s="4" r="A9" t="s">
        <v>691</v>
      </c>
      <c s="5" r="B9" t="n">
        <v>28048</v>
      </c>
      <c s="5" r="C9" t="n">
        <v>21051</v>
      </c>
    </row>
    <row r="10" spans="1:3">
      <c s="4" r="A10" t="s">
        <v>48</v>
      </c>
      <c s="5" r="B10" t="n">
        <v>3346</v>
      </c>
      <c s="5" r="C10" t="n">
        <v>3420</v>
      </c>
    </row>
    <row r="11" spans="1:3">
      <c s="4" r="A11" t="s">
        <v>49</v>
      </c>
      <c s="5" r="B11" t="n">
        <v>104</v>
      </c>
      <c s="5" r="C11" t="n">
        <v>120</v>
      </c>
    </row>
    <row r="12" spans="1:3">
      <c s="4" r="A12" t="s">
        <v>692</v>
      </c>
    </row>
    <row r="13" spans="1:3">
      <c s="3" r="A13" t="s">
        <v>685</v>
      </c>
    </row>
    <row r="14" spans="1:3">
      <c s="4" r="A14" t="s">
        <v>686</v>
      </c>
      <c s="5" r="B14" t="n">
        <v>33390</v>
      </c>
      <c s="5" r="C14" t="n">
        <v>20396</v>
      </c>
    </row>
    <row r="15" spans="1:3">
      <c s="4" r="A15" t="s">
        <v>687</v>
      </c>
      <c s="5" r="B15" t="n">
        <v>196830</v>
      </c>
      <c s="5" r="C15" t="n">
        <v>197079</v>
      </c>
    </row>
    <row r="16" spans="1:3">
      <c s="4" r="A16" t="s">
        <v>688</v>
      </c>
      <c s="5" r="B16" t="n">
        <v>99844</v>
      </c>
      <c s="5" r="C16" t="n">
        <v>97404</v>
      </c>
    </row>
    <row r="17" spans="1:3">
      <c s="4" r="A17" t="s">
        <v>689</v>
      </c>
      <c s="5" r="B17" t="n">
        <v>1082</v>
      </c>
      <c s="5" r="C17" t="n">
        <v>1015</v>
      </c>
    </row>
    <row r="18" spans="1:3">
      <c s="3" r="A18" t="s">
        <v>690</v>
      </c>
    </row>
    <row r="19" spans="1:3">
      <c s="4" r="A19" t="s">
        <v>79</v>
      </c>
      <c s="5" r="B19" t="n">
        <v>271883</v>
      </c>
      <c s="5" r="C19" t="n">
        <v>272143</v>
      </c>
    </row>
    <row r="20" spans="1:3">
      <c s="4" r="A20" t="s">
        <v>691</v>
      </c>
      <c s="5" r="B20" t="n">
        <v>28048</v>
      </c>
      <c s="5" r="C20" t="n">
        <v>21051</v>
      </c>
    </row>
    <row r="21" spans="1:3">
      <c s="4" r="A21" t="s">
        <v>48</v>
      </c>
      <c s="5" r="B21" t="n">
        <v>3346</v>
      </c>
      <c s="5" r="C21" t="n">
        <v>3420</v>
      </c>
    </row>
    <row r="22" spans="1:3">
      <c s="4" r="A22" t="s">
        <v>49</v>
      </c>
      <c s="5" r="B22" t="n">
        <v>104</v>
      </c>
      <c s="5" r="C22" t="n">
        <v>120</v>
      </c>
    </row>
    <row r="23" spans="1:3">
      <c s="4" r="A23" t="s">
        <v>693</v>
      </c>
    </row>
    <row r="24" spans="1:3">
      <c s="3" r="A24" t="s">
        <v>685</v>
      </c>
    </row>
    <row r="25" spans="1:3">
      <c s="4" r="A25" t="s">
        <v>686</v>
      </c>
      <c s="5" r="B25" t="n">
        <v>33390</v>
      </c>
      <c s="5" r="C25" t="n">
        <v>20396</v>
      </c>
    </row>
    <row r="26" spans="1:3">
      <c s="4" r="A26" t="s">
        <v>687</v>
      </c>
      <c s="5" r="B26" t="n">
        <v>196830</v>
      </c>
      <c s="5" r="C26" t="n">
        <v>197079</v>
      </c>
    </row>
    <row r="27" spans="1:3">
      <c s="4" r="A27" t="s">
        <v>688</v>
      </c>
      <c s="5" r="B27" t="n">
        <v>101084</v>
      </c>
      <c s="5" r="C27" t="n">
        <v>98445</v>
      </c>
    </row>
    <row r="28" spans="1:3">
      <c s="4" r="A28" t="s">
        <v>689</v>
      </c>
      <c s="5" r="B28" t="n">
        <v>1082</v>
      </c>
      <c s="5" r="C28" t="n">
        <v>1015</v>
      </c>
    </row>
    <row r="29" spans="1:3">
      <c s="3" r="A29" t="s">
        <v>690</v>
      </c>
    </row>
    <row r="30" spans="1:3">
      <c s="4" r="A30" t="s">
        <v>79</v>
      </c>
      <c s="5" r="B30" t="n">
        <v>262111</v>
      </c>
      <c s="5" r="C30" t="n">
        <v>261733</v>
      </c>
    </row>
    <row r="31" spans="1:3">
      <c s="4" r="A31" t="s">
        <v>691</v>
      </c>
      <c s="5" r="B31" t="n">
        <v>28048</v>
      </c>
      <c s="5" r="C31" t="n">
        <v>21051</v>
      </c>
    </row>
    <row r="32" spans="1:3">
      <c s="4" r="A32" t="s">
        <v>48</v>
      </c>
      <c s="5" r="B32" t="n">
        <v>3619</v>
      </c>
      <c s="5" r="C32" t="n">
        <v>3714</v>
      </c>
    </row>
    <row r="33" spans="1:3">
      <c s="4" r="A33" t="s">
        <v>49</v>
      </c>
      <c s="5" r="B33" t="n">
        <v>104</v>
      </c>
      <c s="5" r="C33" t="n">
        <v>120</v>
      </c>
    </row>
    <row r="34" spans="1:3">
      <c s="4" r="A34" t="s">
        <v>694</v>
      </c>
    </row>
    <row r="35" spans="1:3">
      <c s="3" r="A35" t="s">
        <v>685</v>
      </c>
    </row>
    <row r="36" spans="1:3">
      <c s="4" r="A36" t="s">
        <v>686</v>
      </c>
      <c s="5" r="B36" t="n">
        <v>33390</v>
      </c>
      <c s="5" r="C36" t="n">
        <v>20396</v>
      </c>
    </row>
    <row r="37" spans="1:3">
      <c s="4" r="A37" t="s">
        <v>687</v>
      </c>
      <c s="5" r="B37" t="n">
        <v>198</v>
      </c>
      <c s="5" r="C37" t="n">
        <v>208</v>
      </c>
    </row>
    <row r="38" spans="1:3">
      <c s="4" r="A38" t="s">
        <v>689</v>
      </c>
      <c s="5" r="B38" t="n">
        <v>1082</v>
      </c>
      <c s="5" r="C38" t="n">
        <v>1015</v>
      </c>
    </row>
    <row r="39" spans="1:3">
      <c s="3" r="A39" t="s">
        <v>690</v>
      </c>
    </row>
    <row r="40" spans="1:3">
      <c s="4" r="A40" t="s">
        <v>79</v>
      </c>
      <c s="5" r="B40" t="n">
        <v>202275</v>
      </c>
      <c s="5" r="C40" t="n">
        <v>199444</v>
      </c>
    </row>
    <row r="41" spans="1:3">
      <c s="4" r="A41" t="s">
        <v>691</v>
      </c>
      <c s="5" r="B41" t="n">
        <v>28048</v>
      </c>
      <c s="5" r="C41" t="n">
        <v>21051</v>
      </c>
    </row>
    <row r="42" spans="1:3">
      <c s="4" r="A42" t="s">
        <v>49</v>
      </c>
      <c s="5" r="B42" t="n">
        <v>104</v>
      </c>
      <c s="5" r="C42" t="n">
        <v>120</v>
      </c>
    </row>
    <row r="43" spans="1:3">
      <c s="4" r="A43" t="s">
        <v>695</v>
      </c>
    </row>
    <row r="44" spans="1:3">
      <c s="3" r="A44" t="s">
        <v>685</v>
      </c>
    </row>
    <row r="45" spans="1:3">
      <c s="4" r="A45" t="s">
        <v>687</v>
      </c>
      <c s="5" r="B45" t="n">
        <v>196632</v>
      </c>
      <c s="5" r="C45" t="n">
        <v>196871</v>
      </c>
    </row>
    <row r="46" spans="1:3">
      <c s="3" r="A46" t="s">
        <v>690</v>
      </c>
    </row>
    <row r="47" spans="1:3">
      <c s="4" r="A47" t="s">
        <v>79</v>
      </c>
      <c s="5" r="B47" t="n">
        <v>59836</v>
      </c>
      <c s="5" r="C47" t="n">
        <v>62289</v>
      </c>
    </row>
    <row r="48" spans="1:3">
      <c s="4" r="A48" t="s">
        <v>48</v>
      </c>
      <c s="5" r="B48" t="n">
        <v>3619</v>
      </c>
      <c s="5" r="C48" t="n">
        <v>3714</v>
      </c>
    </row>
    <row r="49" spans="1:3">
      <c s="4" r="A49" t="s">
        <v>696</v>
      </c>
    </row>
    <row r="50" spans="1:3">
      <c s="3" r="A50" t="s">
        <v>685</v>
      </c>
    </row>
    <row r="51" spans="1:3">
      <c s="4" r="A51" t="s">
        <v>688</v>
      </c>
      <c s="7" r="B51" t="n">
        <v>101084</v>
      </c>
      <c s="7" r="C51" t="n">
        <v>984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6"/>
  </cols>
  <sheetData>
    <row r="1" spans="1:3">
      <c s="1" r="A1" t="s">
        <v>697</v>
      </c>
      <c s="1" r="B1" t="s">
        <v>698</v>
      </c>
      <c s="2" r="C1" t="s">
        <v>699</v>
      </c>
    </row>
    <row r="2" spans="1:3">
      <c s="4" r="A2" t="s">
        <v>700</v>
      </c>
      <c s="4" r="B2" t="s">
        <v>701</v>
      </c>
      <c s="7" r="C2" t="n">
        <v>0</v>
      </c>
    </row>
    <row r="3" spans="1:3">
      <c s="4" r="A3" t="s">
        <v>700</v>
      </c>
      <c s="4" r="B3" t="s">
        <v>701</v>
      </c>
      <c s="5" r="C3" t="n">
        <v>0</v>
      </c>
    </row>
    <row r="4" spans="1:3">
      <c s="4" r="A4" t="s">
        <v>700</v>
      </c>
      <c s="4" r="B4" t="s">
        <v>701</v>
      </c>
      <c s="5" r="C4" t="n">
        <v>0</v>
      </c>
    </row>
    <row r="5" spans="1:3">
      <c s="4" r="A5" t="s">
        <v>700</v>
      </c>
      <c s="4" r="B5" t="s">
        <v>701</v>
      </c>
      <c s="7" r="C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0</v>
      </c>
      <c s="2" r="B1" t="s">
        <v>1</v>
      </c>
    </row>
    <row r="2" spans="1:3">
      <c s="2" r="B2" t="s">
        <v>24</v>
      </c>
      <c s="2" r="C2" t="s">
        <v>71</v>
      </c>
    </row>
    <row r="3" spans="1:3">
      <c s="4" r="A3" t="s">
        <v>131</v>
      </c>
      <c s="8" r="B3" t="n">
        <v>0.6</v>
      </c>
      <c s="8" r="C3" t="n">
        <v>0.6</v>
      </c>
    </row>
    <row r="4" spans="1:3">
      <c s="4" r="A4" t="s">
        <v>118</v>
      </c>
    </row>
    <row r="5" spans="1:3">
      <c s="4" r="A5" t="s">
        <v>131</v>
      </c>
      <c s="8" r="B5" t="n">
        <v>0.6</v>
      </c>
      <c s="8" r="C5"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v>
      </c>
      <c s="2" r="B1" t="s">
        <v>1</v>
      </c>
    </row>
    <row r="2" spans="1:3">
      <c s="2" r="B2" t="s">
        <v>24</v>
      </c>
      <c s="2" r="C2" t="s">
        <v>71</v>
      </c>
    </row>
    <row r="3" spans="1:3">
      <c s="3" r="A3" t="s">
        <v>133</v>
      </c>
    </row>
    <row r="4" spans="1:3">
      <c s="4" r="A4" t="s">
        <v>101</v>
      </c>
      <c s="7" r="B4" t="n">
        <v>1622</v>
      </c>
      <c s="7" r="C4" t="n">
        <v>1758</v>
      </c>
    </row>
    <row r="5" spans="1:3">
      <c s="3" r="A5" t="s">
        <v>134</v>
      </c>
    </row>
    <row r="6" spans="1:3">
      <c s="4" r="A6" t="s">
        <v>83</v>
      </c>
      <c s="5" r="B6" t="n">
        <v>30</v>
      </c>
    </row>
    <row r="7" spans="1:3">
      <c s="4" r="A7" t="s">
        <v>135</v>
      </c>
      <c s="5" r="B7" t="n">
        <v>472</v>
      </c>
      <c s="5" r="C7" t="n">
        <v>451</v>
      </c>
    </row>
    <row r="8" spans="1:3">
      <c s="4" r="A8" t="s">
        <v>136</v>
      </c>
      <c s="5" r="B8" t="n">
        <v>583</v>
      </c>
      <c s="5" r="C8" t="n">
        <v>343</v>
      </c>
    </row>
    <row r="9" spans="1:3">
      <c s="4" r="A9" t="s">
        <v>137</v>
      </c>
      <c s="5" r="B9" t="n">
        <v>-1156</v>
      </c>
      <c s="5" r="C9" t="n">
        <v>-869</v>
      </c>
    </row>
    <row r="10" spans="1:3">
      <c s="4" r="A10" t="s">
        <v>88</v>
      </c>
      <c s="5" r="C10" t="n">
        <v>49</v>
      </c>
    </row>
    <row r="11" spans="1:3">
      <c s="4" r="A11" t="s">
        <v>138</v>
      </c>
      <c s="5" r="C11" t="n">
        <v>-2</v>
      </c>
    </row>
    <row r="12" spans="1:3">
      <c s="4" r="A12" t="s">
        <v>139</v>
      </c>
      <c s="5" r="B12" t="n">
        <v>9</v>
      </c>
      <c s="5" r="C12" t="n">
        <v>6</v>
      </c>
    </row>
    <row r="13" spans="1:3">
      <c s="4" r="A13" t="s">
        <v>140</v>
      </c>
      <c s="5" r="B13" t="n">
        <v>-82</v>
      </c>
      <c s="5" r="C13" t="n">
        <v>-80</v>
      </c>
    </row>
    <row r="14" spans="1:3">
      <c s="4" r="A14" t="s">
        <v>141</v>
      </c>
      <c s="5" r="C14" t="n">
        <v>-85</v>
      </c>
    </row>
    <row r="15" spans="1:3">
      <c s="4" r="A15" t="s">
        <v>142</v>
      </c>
      <c s="5" r="C15" t="n">
        <v>87</v>
      </c>
    </row>
    <row r="16" spans="1:3">
      <c s="4" r="A16" t="s">
        <v>143</v>
      </c>
      <c s="5" r="B16" t="n">
        <v>-67</v>
      </c>
      <c s="5" r="C16" t="n">
        <v>-30</v>
      </c>
    </row>
    <row r="17" spans="1:3">
      <c s="4" r="A17" t="s">
        <v>144</v>
      </c>
      <c s="5" r="B17" t="n">
        <v>-16</v>
      </c>
      <c s="5" r="C17" t="n">
        <v>-16</v>
      </c>
    </row>
    <row r="18" spans="1:3">
      <c s="4" r="A18" t="s">
        <v>145</v>
      </c>
      <c s="5" r="B18" t="n">
        <v>-61</v>
      </c>
      <c s="5" r="C18" t="n">
        <v>-54</v>
      </c>
    </row>
    <row r="19" spans="1:3">
      <c s="4" r="A19" t="s">
        <v>146</v>
      </c>
      <c s="5" r="B19" t="n">
        <v>-30</v>
      </c>
      <c s="5" r="C19" t="n">
        <v>-1355</v>
      </c>
    </row>
    <row r="20" spans="1:3">
      <c s="4" r="A20" t="s">
        <v>147</v>
      </c>
      <c s="5" r="B20" t="n">
        <v>1304</v>
      </c>
      <c s="5" r="C20" t="n">
        <v>203</v>
      </c>
    </row>
    <row r="21" spans="1:3">
      <c s="3" r="A21" t="s">
        <v>148</v>
      </c>
    </row>
    <row r="22" spans="1:3">
      <c s="4" r="A22" t="s">
        <v>149</v>
      </c>
      <c s="5" r="B22" t="n">
        <v>-2484</v>
      </c>
      <c s="5" r="C22" t="n">
        <v>-3039</v>
      </c>
    </row>
    <row r="23" spans="1:3">
      <c s="4" r="A23" t="s">
        <v>150</v>
      </c>
      <c s="5" r="B23" t="n">
        <v>14</v>
      </c>
      <c s="5" r="C23" t="n">
        <v>4</v>
      </c>
    </row>
    <row r="24" spans="1:3">
      <c s="4" r="A24" t="s">
        <v>151</v>
      </c>
      <c s="5" r="B24" t="n">
        <v>52075</v>
      </c>
      <c s="5" r="C24" t="n">
        <v>22596</v>
      </c>
    </row>
    <row r="25" spans="1:3">
      <c s="4" r="A25" t="s">
        <v>152</v>
      </c>
      <c s="5" r="B25" t="n">
        <v>24504</v>
      </c>
      <c s="5" r="C25" t="n">
        <v>17525</v>
      </c>
    </row>
    <row r="26" spans="1:3">
      <c s="4" r="A26" t="s">
        <v>153</v>
      </c>
      <c s="5" r="B26" t="n">
        <v>-67896</v>
      </c>
      <c s="5" r="C26" t="n">
        <v>-32481</v>
      </c>
    </row>
    <row r="27" spans="1:3">
      <c s="4" r="A27" t="s">
        <v>154</v>
      </c>
      <c s="5" r="B27" t="n">
        <v>-155</v>
      </c>
      <c s="5" r="C27" t="n">
        <v>-1638</v>
      </c>
    </row>
    <row r="28" spans="1:3">
      <c s="4" r="A28" t="s">
        <v>155</v>
      </c>
      <c s="5" r="B28" t="n">
        <v>6058</v>
      </c>
      <c s="5" r="C28" t="n">
        <v>2967</v>
      </c>
    </row>
    <row r="29" spans="1:3">
      <c s="3" r="A29" t="s">
        <v>156</v>
      </c>
    </row>
    <row r="30" spans="1:3">
      <c s="4" r="A30" t="s">
        <v>157</v>
      </c>
      <c s="5" r="B30" t="n">
        <v>-260</v>
      </c>
      <c s="5" r="C30" t="n">
        <v>-13027</v>
      </c>
    </row>
    <row r="31" spans="1:3">
      <c s="4" r="A31" t="s">
        <v>158</v>
      </c>
      <c s="5" r="B31" t="n">
        <v>-1031</v>
      </c>
      <c s="5" r="C31" t="n">
        <v>-1031</v>
      </c>
    </row>
    <row r="32" spans="1:3">
      <c s="4" r="A32" t="s">
        <v>159</v>
      </c>
      <c s="5" r="B32" t="n">
        <v>6997</v>
      </c>
      <c s="5" r="C32" t="n">
        <v>1861</v>
      </c>
    </row>
    <row r="33" spans="1:3">
      <c s="4" r="A33" t="s">
        <v>160</v>
      </c>
      <c s="5" r="B33" t="n">
        <v>-74</v>
      </c>
      <c s="5" r="C33" t="n">
        <v>-71</v>
      </c>
    </row>
    <row r="34" spans="1:3">
      <c s="4" r="A34" t="s">
        <v>161</v>
      </c>
      <c s="5" r="B34" t="n">
        <v>5632</v>
      </c>
      <c s="5" r="C34" t="n">
        <v>-12268</v>
      </c>
    </row>
    <row r="35" spans="1:3">
      <c s="4" r="A35" t="s">
        <v>162</v>
      </c>
      <c s="5" r="B35" t="n">
        <v>12994</v>
      </c>
      <c s="5" r="C35" t="n">
        <v>-9098</v>
      </c>
    </row>
    <row r="36" spans="1:3">
      <c s="4" r="A36" t="s">
        <v>163</v>
      </c>
      <c s="5" r="B36" t="n">
        <v>20396</v>
      </c>
      <c s="5" r="C36" t="n">
        <v>31875</v>
      </c>
    </row>
    <row r="37" spans="1:3">
      <c s="4" r="A37" t="s">
        <v>164</v>
      </c>
      <c s="5" r="B37" t="n">
        <v>33390</v>
      </c>
      <c s="5" r="C37" t="n">
        <v>22777</v>
      </c>
    </row>
    <row r="38" spans="1:3">
      <c s="3" r="A38" t="s">
        <v>165</v>
      </c>
    </row>
    <row r="39" spans="1:3">
      <c s="4" r="A39" t="s">
        <v>166</v>
      </c>
      <c s="5" r="B39" t="n">
        <v>1059</v>
      </c>
      <c s="5" r="C39" t="n">
        <v>1102</v>
      </c>
    </row>
    <row r="40" spans="1:3">
      <c s="4" r="A40" t="s">
        <v>167</v>
      </c>
      <c s="5" r="B40" t="n">
        <v>26</v>
      </c>
      <c s="5" r="C40" t="n">
        <v>8</v>
      </c>
    </row>
    <row r="41" spans="1:3">
      <c s="4" r="A41" t="s">
        <v>168</v>
      </c>
      <c s="7" r="C41" t="n">
        <v>208</v>
      </c>
    </row>
    <row r="42" spans="1:3">
      <c s="4" r="A42" t="s">
        <v>169</v>
      </c>
      <c s="7" r="B42" t="n">
        <v>70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4</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vt:lpstr>
      <vt:lpstr>Loans and Leases</vt:lpstr>
      <vt:lpstr>Allowance for Loan Losses</vt:lpstr>
      <vt:lpstr>Premises and Equipment</vt:lpstr>
      <vt:lpstr>Deposits</vt:lpstr>
      <vt:lpstr>Federal Home Loan Bank Borrowin</vt:lpstr>
      <vt:lpstr>Repurchase Agreements</vt:lpstr>
      <vt:lpstr>Accumulated Other Comprehensive</vt:lpstr>
      <vt:lpstr>Regulatory Matters</vt:lpstr>
      <vt:lpstr>Fair Value Measurements</vt:lpstr>
      <vt:lpstr>Disclosures About Fair Value of</vt:lpstr>
      <vt:lpstr>Subsequent Events</vt:lpstr>
      <vt:lpstr>Summary of Significant Accoun22</vt:lpstr>
      <vt:lpstr>Summary of Significant Accoun23</vt:lpstr>
      <vt:lpstr>Investment Securities (Tables)</vt:lpstr>
      <vt:lpstr>Loans and Leases (Tables)</vt:lpstr>
      <vt:lpstr>Allowance for Loan Losses (Tabl</vt:lpstr>
      <vt:lpstr>Premises and Equipment (Tables)</vt:lpstr>
      <vt:lpstr>Deposits (Tables)</vt:lpstr>
      <vt:lpstr>Federal Home Loan Bank Borrow29</vt:lpstr>
      <vt:lpstr>Repurchase Agreements (Tables)</vt:lpstr>
      <vt:lpstr>Accumulated Other Comprehensi31</vt:lpstr>
      <vt:lpstr>Regulatory Matters (Tables)</vt:lpstr>
      <vt:lpstr>Fair Value Measurements (Tables</vt:lpstr>
      <vt:lpstr>Disclosures About Fair Value 34</vt:lpstr>
      <vt:lpstr>Summary of Significant Accoun35</vt:lpstr>
      <vt:lpstr>Summary of Significant Accoun36</vt:lpstr>
      <vt:lpstr>Investment Securities - Amortiz</vt:lpstr>
      <vt:lpstr>Investment Securities - Additio</vt:lpstr>
      <vt:lpstr>Investment Securities - Gross U</vt:lpstr>
      <vt:lpstr>Investment Securities - Rollfor</vt:lpstr>
      <vt:lpstr>Investment Securities - Amort41</vt:lpstr>
      <vt:lpstr>Loans and Leases - Summary of L</vt:lpstr>
      <vt:lpstr>Loans and Leases - Additional I</vt:lpstr>
      <vt:lpstr>Loans and Leases - Summary of C</vt:lpstr>
      <vt:lpstr>Loans and Leases - Risk Categor</vt:lpstr>
      <vt:lpstr>Loans and Leases - Recorded Inv</vt:lpstr>
      <vt:lpstr>Loans and Leases - Summary of I</vt:lpstr>
      <vt:lpstr>Loans and Leases - Average Reco</vt:lpstr>
      <vt:lpstr>Loans and Leases - Troubled Deb</vt:lpstr>
      <vt:lpstr>Loans and Leases - Summary of N</vt:lpstr>
      <vt:lpstr>Allowance for Loan Losses - Sch</vt:lpstr>
      <vt:lpstr>Allowance for Loan Losses - S52</vt:lpstr>
      <vt:lpstr>Premises and Equipment - Premis</vt:lpstr>
      <vt:lpstr>Premises and Equipment - Additi</vt:lpstr>
      <vt:lpstr>Deposits - Composition of Compa</vt:lpstr>
      <vt:lpstr>Deposits - Summary of Maturity </vt:lpstr>
      <vt:lpstr>Deposits - Additional Informati</vt:lpstr>
      <vt:lpstr>Deposits - Contractual Maturiti</vt:lpstr>
      <vt:lpstr>Federal Home Loan Bank Borrow59</vt:lpstr>
      <vt:lpstr>Federal Home Loan Bank Borrow60</vt:lpstr>
      <vt:lpstr>Repurchase Agreements - Schedul</vt:lpstr>
      <vt:lpstr>Accumulated Other Comprehensi62</vt:lpstr>
      <vt:lpstr>Accumulated Other Comprehensi63</vt:lpstr>
      <vt:lpstr>Accumulated Other Comprehensi64</vt:lpstr>
      <vt:lpstr>Regulatory Matters - Schedule o</vt:lpstr>
      <vt:lpstr>Fair Value Measurements - Sched</vt:lpstr>
      <vt:lpstr>Disclosures About Fair Value 67</vt:lpstr>
      <vt:lpstr>Disclosures About Fair Value 68</vt:lpstr>
      <vt:lpstr>Uncategorized Items - fwv-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0:17:39Z</dcterms:created>
  <dcterms:modified xmlns:dcterms="http://purl.org/dc/terms/" xmlns:xsi="http://www.w3.org/2001/XMLSchema-instance" xsi:type="dcterms:W3CDTF">2015-11-12T10:17:39Z</dcterms:modified>
  <dc:title xmlns:dc="http://purl.org/dc/elements/1.1/">Untitled</dc:title>
  <dc:description xmlns:dc="http://purl.org/dc/elements/1.1/"/>
  <dc:subject xmlns:dc="http://purl.org/dc/elements/1.1/"/>
  <cp:keywords/>
  <cp:category/>
</cp:coreProperties>
</file>